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vert Management Series</t>
        </is>
      </c>
    </row>
    <row r="7">
      <c r="A7" s="4" t="inlineStr">
        <is>
          <t>Entity Central Index Key</t>
        </is>
      </c>
      <c r="B7" s="4" t="inlineStr">
        <is>
          <t>000031967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Sep. 30, 2024 USD ($) Holding</t>
        </is>
      </c>
      <c r="C2" s="2" t="inlineStr">
        <is>
          <t>Sep. 30,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alvert Management Series</t>
        </is>
      </c>
      <c r="C6" s="4" t="inlineStr">
        <is>
          <t xml:space="preserve"> </t>
        </is>
      </c>
    </row>
    <row r="7">
      <c r="A7" s="4" t="inlineStr">
        <is>
          <t>Entity Central Index Key</t>
        </is>
      </c>
      <c r="B7" s="4" t="inlineStr">
        <is>
          <t>000031967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19406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lvert Floating-Rate Advantage Fund</t>
        </is>
      </c>
      <c r="C12" s="4" t="inlineStr">
        <is>
          <t xml:space="preserve"> </t>
        </is>
      </c>
    </row>
    <row r="13">
      <c r="A13" s="4" t="inlineStr">
        <is>
          <t>Class Name</t>
        </is>
      </c>
      <c r="B13" s="4" t="inlineStr">
        <is>
          <t xml:space="preserve">Class A </t>
        </is>
      </c>
      <c r="C13" s="4" t="inlineStr">
        <is>
          <t xml:space="preserve"> </t>
        </is>
      </c>
    </row>
    <row r="14">
      <c r="A14" s="4" t="inlineStr">
        <is>
          <t>Trading Symbol</t>
        </is>
      </c>
      <c r="B14" s="4" t="inlineStr">
        <is>
          <t>CFOAX</t>
        </is>
      </c>
      <c r="C14" s="4" t="inlineStr">
        <is>
          <t xml:space="preserve"> </t>
        </is>
      </c>
    </row>
    <row r="15">
      <c r="A15" s="4" t="inlineStr">
        <is>
          <t>Annual or Semi-Annual Statement [Text Block]</t>
        </is>
      </c>
      <c r="B15" s="4" t="inlineStr">
        <is>
          <t xml:space="preserve">This annual shareholder report contains important information about the Calvert Floating-Rate Advantage Fund for the period of October 1, 2023 to September 30,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eatonvance.com/calvert-fund-documents.php</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1-800-368-2745</t>
        </is>
      </c>
      <c r="C19" s="4" t="inlineStr">
        <is>
          <t xml:space="preserve"> </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left;"&gt;www.eatonvance.com/calvert-fund-documents.php&amp;lt;/span&gt;</t>
        </is>
      </c>
      <c r="C20" s="4" t="inlineStr">
        <is>
          <t xml:space="preserve"> </t>
        </is>
      </c>
    </row>
    <row r="21">
      <c r="A21" s="4" t="inlineStr">
        <is>
          <t>Expenses [Text Block]</t>
        </is>
      </c>
      <c r="B21" s="4" t="inlineStr">
        <is>
          <t>What were the Fund costs for the last year? (based on a hypothetical $10,000 investment)
Class Name Costs of a $10,000 investment Costs paid as a percentage of a $10,000 investment
Class A $270 2.58%</t>
        </is>
      </c>
      <c r="C21" s="4" t="inlineStr">
        <is>
          <t xml:space="preserve"> </t>
        </is>
      </c>
    </row>
    <row r="22">
      <c r="A22" s="4" t="inlineStr">
        <is>
          <t>Expenses Paid, Amount</t>
        </is>
      </c>
      <c r="B22" s="5" t="n">
        <v>270</v>
      </c>
      <c r="C22" s="4" t="inlineStr">
        <is>
          <t xml:space="preserve"> </t>
        </is>
      </c>
    </row>
    <row r="23">
      <c r="A23" s="4" t="inlineStr">
        <is>
          <t>Expense Ratio, Percent</t>
        </is>
      </c>
      <c r="B23" s="6" t="n">
        <v>0.0258</v>
      </c>
      <c r="C23" s="4" t="inlineStr">
        <is>
          <t xml:space="preserve"> </t>
        </is>
      </c>
    </row>
    <row r="24">
      <c r="A24" s="4" t="inlineStr">
        <is>
          <t>Factors Affecting Performance [Text Block]</t>
        </is>
      </c>
      <c r="B24" s="4" t="inlineStr">
        <is>
          <t xml:space="preserve">How did the Fund perform last year and what affected its performance? Key contributors to (↑) and detractors from (↓) performance, relative to the Morningstar ® ® ↓ Loan selections in the health care providers &amp; services industry detracted from Fund performance relative to the Index during the period ↓ An underweight position in CCC-rated loans hampered relative returns as lower-rated loans generally outperformed higher-rated loans during the period ↓ Loan selections in the household durables industry detracted from Index-relative performance during the period ↓ An overweight position in the household products industry, which underperformed the Index during the period, also hampered returns relative to the Index ↑ The Fund’s use of leverage ― not employed by the Index ― amplified the price appreciation and interest income of loans held in the Fund’s underlying portfolio ↑ Loan selections in the diversified telecommunication services, media, and machinery industries contributed to Index-relative returns during the period ↑ An underweight position in the air freight &amp; logistics industry, which underperformed the Index during the period, helped Index-relative performance ↑ An underweight position in BBB-rated loans, which underperformed lower-rated loans during the period, also contributed to Index-relative returns </t>
        </is>
      </c>
      <c r="C24" s="4" t="inlineStr">
        <is>
          <t xml:space="preserve"> </t>
        </is>
      </c>
    </row>
    <row r="25">
      <c r="A25" s="4" t="inlineStr">
        <is>
          <t>Performance Past Does Not Indicate Future [Text]</t>
        </is>
      </c>
      <c r="B25" s="4" t="inlineStr">
        <is>
          <t>THE FUND'S PAST PERFORMANCE IS NO GUARANTEE OF FUTURE RESULTS.</t>
        </is>
      </c>
      <c r="C25" s="4" t="inlineStr">
        <is>
          <t xml:space="preserve"> </t>
        </is>
      </c>
    </row>
    <row r="26">
      <c r="A26" s="4" t="inlineStr">
        <is>
          <t>Line Graph [Table Text Block]</t>
        </is>
      </c>
      <c r="B26" s="4" t="inlineStr">
        <is>
          <t>Class A with Maximum Sales Charge Bloomberg U.S. Universal Index Morningstar ® ®
10/17 $9,675 $10,000 $10,000
11/17 $9,669 $10,960 $10,071
12/17 $9,698 $11,008 $10,111
1/18 $9,772 $10,902 $10,209
2/18 $9,785 $10,799 $10,229
3/18 $9,803 $10,853 $10,258
4/18 $9,847 $10,781 $10,300
5/18 $9,844 $10,840 $10,318
6/18 $9,837 $10,824 $10,329
7/18 $9,900 $10,847 $10,406
8/18 $9,929 $10,900 $10,448
9/18 $9,989 $10,853 $10,519
10/18 $9,973 $10,763 $10,516
11/18 $9,871 $10,811 $10,421
12/18 $9,557 $10,980 $10,156
1/19 $9,842 $11,132 $10,415
2/19 $10,012 $11,144 $10,580
3/19 $9,970 $11,345 $10,562
4/19 $10,133 $11,361 $10,736
5/19 $10,084 $11,535 $10,713
6/19 $10,104 $11,698 $10,739
7/19 $10,188 $11,733 $10,825
8/19 $10,179 $11,998 $10,795
9/19 $10,231 $11,946 $10,846
10/19 $10,200 $11,985 $10,797
11/19 $10,248 $11,982 $10,860
12/19 $10,427 $12,000 $11,034
1/20 $10,475 $12,216 $11,095
2/20 $10,317 $12,399 $10,949
3/20 $9,121 $12,156 $9,594
4/20 $9,419 $12,400 $10,026
5/20 $9,745 $12,516 $10,407
6/20 $9,787 $12,620 $10,525
7/20 $9,993 $12,842 $10,731
8/20 $10,114 $12,768 $10,892
9/20 $10,124 $12,745 $10,961
10/20 $10,126 $12,699 $10,983
11/20 $10,359 $12,865 $11,227
12/20 $10,471 $12,909 $11,378
1/21 $10,582 $12,828 $11,514
2/21 $10,623 $12,663 $11,581
3/21 $10,601 $12,515 $11,581
4/21 $10,641 $12,621 $11,641
5/21 $10,697 $12,669 $11,708
6/21 $10,730 $12,761 $11,752
7/21 $10,719 $12,889 $11,750
8/21 $10,776 $12,881 $11,806
9/21 $10,831 $12,771 $11,882
10/21 $10,852 $12,760 $11,913
11/21 $10,816 $12,776 $11,894
12/21 $10,898 $12,767 $11,970
1/22 $10,896 $12,487 $12,014
2/22 $10,838 $12,317 $11,952
3/22 $10,818 $11,986 $11,958
4/22 $10,810 $11,539 $11,984
5/22 $10,489 $11,603 $11,677
6/22 $10,144 $11,371 $11,424
7/22 $10,450 $11,657 $11,668
8/22 $10,599 $11,354 $11,844
9/22 $10,250 $10,865 $11,574
10/22 $10,358 $10,745 $11,689
11/22 $10,503 $11,146 $11,829
12/22 $10,514 $11,108 $11,878
1/23 $10,844 $11,453 $12,195
2/23 $10,917 $11,171 $12,265
3/23 $10,921 $11,434 $12,261
4/23 $11,036 $11,503 $12,390
5/23 $10,969 $11,384 $12,368
6/23 $11,242 $11,366 $12,648
7/23 $11,413 $11,378 $12,810
8/23 $11,528 $11,309 $12,960
9/23 $11,583 $11,040 $13,085
10/23 $11,529 $10,874 $13,083
11/23 $11,710 $11,363 $13,242
12/23 $11,929 $11,794 $13,460
1/24 $12,018 $11,766 $13,551
2/24 $12,117 $11,625 $13,674
3/24 $12,227 $11,739 $13,791
4/24 $12,290 $11,465 $13,874
5/24 $12,393 $11,655 $14,004
6/24 $12,425 $11,761 $14,053
7/24 $12,514 $12,028 $14,149
8/24 $12,588 $12,205 $14,239
9/24 $12,671 $11,281 $14,307</t>
        </is>
      </c>
      <c r="C26" s="4" t="inlineStr">
        <is>
          <t xml:space="preserve"> </t>
        </is>
      </c>
    </row>
    <row r="27">
      <c r="A27" s="4" t="inlineStr">
        <is>
          <t>Average Annual Return [Table Text Block]</t>
        </is>
      </c>
      <c r="B27" s="4" t="inlineStr">
        <is>
          <t>Fund 1 Year 5 Years Since 10/10/17 (Inception)
Class A 9.43% 4.37% 3.95%
Class A with 3.25% Maximum Sales Charge 5.88% 3.68% 3.45%
Bloomberg U.S. Universal Index Footnote Reference 12.08% 0.70% 1.74%
Morningstar ® LSTA ® 9.59% 5.74% 5.27%</t>
        </is>
      </c>
      <c r="C27" s="4" t="inlineStr">
        <is>
          <t xml:space="preserve"> </t>
        </is>
      </c>
    </row>
    <row r="28">
      <c r="A28" s="4" t="inlineStr">
        <is>
          <t>Performance Inception Date</t>
        </is>
      </c>
      <c r="B28" s="4" t="inlineStr">
        <is>
          <t>Oct. 10,  2017</t>
        </is>
      </c>
      <c r="C28" s="4" t="inlineStr">
        <is>
          <t xml:space="preserve"> </t>
        </is>
      </c>
    </row>
    <row r="29">
      <c r="A29" s="4" t="inlineStr">
        <is>
          <t>Material Change Date</t>
        </is>
      </c>
      <c r="B29" s="4" t="inlineStr">
        <is>
          <t xml:space="preserve"> </t>
        </is>
      </c>
      <c r="C29" s="4" t="inlineStr">
        <is>
          <t>Sep. 30,  2023</t>
        </is>
      </c>
    </row>
    <row r="30">
      <c r="A30" s="4" t="inlineStr">
        <is>
          <t>AssetsNet</t>
        </is>
      </c>
      <c r="B30" s="5" t="n">
        <v>94819780</v>
      </c>
      <c r="C30" s="4" t="inlineStr">
        <is>
          <t xml:space="preserve"> </t>
        </is>
      </c>
    </row>
    <row r="31">
      <c r="A31" s="4" t="inlineStr">
        <is>
          <t>Holdings Count | Holding</t>
        </is>
      </c>
      <c r="B31" s="7" t="n">
        <v>296</v>
      </c>
      <c r="C31" s="4" t="inlineStr">
        <is>
          <t xml:space="preserve"> </t>
        </is>
      </c>
    </row>
    <row r="32">
      <c r="A32" s="4" t="inlineStr">
        <is>
          <t>Advisory Fees Paid, Amount</t>
        </is>
      </c>
      <c r="B32" s="5" t="n">
        <v>325488</v>
      </c>
      <c r="C32" s="4" t="inlineStr">
        <is>
          <t xml:space="preserve"> </t>
        </is>
      </c>
    </row>
    <row r="33">
      <c r="A33" s="4" t="inlineStr">
        <is>
          <t>InvestmentCompanyPortfolioTurnover</t>
        </is>
      </c>
      <c r="B33" s="8" t="n">
        <v>0.3</v>
      </c>
      <c r="C33" s="4" t="inlineStr">
        <is>
          <t xml:space="preserve"> </t>
        </is>
      </c>
    </row>
    <row r="34">
      <c r="A34" s="4" t="inlineStr">
        <is>
          <t>Additional Fund Statistics [Text Block]</t>
        </is>
      </c>
      <c r="B34" s="4" t="inlineStr">
        <is>
          <t>Key Fund Statistics
Total Net Assets $94,819,780
# of Portfolio Holdings 296
Portfolio Turnover Rate 30%
Total Advisory Fees Paid $325,488</t>
        </is>
      </c>
      <c r="C34" s="4" t="inlineStr">
        <is>
          <t xml:space="preserve"> </t>
        </is>
      </c>
    </row>
    <row r="35">
      <c r="A35" s="4" t="inlineStr">
        <is>
          <t>Holdings [Text Block]</t>
        </is>
      </c>
      <c r="B35" s="4" t="inlineStr">
        <is>
          <t>Credit Quality (% of total investments) Footnote Reference
Value Value
Not Rated 1.5%
CCC or Lower 3.8%
B 64.5%
BB 25.8%
BBB 4.4%
Footnote Description
Footnote a Excludes Short-Term Investments and Equities. Ratings are categorized using S&amp;P Global Ratings (“S&amp;P”). Ratings range from AAA, being the highest, to D, being the lowest. Ratings of BBB or higher are considered to be investment-grade quality. Holdings designated as “Not Rated” (if any) are not rated by S&amp;P.</t>
        </is>
      </c>
      <c r="C35" s="4" t="inlineStr">
        <is>
          <t xml:space="preserve"> </t>
        </is>
      </c>
    </row>
    <row r="36">
      <c r="A36" s="4" t="inlineStr">
        <is>
          <t>Material Fund Change [Text Block]</t>
        </is>
      </c>
      <c r="B36" s="4" t="inlineStr">
        <is>
          <t>Material Fund Changes This is a summary of certain changes to the Fund since September 30, 2023. For more complete information, you may review the Fund’s next prospectus, which we expect to be available by February 1, 2025 at www.eatonvance.com/calvert-fund-documents.php The net expense ratio decreased from the prior fiscal year primarily due to a decrease in expenses related to financing activities.</t>
        </is>
      </c>
      <c r="C36" s="4" t="inlineStr">
        <is>
          <t xml:space="preserve"> </t>
        </is>
      </c>
    </row>
    <row r="37">
      <c r="A37" s="4" t="inlineStr">
        <is>
          <t>Material Fund Change Expenses [Text Block]</t>
        </is>
      </c>
      <c r="B37" s="4" t="inlineStr">
        <is>
          <t>The net expense ratio decreased from the prior fiscal year primarily due to a decrease in expenses related to financing activities.</t>
        </is>
      </c>
      <c r="C37" s="4" t="inlineStr">
        <is>
          <t xml:space="preserve"> </t>
        </is>
      </c>
    </row>
    <row r="38">
      <c r="A38" s="4" t="inlineStr">
        <is>
          <t>Summary of Change Legend [Text Block]</t>
        </is>
      </c>
      <c r="B38"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38" s="4" t="inlineStr">
        <is>
          <t xml:space="preserve"> </t>
        </is>
      </c>
    </row>
    <row r="39">
      <c r="A39" s="4" t="inlineStr">
        <is>
          <t>Updated Prospectus Phone Number</t>
        </is>
      </c>
      <c r="B39" s="4" t="inlineStr">
        <is>
          <t>1-800-368-2745</t>
        </is>
      </c>
      <c r="C39" s="4" t="inlineStr">
        <is>
          <t xml:space="preserve"> </t>
        </is>
      </c>
    </row>
    <row r="40">
      <c r="A40" s="4" t="inlineStr">
        <is>
          <t>C000194065</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Calvert Floating-Rate Advantage Fund</t>
        </is>
      </c>
      <c r="C42" s="4" t="inlineStr">
        <is>
          <t xml:space="preserve"> </t>
        </is>
      </c>
    </row>
    <row r="43">
      <c r="A43" s="4" t="inlineStr">
        <is>
          <t>Class Name</t>
        </is>
      </c>
      <c r="B43" s="4" t="inlineStr">
        <is>
          <t xml:space="preserve">Class I </t>
        </is>
      </c>
      <c r="C43" s="4" t="inlineStr">
        <is>
          <t xml:space="preserve"> </t>
        </is>
      </c>
    </row>
    <row r="44">
      <c r="A44" s="4" t="inlineStr">
        <is>
          <t>Trading Symbol</t>
        </is>
      </c>
      <c r="B44" s="4" t="inlineStr">
        <is>
          <t>CFOIX</t>
        </is>
      </c>
      <c r="C44" s="4" t="inlineStr">
        <is>
          <t xml:space="preserve"> </t>
        </is>
      </c>
    </row>
    <row r="45">
      <c r="A45" s="4" t="inlineStr">
        <is>
          <t>Annual or Semi-Annual Statement [Text Block]</t>
        </is>
      </c>
      <c r="B45" s="4" t="inlineStr">
        <is>
          <t xml:space="preserve">This annual shareholder report contains important information about the Calvert Floating-Rate Advantage Fund for the period of October 1, 2023 to September 30, 2024. </t>
        </is>
      </c>
      <c r="C45" s="4" t="inlineStr">
        <is>
          <t xml:space="preserve"> </t>
        </is>
      </c>
    </row>
    <row r="46">
      <c r="A46" s="4" t="inlineStr">
        <is>
          <t>Shareholder Report Annual or Semi-Annual</t>
        </is>
      </c>
      <c r="B46" s="4" t="inlineStr">
        <is>
          <t>Annual Shareholder Report</t>
        </is>
      </c>
      <c r="C46" s="4" t="inlineStr">
        <is>
          <t xml:space="preserve"> </t>
        </is>
      </c>
    </row>
    <row r="47">
      <c r="A47" s="4" t="inlineStr">
        <is>
          <t>Additional Information [Text Block]</t>
        </is>
      </c>
      <c r="B47" s="4" t="inlineStr">
        <is>
          <t>You can find additional information about the Fund at www.eatonvance.com/calvert-fund-documents.php</t>
        </is>
      </c>
      <c r="C47" s="4" t="inlineStr">
        <is>
          <t xml:space="preserve"> </t>
        </is>
      </c>
    </row>
    <row r="48">
      <c r="A48" s="4" t="inlineStr">
        <is>
          <t>Material Fund Change Notice [Text Block]</t>
        </is>
      </c>
      <c r="B48" s="4" t="inlineStr">
        <is>
          <t>This report describes changes to the Fund that occurred during the reporting period.</t>
        </is>
      </c>
      <c r="C48" s="4" t="inlineStr">
        <is>
          <t xml:space="preserve"> </t>
        </is>
      </c>
    </row>
    <row r="49">
      <c r="A49" s="4" t="inlineStr">
        <is>
          <t>Additional Information Phone Number</t>
        </is>
      </c>
      <c r="B49" s="4" t="inlineStr">
        <is>
          <t>1-800-368-2745</t>
        </is>
      </c>
      <c r="C49" s="4" t="inlineStr">
        <is>
          <t xml:space="preserve"> </t>
        </is>
      </c>
    </row>
    <row r="50">
      <c r="A50" s="4" t="inlineStr">
        <is>
          <t>Additional Information Website</t>
        </is>
      </c>
      <c r="B50" s="4" t="inlineStr">
        <is>
          <t>&amp;lt;span style="box-sizing: border-box; color: rgb(0, 0, 0); display: inline; flex-wrap: nowrap; font-size: 10.6667px; font-weight: 400; grid-area: auto; line-height: 16px; margin: 0px; overflow: visible; text-align: left;"&gt;www.eatonvance.com/calvert-fund-documents.php&amp;lt;/span&gt;</t>
        </is>
      </c>
      <c r="C50" s="4" t="inlineStr">
        <is>
          <t xml:space="preserve"> </t>
        </is>
      </c>
    </row>
    <row r="51">
      <c r="A51" s="4" t="inlineStr">
        <is>
          <t>Expenses [Text Block]</t>
        </is>
      </c>
      <c r="B51" s="4" t="inlineStr">
        <is>
          <t>What were the Fund costs for the last year? (based on a hypothetical $10,000 investment)
Class Name Costs of a $10,000 investment Costs paid as a percentage of a $10,000 investment
Class I $243 2.32%</t>
        </is>
      </c>
      <c r="C51" s="4" t="inlineStr">
        <is>
          <t xml:space="preserve"> </t>
        </is>
      </c>
    </row>
    <row r="52">
      <c r="A52" s="4" t="inlineStr">
        <is>
          <t>Expenses Paid, Amount</t>
        </is>
      </c>
      <c r="B52" s="5" t="n">
        <v>243</v>
      </c>
      <c r="C52" s="4" t="inlineStr">
        <is>
          <t xml:space="preserve"> </t>
        </is>
      </c>
    </row>
    <row r="53">
      <c r="A53" s="4" t="inlineStr">
        <is>
          <t>Expense Ratio, Percent</t>
        </is>
      </c>
      <c r="B53" s="6" t="n">
        <v>0.0232</v>
      </c>
      <c r="C53" s="4" t="inlineStr">
        <is>
          <t xml:space="preserve"> </t>
        </is>
      </c>
    </row>
    <row r="54">
      <c r="A54" s="4" t="inlineStr">
        <is>
          <t>Factors Affecting Performance [Text Block]</t>
        </is>
      </c>
      <c r="B54" s="4" t="inlineStr">
        <is>
          <t xml:space="preserve">How did the Fund perform last year and what affected its performance? Key contributors to (↑) and detractors from (↓) performance, relative to the Morningstar ® ® ↑ The Fund’s use of leverage ― not employed by the Index ― amplified the price appreciation and interest income of loans held in the Fund’s underlying portfolio ↑ Loan selections in the diversified telecommunication services, media, and machinery industries contributed to Index-relative returns during the period ↑ An underweight position in the air freight &amp; logistics industry, which underperformed the Index during the period, helped Index-relative performance ↑ An underweight position in BBB-rated loans, which underperformed lower-rated loans during the period, also contributed to Index-relative returns ↓ Loan selections in the health care providers &amp; services industry detracted from Fund performance relative to the Index during the period ↓ An underweight position in CCC-rated loans hampered relative returns as lower-rated loans generally outperformed higher-rated loans during the period ↓ Loan selections in the household durables industry detracted from Index-relative performance during the period ↓ An overweight position in the household products industry, which underperformed the Index during the period, also hampered returns relative to the Index </t>
        </is>
      </c>
      <c r="C54" s="4" t="inlineStr">
        <is>
          <t xml:space="preserve"> </t>
        </is>
      </c>
    </row>
    <row r="55">
      <c r="A55" s="4" t="inlineStr">
        <is>
          <t>Performance Past Does Not Indicate Future [Text]</t>
        </is>
      </c>
      <c r="B55" s="4" t="inlineStr">
        <is>
          <t>THE FUND'S PAST PERFORMANCE IS NO GUARANTEE OF FUTURE RESULTS.</t>
        </is>
      </c>
      <c r="C55" s="4" t="inlineStr">
        <is>
          <t xml:space="preserve"> </t>
        </is>
      </c>
    </row>
    <row r="56">
      <c r="A56" s="4" t="inlineStr">
        <is>
          <t>Line Graph [Table Text Block]</t>
        </is>
      </c>
      <c r="B56" s="4" t="inlineStr">
        <is>
          <t>Class I Bloomberg U.S. Universal Index Morningstar ® ®
10/17 $1,000,000 $1,000,000 $1,000,000
11/17 $999,001 $1,095,989 $1,007,148
12/17 $1,003,244 $1,100,820 $1,011,137
1/18 $1,011,152 $1,090,227 $1,020,869
2/18 $1,012,254 $1,079,889 $1,022,896
3/18 $1,014,189 $1,085,336 $1,025,778
4/18 $1,018,889 $1,078,094 $1,030,017
5/18 $1,018,641 $1,083,973 $1,031,753
6/18 $1,017,181 $1,082,401 $1,032,943
7/18 $1,024,918 $1,084,667 $1,040,577
8/18 $1,028,271 $1,090,010 $1,044,752
9/18 $1,034,713 $1,085,340 $1,051,935
10/18 $1,033,374 $1,076,261 $1,051,608
11/18 $1,023,057 $1,081,101 $1,042,121
12/18 $990,714 $1,098,015 $1,015,601
1/19 $1,020,462 $1,113,155 $1,041,464
2/19 $1,038,334 $1,114,368 $1,058,041
3/19 $1,034,127 $1,134,491 $1,056,194
4/19 $1,051,232 $1,136,079 $1,073,638
5/19 $1,046,348 $1,153,482 $1,071,310
6/19 $1,047,599 $1,169,797 $1,073,906
7/19 $1,057,668 $1,173,279 $1,082,514
8/19 $1,056,917 $1,199,827 $1,079,539
9/19 $1,061,463 $1,194,629 $1,084,575
10/19 $1,058,427 $1,198,489 $1,079,697
11/19 $1,064,706 $1,198,249 $1,086,040
12/19 $1,083,323 $1,200,035 $1,103,367
1/20 $1,088,571 $1,221,573 $1,109,532
2/20 $1,072,379 $1,239,864 $1,094,869
3/20 $947,115 $1,215,645 $959,431
4/20 $978,268 $1,239,996 $1,002,622
5/20 $1,012,379 $1,251,577 $1,040,677
6/20 $1,016,977 $1,262,020 $1,052,522
7/20 $1,038,608 $1,284,189 $1,073,122
8/20 $1,052,512 $1,276,784 $1,089,150
9/20 $1,052,637 $1,274,483 $1,096,057
10/20 $1,053,110 $1,269,928 $1,098,286
11/20 $1,077,614 $1,286,499 $1,122,734
12/20 $1,089,425 $1,290,942 $1,137,842
1/21 $1,101,206 $1,282,828 $1,151,371
2/21 $1,105,705 $1,266,275 $1,158,137
3/21 $1,103,664 $1,251,539 $1,158,108
4/21 $1,108,053 $1,262,063 $1,164,059
5/21 $1,114,059 $1,266,877 $1,170,821
6/21 $1,117,760 $1,276,113 $1,175,157
7/21 $1,117,995 $1,288,927 $1,175,002
8/21 $1,122,989 $1,288,066 $1,180,582
9/21 $1,128,980 $1,277,067 $1,188,167
10/21 $1,131,449 $1,276,023 $1,191,335
11/21 $1,127,980 $1,277,564 $1,189,435
12/21 $1,136,718 $1,276,703 $1,197,037
1/22 $1,136,756 $1,248,712 $1,201,389
2/22 $1,130,849 $1,231,687 $1,195,221
3/22 $1,129,009 $1,198,643 $1,195,792
4/22 $1,128,404 $1,153,936 $1,198,387
5/22 $1,095,022 $1,160,286 $1,167,730
6/22 $1,059,196 $1,137,100 $1,142,435
7/22 $1,091,419 $1,165,689 $1,166,797
8/22 $1,107,175 $1,135,386 $1,184,417
9/22 $1,070,917 $1,086,469 $1,157,440
10/22 $1,082,377 $1,074,548 $1,168,942
11/22 $1,097,780 $1,114,614 $1,182,944
12/22 $1,099,198 $1,110,828 $1,187,806
1/23 $1,133,956 $1,145,286 $1,219,489
2/23 $1,141,759 $1,117,145 $1,226,524
3/23 $1,142,465 $1,143,352 $1,226,138
4/23 $1,153,423 $1,150,337 $1,239,034
5/23 $1,147,980 $1,138,410 $1,236,759
6/23 $1,176,833 $1,136,641 $1,264,761
7/23 $1,193,634 $1,137,771 $1,281,017
8/23 $1,207,265 $1,130,920 $1,296,026
9/23 $1,213,288 $1,103,953 $1,308,499
10/23 $1,207,849 $1,087,351 $1,308,261
11/23 $1,227,072 $1,136,287 $1,324,218
12/23 $1,250,296 $1,179,403 $1,346,037
1/24 $1,259,926 $1,176,580 $1,355,124
2/24 $1,270,563 $1,162,474 $1,367,445
3/24 $1,280,885 $1,173,887 $1,379,095
4/24 $1,289,159 $1,146,456 $1,387,392
5/24 $1,300,217 $1,165,459 $1,400,421
6/24 $1,303,864 $1,176,114 $1,405,312
7/24 $1,312,044 $1,202,809 $1,414,896
8/24 $1,321,481 $1,220,515 $1,423,873
9/24 $1,331,011 $1,128,137 $1,430,739</t>
        </is>
      </c>
      <c r="C56" s="4" t="inlineStr">
        <is>
          <t xml:space="preserve"> </t>
        </is>
      </c>
    </row>
    <row r="57">
      <c r="A57" s="4" t="inlineStr">
        <is>
          <t>Average Annual Return [Table Text Block]</t>
        </is>
      </c>
      <c r="B57" s="4" t="inlineStr">
        <is>
          <t>Fund 1 Year 5 Years Since 10/10/17 (Inception)
Class I 9.70% 4.62% 4.18%
Bloomberg U.S. Universal Index Footnote Reference 12.08% 0.70% 1.74%
Morningstar ® LSTA ® 9.59% 5.74% 5.27%</t>
        </is>
      </c>
      <c r="C57" s="4" t="inlineStr">
        <is>
          <t xml:space="preserve"> </t>
        </is>
      </c>
    </row>
    <row r="58">
      <c r="A58" s="4" t="inlineStr">
        <is>
          <t>Performance Inception Date</t>
        </is>
      </c>
      <c r="B58" s="4" t="inlineStr">
        <is>
          <t>Oct. 10,  2017</t>
        </is>
      </c>
      <c r="C58" s="4" t="inlineStr">
        <is>
          <t xml:space="preserve"> </t>
        </is>
      </c>
    </row>
    <row r="59">
      <c r="A59" s="4" t="inlineStr">
        <is>
          <t>Material Change Date</t>
        </is>
      </c>
      <c r="B59" s="4" t="inlineStr">
        <is>
          <t xml:space="preserve"> </t>
        </is>
      </c>
      <c r="C59" s="4" t="inlineStr">
        <is>
          <t>Sep. 30,  2023</t>
        </is>
      </c>
    </row>
    <row r="60">
      <c r="A60" s="4" t="inlineStr">
        <is>
          <t>AssetsNet</t>
        </is>
      </c>
      <c r="B60" s="5" t="n">
        <v>94819780</v>
      </c>
      <c r="C60" s="4" t="inlineStr">
        <is>
          <t xml:space="preserve"> </t>
        </is>
      </c>
    </row>
    <row r="61">
      <c r="A61" s="4" t="inlineStr">
        <is>
          <t>Holdings Count | Holding</t>
        </is>
      </c>
      <c r="B61" s="7" t="n">
        <v>296</v>
      </c>
      <c r="C61" s="4" t="inlineStr">
        <is>
          <t xml:space="preserve"> </t>
        </is>
      </c>
    </row>
    <row r="62">
      <c r="A62" s="4" t="inlineStr">
        <is>
          <t>Advisory Fees Paid, Amount</t>
        </is>
      </c>
      <c r="B62" s="5" t="n">
        <v>325488</v>
      </c>
      <c r="C62" s="4" t="inlineStr">
        <is>
          <t xml:space="preserve"> </t>
        </is>
      </c>
    </row>
    <row r="63">
      <c r="A63" s="4" t="inlineStr">
        <is>
          <t>InvestmentCompanyPortfolioTurnover</t>
        </is>
      </c>
      <c r="B63" s="8" t="n">
        <v>0.3</v>
      </c>
      <c r="C63" s="4" t="inlineStr">
        <is>
          <t xml:space="preserve"> </t>
        </is>
      </c>
    </row>
    <row r="64">
      <c r="A64" s="4" t="inlineStr">
        <is>
          <t>Additional Fund Statistics [Text Block]</t>
        </is>
      </c>
      <c r="B64" s="4" t="inlineStr">
        <is>
          <t>Key Fund Statistics
Total Net Assets $94,819,780
# of Portfolio Holdings 296
Portfolio Turnover Rate 30%
Total Advisory Fees Paid $325,488</t>
        </is>
      </c>
      <c r="C64" s="4" t="inlineStr">
        <is>
          <t xml:space="preserve"> </t>
        </is>
      </c>
    </row>
    <row r="65">
      <c r="A65" s="4" t="inlineStr">
        <is>
          <t>Holdings [Text Block]</t>
        </is>
      </c>
      <c r="B65" s="4" t="inlineStr">
        <is>
          <t>Credit Quality (% of total investments) Footnote Reference
Value Value
Not Rated 1.5%
CCC or Lower 3.8%
B 64.5%
BB 25.8%
BBB 4.4%
Footnote Description
Footnote a Excludes Short-Term Investments and Equities. Ratings are categorized using S&amp;P Global Ratings (“S&amp;P”). Ratings range from AAA, being the highest, to D, being the lowest. Ratings of BBB or higher are considered to be investment-grade quality. Holdings designated as “Not Rated” (if any) are not rated by S&amp;P.</t>
        </is>
      </c>
      <c r="C65" s="4" t="inlineStr">
        <is>
          <t xml:space="preserve"> </t>
        </is>
      </c>
    </row>
    <row r="66">
      <c r="A66" s="4" t="inlineStr">
        <is>
          <t>Material Fund Change [Text Block]</t>
        </is>
      </c>
      <c r="B66" s="4" t="inlineStr">
        <is>
          <t>Material Fund Changes This is a summary of certain changes to the Fund since September 30, 2023. For more complete information, you may review the Fund’s next prospectus, which we expect to be available by February 1, 2025 at www.eatonvance.com/calvert-fund-documents.php The net expense ratio decreased from the prior fiscal year primarily due to a decrease in expenses related to financing activities.</t>
        </is>
      </c>
      <c r="C66" s="4" t="inlineStr">
        <is>
          <t xml:space="preserve"> </t>
        </is>
      </c>
    </row>
    <row r="67">
      <c r="A67" s="4" t="inlineStr">
        <is>
          <t>Material Fund Change Expenses [Text Block]</t>
        </is>
      </c>
      <c r="B67" s="4" t="inlineStr">
        <is>
          <t>The net expense ratio decreased from the prior fiscal year primarily due to a decrease in expenses related to financing activities.</t>
        </is>
      </c>
      <c r="C67" s="4" t="inlineStr">
        <is>
          <t xml:space="preserve"> </t>
        </is>
      </c>
    </row>
    <row r="68">
      <c r="A68" s="4" t="inlineStr">
        <is>
          <t>Summary of Change Legend [Text Block]</t>
        </is>
      </c>
      <c r="B68"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68" s="4" t="inlineStr">
        <is>
          <t xml:space="preserve"> </t>
        </is>
      </c>
    </row>
    <row r="69">
      <c r="A69" s="4" t="inlineStr">
        <is>
          <t>Updated Prospectus Phone Number</t>
        </is>
      </c>
      <c r="B69" s="4" t="inlineStr">
        <is>
          <t>1-800-368-2745</t>
        </is>
      </c>
      <c r="C69" s="4" t="inlineStr">
        <is>
          <t xml:space="preserve"> </t>
        </is>
      </c>
    </row>
    <row r="70">
      <c r="A70" s="4" t="inlineStr">
        <is>
          <t>C000194066</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Calvert Floating-Rate Advantage Fund</t>
        </is>
      </c>
      <c r="C72" s="4" t="inlineStr">
        <is>
          <t xml:space="preserve"> </t>
        </is>
      </c>
    </row>
    <row r="73">
      <c r="A73" s="4" t="inlineStr">
        <is>
          <t>Class Name</t>
        </is>
      </c>
      <c r="B73" s="4" t="inlineStr">
        <is>
          <t xml:space="preserve">Class R6 </t>
        </is>
      </c>
      <c r="C73" s="4" t="inlineStr">
        <is>
          <t xml:space="preserve"> </t>
        </is>
      </c>
    </row>
    <row r="74">
      <c r="A74" s="4" t="inlineStr">
        <is>
          <t>Trading Symbol</t>
        </is>
      </c>
      <c r="B74" s="4" t="inlineStr">
        <is>
          <t>CFORX</t>
        </is>
      </c>
      <c r="C74" s="4" t="inlineStr">
        <is>
          <t xml:space="preserve"> </t>
        </is>
      </c>
    </row>
    <row r="75">
      <c r="A75" s="4" t="inlineStr">
        <is>
          <t>Annual or Semi-Annual Statement [Text Block]</t>
        </is>
      </c>
      <c r="B75" s="4" t="inlineStr">
        <is>
          <t xml:space="preserve">This annual shareholder report contains important information about the Calvert Floating-Rate Advantage Fund for the period of October 1, 2023 to September 30, 2024. </t>
        </is>
      </c>
      <c r="C75" s="4" t="inlineStr">
        <is>
          <t xml:space="preserve"> </t>
        </is>
      </c>
    </row>
    <row r="76">
      <c r="A76" s="4" t="inlineStr">
        <is>
          <t>Shareholder Report Annual or Semi-Annual</t>
        </is>
      </c>
      <c r="B76" s="4" t="inlineStr">
        <is>
          <t>Annual Shareholder Report</t>
        </is>
      </c>
      <c r="C76" s="4" t="inlineStr">
        <is>
          <t xml:space="preserve"> </t>
        </is>
      </c>
    </row>
    <row r="77">
      <c r="A77" s="4" t="inlineStr">
        <is>
          <t>Additional Information [Text Block]</t>
        </is>
      </c>
      <c r="B77" s="4" t="inlineStr">
        <is>
          <t>You can find additional information about the Fund at www.eatonvance.com/calvert-fund-documents.php</t>
        </is>
      </c>
      <c r="C77" s="4" t="inlineStr">
        <is>
          <t xml:space="preserve"> </t>
        </is>
      </c>
    </row>
    <row r="78">
      <c r="A78" s="4" t="inlineStr">
        <is>
          <t>Material Fund Change Notice [Text Block]</t>
        </is>
      </c>
      <c r="B78" s="4" t="inlineStr">
        <is>
          <t>This report describes changes to the Fund that occurred during the reporting period.</t>
        </is>
      </c>
      <c r="C78" s="4" t="inlineStr">
        <is>
          <t xml:space="preserve"> </t>
        </is>
      </c>
    </row>
    <row r="79">
      <c r="A79" s="4" t="inlineStr">
        <is>
          <t>Additional Information Phone Number</t>
        </is>
      </c>
      <c r="B79" s="4" t="inlineStr">
        <is>
          <t>1-800-368-2745</t>
        </is>
      </c>
      <c r="C79" s="4" t="inlineStr">
        <is>
          <t xml:space="preserve"> </t>
        </is>
      </c>
    </row>
    <row r="80">
      <c r="A80" s="4" t="inlineStr">
        <is>
          <t>Additional Information Website</t>
        </is>
      </c>
      <c r="B80" s="4" t="inlineStr">
        <is>
          <t>&amp;lt;span style="box-sizing: border-box; color: rgb(0, 0, 0); display: inline; flex-wrap: nowrap; font-size: 10.6667px; font-weight: 400; grid-area: auto; line-height: 16px; margin: 0px; overflow: visible; text-align: left;"&gt;www.eatonvance.com/calvert-fund-documents.php&amp;lt;/span&gt;</t>
        </is>
      </c>
      <c r="C80" s="4" t="inlineStr">
        <is>
          <t xml:space="preserve"> </t>
        </is>
      </c>
    </row>
    <row r="81">
      <c r="A81" s="4" t="inlineStr">
        <is>
          <t>Expenses [Text Block]</t>
        </is>
      </c>
      <c r="B81" s="4" t="inlineStr">
        <is>
          <t>What were the Fund costs for the last year? (based on a hypothetical $10,000 investment)
Class Name Costs of a $10,000 investment Costs paid as a percentage of a $10,000 investment
Class R6 $239 2.28%</t>
        </is>
      </c>
      <c r="C81" s="4" t="inlineStr">
        <is>
          <t xml:space="preserve"> </t>
        </is>
      </c>
    </row>
    <row r="82">
      <c r="A82" s="4" t="inlineStr">
        <is>
          <t>Expenses Paid, Amount</t>
        </is>
      </c>
      <c r="B82" s="5" t="n">
        <v>239</v>
      </c>
      <c r="C82" s="4" t="inlineStr">
        <is>
          <t xml:space="preserve"> </t>
        </is>
      </c>
    </row>
    <row r="83">
      <c r="A83" s="4" t="inlineStr">
        <is>
          <t>Expense Ratio, Percent</t>
        </is>
      </c>
      <c r="B83" s="6" t="n">
        <v>0.0228</v>
      </c>
      <c r="C83" s="4" t="inlineStr">
        <is>
          <t xml:space="preserve"> </t>
        </is>
      </c>
    </row>
    <row r="84">
      <c r="A84" s="4" t="inlineStr">
        <is>
          <t>Factors Affecting Performance [Text Block]</t>
        </is>
      </c>
      <c r="B84" s="4" t="inlineStr">
        <is>
          <t xml:space="preserve">How did the Fund perform last year and what affected its performance? Key contributors to (↑) and detractors from (↓) performance, relative to the Morningstar ® ® ↑ The Fund’s use of leverage ― not employed by the Index ― amplified the price appreciation and interest income of loans held in the Fund’s underlying portfolio ↑ Loan selections in the diversified telecommunication services, media, and machinery industries contributed to Index-relative returns during the period ↑ An underweight position in the air freight &amp; logistics industry, which underperformed the Index during the period, helped Index-relative performance ↑ An underweight position in BBB-rated loans, which underperformed lower-rated loans during the period, also contributed to Index-relative returns ↓ Loan selections in the health care providers &amp; services industry detracted from Fund performance relative to the Index during the period ↓ An underweight position in CCC-rated loans hampered relative returns as lower-rated loans generally outperformed higher-rated loans during the period ↓ Loan selections in the household durables industry detracted from Index-relative performance during the period ↓ An overweight position in the household products industry, which underperformed the Index during the period, also hampered returns relative to the Index </t>
        </is>
      </c>
      <c r="C84" s="4" t="inlineStr">
        <is>
          <t xml:space="preserve"> </t>
        </is>
      </c>
    </row>
    <row r="85">
      <c r="A85" s="4" t="inlineStr">
        <is>
          <t>Performance Past Does Not Indicate Future [Text]</t>
        </is>
      </c>
      <c r="B85" s="4" t="inlineStr">
        <is>
          <t>THE FUND'S PAST PERFORMANCE IS NO GUARANTEE OF FUTURE RESULTS.</t>
        </is>
      </c>
      <c r="C85" s="4" t="inlineStr">
        <is>
          <t xml:space="preserve"> </t>
        </is>
      </c>
    </row>
    <row r="86">
      <c r="A86" s="4" t="inlineStr">
        <is>
          <t>Line Graph [Table Text Block]</t>
        </is>
      </c>
      <c r="B86" s="4" t="inlineStr">
        <is>
          <t>Class R6 Bloomberg U.S. Universal Index Morningstar ® ®
10/17 $5,000,000 $5,000,000 $5,000,000
11/17 $4,995,503 $5,479,943 $5,035,741
12/17 $5,011,844 $5,504,100 $5,055,684
1/18 $5,056,669 $5,451,135 $5,104,344
2/18 $5,056,664 $5,399,447 $5,114,480
3/18 $5,071,531 $5,426,680 $5,128,891
4/18 $5,094,832 $5,390,471 $5,150,084
5/18 $5,093,843 $5,419,867 $5,158,766
6/18 $5,085,853 $5,412,007 $5,164,715
7/18 $5,119,139 $5,423,333 $5,202,885
8/18 $5,140,508 $5,450,052 $5,223,760
9/18 $5,167,116 $5,426,699 $5,259,675
10/18 $5,165,132 $5,381,303 $5,258,042
11/18 $5,113,602 $5,405,504 $5,210,605
12/18 $4,946,744 $5,490,077 $5,078,003
1/19 $5,100,643 $5,565,773 $5,207,322
2/19 $5,184,679 $5,571,839 $5,290,207
3/19 $5,168,892 $5,672,454 $5,280,972
4/19 $5,249,228 $5,680,394 $5,368,192
5/19 $5,224,825 $5,767,409 $5,356,550
6/19 $5,236,455 $5,848,985 $5,369,528
7/19 $5,286,781 $5,866,395 $5,412,572
8/19 $5,277,623 $5,999,137 $5,397,696
9/19 $5,305,734 $5,973,146 $5,422,877
10/19 $5,290,568 $5,992,444 $5,398,483
11/19 $5,321,970 $5,991,246 $5,430,200
12/19 $5,414,972 $6,000,174 $5,516,835
1/20 $5,435,727 $6,107,865 $5,547,659
2/20 $5,354,806 $6,199,319 $5,474,343
3/20 $4,734,289 $6,078,224 $4,797,157
4/20 $4,890,040 $6,199,980 $5,013,109
5/20 $5,060,585 $6,257,887 $5,203,384
6/20 $5,083,575 $6,310,102 $5,262,610
7/20 $5,191,708 $6,420,945 $5,365,608
8/20 $5,255,549 $6,383,919 $5,445,751
9/20 $5,261,865 $6,372,414 $5,480,283
10/20 $5,264,228 $6,349,638 $5,491,430
11/20 $5,381,001 $6,432,497 $5,613,668
12/20 $5,445,801 $6,454,709 $5,689,209
1/21 $5,504,710 $6,414,139 $5,756,855
2/21 $5,527,221 $6,331,377 $5,790,683
3/21 $5,517,038 $6,257,696 $5,790,539
4/21 $5,539,012 $6,310,316 $5,820,296
5/21 $5,569,039 $6,334,386 $5,854,103
6/21 $5,587,542 $6,380,565 $5,875,786
7/21 $5,582,834 $6,444,633 $5,875,009
8/21 $5,613,706 $6,440,332 $5,902,908
9/21 $5,643,661 $6,385,334 $5,940,835
10/21 $5,650,068 $6,380,115 $5,956,675
11/21 $5,638,696 $6,387,822 $5,947,174
12/21 $5,676,391 $6,383,515 $5,985,183
1/22 $5,682,551 $6,243,562 $6,006,947
2/22 $5,653,027 $6,158,437 $5,976,103
3/22 $5,644,015 $5,993,214 $5,978,959
4/22 $5,634,916 $5,769,682 $5,991,934
5/22 $5,474,124 $5,801,428 $5,838,649
6/22 $5,295,042 $5,685,501 $5,712,177
7/22 $5,456,141 $5,828,446 $5,833,986
8/22 $5,528,271 $5,676,928 $5,922,087
9/22 $5,353,236 $5,432,344 $5,787,201
10/22 $5,410,608 $5,372,739 $5,844,709
11/22 $5,487,595 $5,573,070 $5,914,721
12/22 $5,494,686 $5,554,141 $5,939,030
1/23 $5,668,432 $5,726,432 $6,097,446
2/23 $5,707,441 $5,585,724 $6,132,618
3/23 $5,710,845 $5,716,761 $6,130,692
4/23 $5,765,548 $5,751,684 $6,195,172
5/23 $5,738,365 $5,692,052 $6,183,793
6/23 $5,882,583 $5,683,206 $6,323,803
7/23 $5,966,573 $5,688,856 $6,405,085
8/23 $6,034,712 $5,654,598 $6,480,128
9/23 $6,064,815 $5,519,764 $6,542,493
10/23 $6,037,629 $5,436,756 $6,541,306
11/23 $6,133,714 $5,681,437 $6,621,090
12/23 $6,249,804 $5,897,014 $6,730,185
1/24 $6,297,944 $5,882,902 $6,775,618
2/24 $6,351,188 $5,812,368 $6,837,225
3/24 $6,402,874 $5,869,437 $6,895,475
4/24 $6,444,265 $5,732,278 $6,936,962
5/24 $6,492,368 $5,827,297 $7,002,104
6/24 $6,517,813 $5,880,568 $7,026,561
7/24 $6,558,702 $6,014,044 $7,074,480
8/24 $6,605,760 $6,102,576 $7,119,365
9/24 $6,653,495 $5,640,684 $7,153,697</t>
        </is>
      </c>
      <c r="C86" s="4" t="inlineStr">
        <is>
          <t xml:space="preserve"> </t>
        </is>
      </c>
    </row>
    <row r="87">
      <c r="A87" s="4" t="inlineStr">
        <is>
          <t>Average Annual Return [Table Text Block]</t>
        </is>
      </c>
      <c r="B87" s="4" t="inlineStr">
        <is>
          <t>Fund 1 Year 5 Years Since 10/10/17 (Inception)
Class R6 9.71% 4.63% 4.18%
Bloomberg U.S. Universal Index Footnote Reference 12.08% 0.70% 1.74%
Morningstar ® LSTA ® 9.59% 5.74% 5.27%</t>
        </is>
      </c>
      <c r="C87" s="4" t="inlineStr">
        <is>
          <t xml:space="preserve"> </t>
        </is>
      </c>
    </row>
    <row r="88">
      <c r="A88" s="4" t="inlineStr">
        <is>
          <t>Performance Inception Date</t>
        </is>
      </c>
      <c r="B88" s="4" t="inlineStr">
        <is>
          <t>Oct. 10,  2017</t>
        </is>
      </c>
      <c r="C88" s="4" t="inlineStr">
        <is>
          <t xml:space="preserve"> </t>
        </is>
      </c>
    </row>
    <row r="89">
      <c r="A89" s="4" t="inlineStr">
        <is>
          <t>Material Change Date</t>
        </is>
      </c>
      <c r="B89" s="4" t="inlineStr">
        <is>
          <t xml:space="preserve"> </t>
        </is>
      </c>
      <c r="C89" s="4" t="inlineStr">
        <is>
          <t>Sep. 30,  2023</t>
        </is>
      </c>
    </row>
    <row r="90">
      <c r="A90" s="4" t="inlineStr">
        <is>
          <t>AssetsNet</t>
        </is>
      </c>
      <c r="B90" s="5" t="n">
        <v>94819780</v>
      </c>
      <c r="C90" s="4" t="inlineStr">
        <is>
          <t xml:space="preserve"> </t>
        </is>
      </c>
    </row>
    <row r="91">
      <c r="A91" s="4" t="inlineStr">
        <is>
          <t>Holdings Count | Holding</t>
        </is>
      </c>
      <c r="B91" s="7" t="n">
        <v>296</v>
      </c>
      <c r="C91" s="4" t="inlineStr">
        <is>
          <t xml:space="preserve"> </t>
        </is>
      </c>
    </row>
    <row r="92">
      <c r="A92" s="4" t="inlineStr">
        <is>
          <t>Advisory Fees Paid, Amount</t>
        </is>
      </c>
      <c r="B92" s="5" t="n">
        <v>325488</v>
      </c>
      <c r="C92" s="4" t="inlineStr">
        <is>
          <t xml:space="preserve"> </t>
        </is>
      </c>
    </row>
    <row r="93">
      <c r="A93" s="4" t="inlineStr">
        <is>
          <t>InvestmentCompanyPortfolioTurnover</t>
        </is>
      </c>
      <c r="B93" s="8" t="n">
        <v>0.3</v>
      </c>
      <c r="C93" s="4" t="inlineStr">
        <is>
          <t xml:space="preserve"> </t>
        </is>
      </c>
    </row>
    <row r="94">
      <c r="A94" s="4" t="inlineStr">
        <is>
          <t>Additional Fund Statistics [Text Block]</t>
        </is>
      </c>
      <c r="B94" s="4" t="inlineStr">
        <is>
          <t>Key Fund Statistics
Total Net Assets $94,819,780
# of Portfolio Holdings 296
Portfolio Turnover Rate 30%
Total Advisory Fees Paid $325,488</t>
        </is>
      </c>
      <c r="C94" s="4" t="inlineStr">
        <is>
          <t xml:space="preserve"> </t>
        </is>
      </c>
    </row>
    <row r="95">
      <c r="A95" s="4" t="inlineStr">
        <is>
          <t>Holdings [Text Block]</t>
        </is>
      </c>
      <c r="B95" s="4" t="inlineStr">
        <is>
          <t>Credit Quality (% of total investments) Footnote Reference
Value Value
Not Rated 1.5%
CCC or Lower 3.8%
B 64.5%
BB 25.8%
BBB 4.4%
Footnote Description
Footnote a Excludes Short-Term Investments and Equities. Ratings are categorized using S&amp;P Global Ratings (“S&amp;P”). Ratings range from AAA, being the highest, to D, being the lowest. Ratings of BBB or higher are considered to be investment-grade quality. Holdings designated as “Not Rated” (if any) are not rated by S&amp;P.</t>
        </is>
      </c>
      <c r="C95" s="4" t="inlineStr">
        <is>
          <t xml:space="preserve"> </t>
        </is>
      </c>
    </row>
    <row r="96">
      <c r="A96" s="4" t="inlineStr">
        <is>
          <t>Material Fund Change [Text Block]</t>
        </is>
      </c>
      <c r="B96" s="4" t="inlineStr">
        <is>
          <t>Material Fund Changes This is a summary of certain changes to the Fund since September 30, 2023. For more complete information, you may review the Fund’s next prospectus, which we expect to be available by February 1, 2025 at www.eatonvance.com/calvert-fund-documents.php The net expense ratio decreased from the prior fiscal year primarily due to a decrease in expenses related to financing activities.</t>
        </is>
      </c>
      <c r="C96" s="4" t="inlineStr">
        <is>
          <t xml:space="preserve"> </t>
        </is>
      </c>
    </row>
    <row r="97">
      <c r="A97" s="4" t="inlineStr">
        <is>
          <t>Material Fund Change Expenses [Text Block]</t>
        </is>
      </c>
      <c r="B97" s="4" t="inlineStr">
        <is>
          <t>The net expense ratio decreased from the prior fiscal year primarily due to a decrease in expenses related to financing activities.</t>
        </is>
      </c>
      <c r="C97" s="4" t="inlineStr">
        <is>
          <t xml:space="preserve"> </t>
        </is>
      </c>
    </row>
    <row r="98">
      <c r="A98" s="4" t="inlineStr">
        <is>
          <t>Summary of Change Legend [Text Block]</t>
        </is>
      </c>
      <c r="B98"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98" s="4" t="inlineStr">
        <is>
          <t xml:space="preserve"> </t>
        </is>
      </c>
    </row>
    <row r="99">
      <c r="A99" s="4" t="inlineStr">
        <is>
          <t>Updated Prospectus Phone Number</t>
        </is>
      </c>
      <c r="B99" s="4" t="inlineStr">
        <is>
          <t>1-800-368-2745</t>
        </is>
      </c>
      <c r="C99" s="4" t="inlineStr">
        <is>
          <t xml:space="preserve"> </t>
        </is>
      </c>
    </row>
    <row r="100">
      <c r="A100" s="4" t="inlineStr">
        <is>
          <t>C000241878</t>
        </is>
      </c>
      <c r="B100" s="4" t="inlineStr">
        <is>
          <t xml:space="preserve"> </t>
        </is>
      </c>
      <c r="C100" s="4" t="inlineStr">
        <is>
          <t xml:space="preserve"> </t>
        </is>
      </c>
    </row>
    <row r="101">
      <c r="A101" s="3" t="inlineStr">
        <is>
          <t>Shareholder Report [Line Items]</t>
        </is>
      </c>
      <c r="B101" s="4" t="inlineStr">
        <is>
          <t xml:space="preserve"> </t>
        </is>
      </c>
      <c r="C101" s="4" t="inlineStr">
        <is>
          <t xml:space="preserve"> </t>
        </is>
      </c>
    </row>
    <row r="102">
      <c r="A102" s="4" t="inlineStr">
        <is>
          <t>Fund Name</t>
        </is>
      </c>
      <c r="B102" s="4" t="inlineStr">
        <is>
          <t>Calvert Global Equity Fund</t>
        </is>
      </c>
      <c r="C102" s="4" t="inlineStr">
        <is>
          <t xml:space="preserve"> </t>
        </is>
      </c>
    </row>
    <row r="103">
      <c r="A103" s="4" t="inlineStr">
        <is>
          <t>Class Name</t>
        </is>
      </c>
      <c r="B103" s="4" t="inlineStr">
        <is>
          <t xml:space="preserve">Class A </t>
        </is>
      </c>
      <c r="C103" s="4" t="inlineStr">
        <is>
          <t xml:space="preserve"> </t>
        </is>
      </c>
    </row>
    <row r="104">
      <c r="A104" s="4" t="inlineStr">
        <is>
          <t>Trading Symbol</t>
        </is>
      </c>
      <c r="B104" s="4" t="inlineStr">
        <is>
          <t>CGLAX</t>
        </is>
      </c>
      <c r="C104" s="4" t="inlineStr">
        <is>
          <t xml:space="preserve"> </t>
        </is>
      </c>
    </row>
    <row r="105">
      <c r="A105" s="4" t="inlineStr">
        <is>
          <t>Annual or Semi-Annual Statement [Text Block]</t>
        </is>
      </c>
      <c r="B105" s="4" t="inlineStr">
        <is>
          <t xml:space="preserve">This annual shareholder report contains important information about the Calvert Global Equity Fund for the period of October 1, 2023 to September 30, 2024. </t>
        </is>
      </c>
      <c r="C105" s="4" t="inlineStr">
        <is>
          <t xml:space="preserve"> </t>
        </is>
      </c>
    </row>
    <row r="106">
      <c r="A106" s="4" t="inlineStr">
        <is>
          <t>Shareholder Report Annual or Semi-Annual</t>
        </is>
      </c>
      <c r="B106" s="4" t="inlineStr">
        <is>
          <t>Annual Shareholder Report</t>
        </is>
      </c>
      <c r="C106" s="4" t="inlineStr">
        <is>
          <t xml:space="preserve"> </t>
        </is>
      </c>
    </row>
    <row r="107">
      <c r="A107" s="4" t="inlineStr">
        <is>
          <t>Additional Information [Text Block]</t>
        </is>
      </c>
      <c r="B107" s="4" t="inlineStr">
        <is>
          <t>You can find additional information about the Fund at www.eatonvance.com/calvert-fund-documents.php</t>
        </is>
      </c>
      <c r="C107" s="4" t="inlineStr">
        <is>
          <t xml:space="preserve"> </t>
        </is>
      </c>
    </row>
    <row r="108">
      <c r="A108" s="4" t="inlineStr">
        <is>
          <t>Additional Information Phone Number</t>
        </is>
      </c>
      <c r="B108" s="4" t="inlineStr">
        <is>
          <t>1-800-368-2745</t>
        </is>
      </c>
      <c r="C108" s="4" t="inlineStr">
        <is>
          <t xml:space="preserve"> </t>
        </is>
      </c>
    </row>
    <row r="109">
      <c r="A109" s="4" t="inlineStr">
        <is>
          <t>Additional Information Website</t>
        </is>
      </c>
      <c r="B109" s="4" t="inlineStr">
        <is>
          <t>&amp;lt;span style="box-sizing: border-box; color: rgb(0, 0, 0); display: inline; flex-wrap: nowrap; font-size: 10.6667px; font-weight: 400; grid-area: auto; line-height: 16px; margin: 0px; overflow: visible; text-align: left;"&gt;www.eatonvance.com/calvert-fund-documents.php&amp;lt;/span&gt;</t>
        </is>
      </c>
      <c r="C109" s="4" t="inlineStr">
        <is>
          <t xml:space="preserve"> </t>
        </is>
      </c>
    </row>
    <row r="110">
      <c r="A110" s="4" t="inlineStr">
        <is>
          <t>Expenses [Text Block]</t>
        </is>
      </c>
      <c r="B110" s="4" t="inlineStr">
        <is>
          <t>What were the Fund costs for the last year? (based on a hypothetical $10,000 investment)
Class Name Costs of a $10,000 investment Costs paid as a percentage of a $10,000 investment
Class A $129 1.14%</t>
        </is>
      </c>
      <c r="C110" s="4" t="inlineStr">
        <is>
          <t xml:space="preserve"> </t>
        </is>
      </c>
    </row>
    <row r="111">
      <c r="A111" s="4" t="inlineStr">
        <is>
          <t>Expenses Paid, Amount</t>
        </is>
      </c>
      <c r="B111" s="5" t="n">
        <v>129</v>
      </c>
      <c r="C111" s="4" t="inlineStr">
        <is>
          <t xml:space="preserve"> </t>
        </is>
      </c>
    </row>
    <row r="112">
      <c r="A112" s="4" t="inlineStr">
        <is>
          <t>Expense Ratio, Percent</t>
        </is>
      </c>
      <c r="B112" s="6" t="n">
        <v>0.0114</v>
      </c>
      <c r="C112" s="4" t="inlineStr">
        <is>
          <t xml:space="preserve"> </t>
        </is>
      </c>
    </row>
    <row r="113">
      <c r="A113" s="4" t="inlineStr">
        <is>
          <t>Factors Affecting Performance [Text Block]</t>
        </is>
      </c>
      <c r="B113" s="4" t="inlineStr">
        <is>
          <t xml:space="preserve">How did the Fund perform last year and what affected its performance? Key contributors to (↑) and detractors from (↓) performance, relative to the MSCI World Index (the Index): ↓ An underweight position in NVIDIA Corp., a major microchip supplier for artificial intelligence (AI) applications, hurt returns as its stock price tripled ↓ An overweight position in Swiss food and drink conglomerate Nestle SA declined in value as inflation weakened consumer buying power and depressed sales ↓ An overweight position in British-Dutch consumer products firm Reckitt Benckiser Group fell in value due to U.S. litigation against its baby formula business ↓ Among sectors, stock selections and an overweight position in consumer staples, and stock selections and an underweight in information technology hurt returns ↑ An overweight position in Taiwan Semiconductor Manufacturing Co. doubled in price on surging demand for high-end microchips powering AI applications ↑ An overweight position in Tokyo-based recruiting firm Recruit Holdings Co. nearly doubled in price as recession fears receded and hiring remained strong ↑ An overweight position in U.S.-based medical device firm Boston Scientific Corp. rose in value on strong sales, mainly in its heart rhythm treatments business ↑ Among sectors, stock selections and an overweight exposure to industrials, avoiding the weak energy sector, and stock selections in health care helped returns </t>
        </is>
      </c>
      <c r="C113" s="4" t="inlineStr">
        <is>
          <t xml:space="preserve"> </t>
        </is>
      </c>
    </row>
    <row r="114">
      <c r="A114" s="4" t="inlineStr">
        <is>
          <t>Performance Past Does Not Indicate Future [Text]</t>
        </is>
      </c>
      <c r="B114" s="4" t="inlineStr">
        <is>
          <t>THE FUND'S PAST PERFORMANCE IS NO GUARANTEE OF FUTURE RESULTS.</t>
        </is>
      </c>
      <c r="C114" s="4" t="inlineStr">
        <is>
          <t xml:space="preserve"> </t>
        </is>
      </c>
    </row>
    <row r="115">
      <c r="A115" s="4" t="inlineStr">
        <is>
          <t>Line Graph [Table Text Block]</t>
        </is>
      </c>
      <c r="B115" s="4" t="inlineStr">
        <is>
          <t>Class A with Maximum Sales Charge MSCI World Index
12/15 $9,513 $10,000
1/16 $8,963 $9,414
2/16 $8,565 $9,344
3/16 $9,077 $9,978
4/16 $9,238 $10,136
5/16 $9,371 $10,193
6/16 $9,077 $10,078
7/16 $9,617 $10,504
8/16 $9,522 $10,513
9/16 $9,503 $10,569
10/16 $9,276 $10,364
11/16 $9,276 $10,513
12/16 $9,467 $10,765
1/17 $9,773 $11,025
2/17 $9,945 $11,331
3/17 $10,059 $11,451
4/17 $10,327 $11,621
5/17 $10,461 $11,867
6/17 $10,489 $11,912
7/17 $10,805 $12,197
8/17 $10,728 $12,215
9/17 $11,024 $12,489
10/17 $11,120 $12,725
11/17 $11,301 $13,000
12/17 $11,441 $13,176
1/18 $12,085 $13,872
2/18 $11,510 $13,297
3/18 $11,550 $13,007
4/18 $11,689 $13,157
5/18 $11,709 $13,239
6/18 $11,709 $13,233
7/18 $11,996 $13,646
8/18 $12,125 $13,815
9/18 $12,174 $13,892
10/18 $11,134 $12,872
11/18 $11,421 $13,018
12/18 $10,548 $12,028
1/19 $11,238 $12,964
2/19 $11,627 $13,354
3/19 $11,972 $13,529
4/19 $12,446 $14,009
5/19 $11,648 $13,201
6/19 $12,554 $14,071
7/19 $12,554 $14,140
8/19 $12,425 $13,851
9/19 $12,597 $14,146
10/19 $13,018 $14,506
11/19 $13,396 $14,910
12/19 $13,900 $15,357
1/20 $13,812 $15,263
2/20 $12,799 $13,973
3/20 $10,860 $12,124
4/20 $12,080 $13,448
5/20 $12,756 $14,098
6/20 $13,039 $14,471
7/20 $13,442 $15,163
8/20 $14,205 $16,176
9/20 $13,802 $15,618
10/20 $13,213 $15,139
11/20 $15,011 $17,075
12/20 $15,829 $17,799
1/21 $15,588 $17,622
2/21 $16,102 $18,073
3/21 $16,594 $18,675
4/21 $17,523 $19,544
5/21 $17,862 $19,825
6/21 $18,026 $20,121
7/21 $18,529 $20,481
8/21 $19,239 $20,991
9/21 $18,332 $20,119
10/21 $19,513 $21,259
11/21 $18,857 $20,793
12/21 $19,771 $21,682
1/22 $18,947 $20,535
2/22 $18,446 $20,015
3/22 $18,387 $20,565
4/22 $16,883 $18,856
5/22 $16,883 $18,871
6/22 $15,523 $17,236
7/22 $16,919 $18,604
8/22 $15,881 $17,827
9/22 $14,342 $16,169
10/22 $15,332 $17,331
11/22 $16,704 $18,536
12/22 $16,070 $17,748
1/23 $17,272 $19,004
2/23 $16,677 $18,547
3/23 $17,490 $19,121
4/23 $17,927 $19,456
5/23 $17,782 $19,262
6/23 $18,595 $20,426
7/23 $18,874 $21,113
8/23 $18,473 $20,608
9/23 $17,393 $19,719
10/23 $17,017 $19,147
11/23 $18,643 $20,942
12/23 $19,633 $21,970
1/24 $19,781 $22,234
2/24 $20,511 $23,177
3/24 $20,869 $23,921
4/24 $20,239 $23,033
5/24 $20,968 $24,061
6/24 $21,302 $24,551
7/24 $21,191 $24,984
8/24 $21,636 $25,644
9/24 $22,003 $26,213</t>
        </is>
      </c>
      <c r="C115" s="4" t="inlineStr">
        <is>
          <t xml:space="preserve"> </t>
        </is>
      </c>
    </row>
    <row r="116">
      <c r="A116" s="4" t="inlineStr">
        <is>
          <t>Average Annual Return [Table Text Block]</t>
        </is>
      </c>
      <c r="B116" s="4" t="inlineStr">
        <is>
          <t>Fund 1 Year 5 Years Since 12/17/15 (Inception)
Class A 26.45% 11.78% 10.05%
Class A with 5.25% Maximum Sales Charge 19.85% 10.57% 9.38%
MSCI World Index (net of foreign withholding taxes) 32.43% 13.03% 11.58%</t>
        </is>
      </c>
      <c r="C116" s="4" t="inlineStr">
        <is>
          <t xml:space="preserve"> </t>
        </is>
      </c>
    </row>
    <row r="117">
      <c r="A117" s="4" t="inlineStr">
        <is>
          <t>Performance Inception Date</t>
        </is>
      </c>
      <c r="B117" s="4" t="inlineStr">
        <is>
          <t>Dec. 17,  2015</t>
        </is>
      </c>
      <c r="C117" s="4" t="inlineStr">
        <is>
          <t xml:space="preserve"> </t>
        </is>
      </c>
    </row>
    <row r="118">
      <c r="A118" s="4" t="inlineStr">
        <is>
          <t>AssetsNet</t>
        </is>
      </c>
      <c r="B118" s="5" t="n">
        <v>11202827</v>
      </c>
      <c r="C118" s="4" t="inlineStr">
        <is>
          <t xml:space="preserve"> </t>
        </is>
      </c>
    </row>
    <row r="119">
      <c r="A119" s="4" t="inlineStr">
        <is>
          <t>Holdings Count | Holding</t>
        </is>
      </c>
      <c r="B119" s="7" t="n">
        <v>41</v>
      </c>
      <c r="C119" s="4" t="inlineStr">
        <is>
          <t xml:space="preserve"> </t>
        </is>
      </c>
    </row>
    <row r="120">
      <c r="A120" s="4" t="inlineStr">
        <is>
          <t>Advisory Fees Paid, Amount</t>
        </is>
      </c>
      <c r="B120" s="5" t="n">
        <v>0</v>
      </c>
      <c r="C120" s="4" t="inlineStr">
        <is>
          <t xml:space="preserve"> </t>
        </is>
      </c>
    </row>
    <row r="121">
      <c r="A121" s="4" t="inlineStr">
        <is>
          <t>InvestmentCompanyPortfolioTurnover</t>
        </is>
      </c>
      <c r="B121" s="8" t="n">
        <v>0.28</v>
      </c>
      <c r="C121" s="4" t="inlineStr">
        <is>
          <t xml:space="preserve"> </t>
        </is>
      </c>
    </row>
    <row r="122">
      <c r="A122" s="4" t="inlineStr">
        <is>
          <t>Additional Fund Statistics [Text Block]</t>
        </is>
      </c>
      <c r="B122" s="4" t="inlineStr">
        <is>
          <t>Key Fund Statistics
Total Net Assets $11,202,827
# of Portfolio Holdings 41
Portfolio Turnover Rate 28%
Total Advisory Fees Paid (net of waiver) $0</t>
        </is>
      </c>
      <c r="C122" s="4" t="inlineStr">
        <is>
          <t xml:space="preserve"> </t>
        </is>
      </c>
    </row>
    <row r="123">
      <c r="A123" s="4" t="inlineStr">
        <is>
          <t>Holdings [Text Block]</t>
        </is>
      </c>
      <c r="B123" s="4" t="inlineStr">
        <is>
          <t>Country Allocation (% of total investments)
Value Value
Other 7.2%
Australia 2.0%
Denmark 2.1%
Hong Kong 2.9%
Germany 3.0%
Japan 3.1%
Switzerland 3.4%
Netherlands 6.0%
France 6.9%
United Kingdom 7.6%
United States 55.8% Top Ten Holdings (% of total investments) Footnote Reference
Microsoft Corp. 6.6%
Alphabet, Inc., Class A 4.8%
Amazon.com, Inc. 4.7%
NVIDIA Corp. 4.4%
Visa, Inc., Class A 3.5%
Nestle SA 3.4%
IMCD NV 3.2%
Siemens AG 3.0%
AIA Group Ltd. 2.9%
ASML Holding NV 2.8%
Total 39.3%
Footnote Description
Footnote a Excluding cash equivalents</t>
        </is>
      </c>
      <c r="C123" s="4" t="inlineStr">
        <is>
          <t xml:space="preserve"> </t>
        </is>
      </c>
    </row>
    <row r="124">
      <c r="A124" s="4" t="inlineStr">
        <is>
          <t>Material Fund Change [Text Block]</t>
        </is>
      </c>
      <c r="C124" s="4" t="inlineStr">
        <is>
          <t xml:space="preserve"> </t>
        </is>
      </c>
    </row>
    <row r="125">
      <c r="A125" s="4" t="inlineStr">
        <is>
          <t>Updated Prospectus Phone Number</t>
        </is>
      </c>
      <c r="B125" s="4" t="inlineStr">
        <is>
          <t>1-800-368-2745</t>
        </is>
      </c>
      <c r="C125" s="4" t="inlineStr">
        <is>
          <t xml:space="preserve"> </t>
        </is>
      </c>
    </row>
    <row r="126">
      <c r="A126" s="4" t="inlineStr">
        <is>
          <t>C000241877</t>
        </is>
      </c>
      <c r="B126" s="4" t="inlineStr">
        <is>
          <t xml:space="preserve"> </t>
        </is>
      </c>
      <c r="C126" s="4" t="inlineStr">
        <is>
          <t xml:space="preserve"> </t>
        </is>
      </c>
    </row>
    <row r="127">
      <c r="A127" s="3" t="inlineStr">
        <is>
          <t>Shareholder Report [Line Items]</t>
        </is>
      </c>
      <c r="B127" s="4" t="inlineStr">
        <is>
          <t xml:space="preserve"> </t>
        </is>
      </c>
      <c r="C127" s="4" t="inlineStr">
        <is>
          <t xml:space="preserve"> </t>
        </is>
      </c>
    </row>
    <row r="128">
      <c r="A128" s="4" t="inlineStr">
        <is>
          <t>Fund Name</t>
        </is>
      </c>
      <c r="B128" s="4" t="inlineStr">
        <is>
          <t>Calvert Global Equity Fund</t>
        </is>
      </c>
      <c r="C128" s="4" t="inlineStr">
        <is>
          <t xml:space="preserve"> </t>
        </is>
      </c>
    </row>
    <row r="129">
      <c r="A129" s="4" t="inlineStr">
        <is>
          <t>Class Name</t>
        </is>
      </c>
      <c r="B129" s="4" t="inlineStr">
        <is>
          <t xml:space="preserve">Class I </t>
        </is>
      </c>
      <c r="C129" s="4" t="inlineStr">
        <is>
          <t xml:space="preserve"> </t>
        </is>
      </c>
    </row>
    <row r="130">
      <c r="A130" s="4" t="inlineStr">
        <is>
          <t>Trading Symbol</t>
        </is>
      </c>
      <c r="B130" s="4" t="inlineStr">
        <is>
          <t>CGLIX</t>
        </is>
      </c>
      <c r="C130" s="4" t="inlineStr">
        <is>
          <t xml:space="preserve"> </t>
        </is>
      </c>
    </row>
    <row r="131">
      <c r="A131" s="4" t="inlineStr">
        <is>
          <t>Annual or Semi-Annual Statement [Text Block]</t>
        </is>
      </c>
      <c r="B131" s="4" t="inlineStr">
        <is>
          <t xml:space="preserve">This annual shareholder report contains important information about the Calvert Global Equity Fund for the period of October 1, 2023 to September 30, 2024. </t>
        </is>
      </c>
      <c r="C131" s="4" t="inlineStr">
        <is>
          <t xml:space="preserve"> </t>
        </is>
      </c>
    </row>
    <row r="132">
      <c r="A132" s="4" t="inlineStr">
        <is>
          <t>Shareholder Report Annual or Semi-Annual</t>
        </is>
      </c>
      <c r="B132" s="4" t="inlineStr">
        <is>
          <t>Annual Shareholder Report</t>
        </is>
      </c>
      <c r="C132" s="4" t="inlineStr">
        <is>
          <t xml:space="preserve"> </t>
        </is>
      </c>
    </row>
    <row r="133">
      <c r="A133" s="4" t="inlineStr">
        <is>
          <t>Additional Information [Text Block]</t>
        </is>
      </c>
      <c r="B133" s="4" t="inlineStr">
        <is>
          <t>You can find additional information about the Fund at www.eatonvance.com/calvert-fund-documents.php</t>
        </is>
      </c>
      <c r="C133" s="4" t="inlineStr">
        <is>
          <t xml:space="preserve"> </t>
        </is>
      </c>
    </row>
    <row r="134">
      <c r="A134" s="4" t="inlineStr">
        <is>
          <t>Additional Information Phone Number</t>
        </is>
      </c>
      <c r="B134" s="4" t="inlineStr">
        <is>
          <t>1-800-368-2745</t>
        </is>
      </c>
      <c r="C134" s="4" t="inlineStr">
        <is>
          <t xml:space="preserve"> </t>
        </is>
      </c>
    </row>
    <row r="135">
      <c r="A135" s="4" t="inlineStr">
        <is>
          <t>Additional Information Website</t>
        </is>
      </c>
      <c r="B135" s="4" t="inlineStr">
        <is>
          <t>&amp;lt;span style="box-sizing: border-box; color: rgb(0, 0, 0); display: inline; flex-wrap: nowrap; font-size: 10.6667px; font-weight: 400; grid-area: auto; line-height: 16px; margin: 0px; overflow: visible; text-align: left;"&gt;www.eatonvance.com/calvert-fund-documents.php&amp;lt;/span&gt;</t>
        </is>
      </c>
      <c r="C135" s="4" t="inlineStr">
        <is>
          <t xml:space="preserve"> </t>
        </is>
      </c>
    </row>
    <row r="136">
      <c r="A136" s="4" t="inlineStr">
        <is>
          <t>Expenses [Text Block]</t>
        </is>
      </c>
      <c r="B136" s="4" t="inlineStr">
        <is>
          <t>What were the Fund costs for the last year? (based on a hypothetical $10,000 investment)
Class Name Costs of a $10,000 investment Costs paid as a percentage of a $10,000 investment
Class I $101 0.89%</t>
        </is>
      </c>
      <c r="C136" s="4" t="inlineStr">
        <is>
          <t xml:space="preserve"> </t>
        </is>
      </c>
    </row>
    <row r="137">
      <c r="A137" s="4" t="inlineStr">
        <is>
          <t>Expenses Paid, Amount</t>
        </is>
      </c>
      <c r="B137" s="5" t="n">
        <v>101</v>
      </c>
      <c r="C137" s="4" t="inlineStr">
        <is>
          <t xml:space="preserve"> </t>
        </is>
      </c>
    </row>
    <row r="138">
      <c r="A138" s="4" t="inlineStr">
        <is>
          <t>Expense Ratio, Percent</t>
        </is>
      </c>
      <c r="B138" s="6" t="n">
        <v>0.0089</v>
      </c>
      <c r="C138" s="4" t="inlineStr">
        <is>
          <t xml:space="preserve"> </t>
        </is>
      </c>
    </row>
    <row r="139">
      <c r="A139" s="4" t="inlineStr">
        <is>
          <t>Factors Affecting Performance [Text Block]</t>
        </is>
      </c>
      <c r="B139" s="4" t="inlineStr">
        <is>
          <t xml:space="preserve">How did the Fund perform last year and what affected its performance? Key contributors to (↑) and detractors from (↓) performance, relative to the MSCI World Index (the Index): ↓ An underweight position in NVIDIA Corp., a major microchip supplier for artificial intelligence (AI) applications, hurt returns as its stock price tripled ↓ An overweight position in Swiss food and drink conglomerate Nestle SA declined in value as inflation weakened consumer buying power and depressed sales ↓ An overweight position in British-Dutch consumer products firm Reckitt Benckiser Group fell in value due to U.S. litigation against its baby formula business ↓ Among sectors, stock selections and an overweight position in consumer staples, and stock selections and an underweight in information technology hurt returns ↑ An overweight position in Taiwan Semiconductor Manufacturing Co. doubled in price on surging demand for high-end microchips powering AI applications ↑ An overweight position in Tokyo-based recruiting firm Recruit Holdings Co. nearly doubled in price as recession fears receded and hiring remained strong ↑ An overweight position in U.S.-based medical device firm Boston Scientific Corp. rose in value on strong sales, mainly in its heart rhythm treatments business ↑ Among sectors, stock selections and an overweight exposure to industrials, avoiding the weak energy sector, and stock selections in health care helped returns </t>
        </is>
      </c>
      <c r="C139" s="4" t="inlineStr">
        <is>
          <t xml:space="preserve"> </t>
        </is>
      </c>
    </row>
    <row r="140">
      <c r="A140" s="4" t="inlineStr">
        <is>
          <t>Performance Past Does Not Indicate Future [Text]</t>
        </is>
      </c>
      <c r="B140" s="4" t="inlineStr">
        <is>
          <t>THE FUND'S PAST PERFORMANCE IS NO GUARANTEE OF FUTURE RESULTS.</t>
        </is>
      </c>
      <c r="C140" s="4" t="inlineStr">
        <is>
          <t xml:space="preserve"> </t>
        </is>
      </c>
    </row>
    <row r="141">
      <c r="A141" s="4" t="inlineStr">
        <is>
          <t>Line Graph [Table Text Block]</t>
        </is>
      </c>
      <c r="B141" s="4" t="inlineStr">
        <is>
          <t>Class I MSCI World Index
12/15 $1,000,000 $1,000,000
1/16 $946,000 $941,384
2/16 $904,000 $934,377
3/16 $958,000 $997,783
4/16 $975,000 $1,013,572
5/16 $989,000 $1,019,264
6/16 $958,000 $1,007,843
7/16 $1,015,000 $1,050,423
8/16 $1,005,000 $1,051,296
9/16 $1,003,000 $1,056,880
10/16 $979,000 $1,036,427
11/16 $979,000 $1,051,330
12/16 $999,168 $1,076,486
1/17 $1,031,432 $1,102,467
2/17 $1,049,580 $1,133,054
3/17 $1,061,679 $1,145,123
4/17 $1,089,910 $1,162,078
5/17 $1,104,025 $1,186,662
6/17 $1,107,050 $1,191,227
7/17 $1,140,322 $1,219,736
8/17 $1,132,256 $1,221,454
9/17 $1,163,512 $1,248,868
10/17 $1,173,594 $1,272,470
11/17 $1,192,751 $1,300,041
12/17 $1,207,508 $1,317,623
1/18 $1,275,463 $1,387,193
2/18 $1,214,826 $1,329,725
3/18 $1,219,008 $1,300,742
4/18 $1,233,644 $1,315,689
5/18 $1,235,735 $1,323,934
6/18 $1,235,735 $1,323,302
7/18 $1,266,053 $1,364,634
8/18 $1,279,644 $1,381,518
9/18 $1,284,872 $1,389,211
10/18 $1,175,098 $1,287,204
11/18 $1,205,417 $1,301,826
12/18 $1,113,269 $1,202,838
1/19 $1,186,121 $1,296,426
2/19 $1,227,100 $1,335,409
3/19 $1,263,526 $1,352,949
4/19 $1,313,612 $1,400,924
5/19 $1,229,377 $1,320,089
6/19 $1,324,995 $1,407,076
7/19 $1,324,995 $1,414,046
8/19 $1,311,335 $1,385,122
9/19 $1,329,548 $1,414,599
10/19 $1,373,942 $1,450,597
11/19 $1,413,783 $1,490,996
12/19 $1,466,977 $1,535,664
1/20 $1,457,779 $1,526,317
2/20 $1,350,860 $1,397,305
3/20 $1,146,219 $1,212,382
4/20 $1,274,982 $1,344,827
5/20 $1,346,261 $1,409,793
6/20 $1,376,153 $1,447,084
7/20 $1,418,690 $1,516,314
8/20 $1,499,167 $1,617,626
9/20 $1,456,630 $1,561,819
10/20 $1,394,547 $1,513,910
11/20 $1,584,243 $1,707,481
12/20 $1,670,582 $1,779,873
1/21 $1,645,200 $1,762,183
2/21 $1,699,425 $1,807,338
3/21 $1,751,342 $1,867,472
4/21 $1,849,408 $1,954,385
5/21 $1,885,173 $1,982,538
6/21 $1,902,479 $2,012,092
7/21 $1,955,550 $2,048,130
8/21 $2,030,542 $2,099,104
9/21 $1,934,783 $2,011,949
10/21 $2,059,385 $2,125,906
11/21 $1,990,162 $2,079,321
12/21 $2,086,519 $2,168,192
1/22 $2,000,892 $2,053,471
2/22 $1,949,264 $2,001,536
3/22 $1,942,968 $2,056,465
4/22 $1,785,566 $1,885,628
5/22 $1,784,307 $1,887,056
6/22 $1,642,016 $1,723,595
7/22 $1,784,307 $1,860,442
8/22 $1,674,755 $1,782,661
9/22 $1,513,576 $1,616,945
10/22 $1,618,091 $1,733,063
11/22 $1,761,641 $1,853,563
12/22 $1,696,384 $1,774,848
1/23 $1,823,420 $1,900,429
2/23 $1,761,827 $1,854,745
3/23 $1,847,801 $1,912,056
4/23 $1,895,279 $1,945,574
5/23 $1,878,598 $1,926,151
6/23 $1,965,855 $2,042,640
7/23 $1,995,368 $2,111,258
8/23 $1,954,306 $2,060,829
9/23 $1,838,818 $1,971,928
10/23 $1,799,039 $1,914,711
11/23 $1,972,271 $2,094,219
12/23 $2,076,453 $2,197,033
1/24 $2,093,473 $2,223,399
2/24 $2,170,719 $2,317,665
3/24 $2,208,687 $2,392,143
4/24 $2,143,225 $2,303,288
5/24 $2,220,470 $2,406,134
6/24 $2,257,128 $2,455,094
7/24 $2,245,345 $2,498,359
8/24 $2,292,478 $2,564,391
9/24 $2,331,755 $2,621,267</t>
        </is>
      </c>
      <c r="C141" s="4" t="inlineStr">
        <is>
          <t xml:space="preserve"> </t>
        </is>
      </c>
    </row>
    <row r="142">
      <c r="A142" s="4" t="inlineStr">
        <is>
          <t>Average Annual Return [Table Text Block]</t>
        </is>
      </c>
      <c r="B142" s="4" t="inlineStr">
        <is>
          <t>Fund 1 Year 5 Years Since 12/17/15 (Inception)
Class I 26.81% 11.88% 10.11%
MSCI World Index (net of foreign withholding taxes) 32.43% 13.03% 11.58%</t>
        </is>
      </c>
      <c r="C142" s="4" t="inlineStr">
        <is>
          <t xml:space="preserve"> </t>
        </is>
      </c>
    </row>
    <row r="143">
      <c r="A143" s="4" t="inlineStr">
        <is>
          <t>Performance Inception Date</t>
        </is>
      </c>
      <c r="B143" s="4" t="inlineStr">
        <is>
          <t>Dec. 17,  2015</t>
        </is>
      </c>
      <c r="C143" s="4" t="inlineStr">
        <is>
          <t xml:space="preserve"> </t>
        </is>
      </c>
    </row>
    <row r="144">
      <c r="A144" s="4" t="inlineStr">
        <is>
          <t>AssetsNet</t>
        </is>
      </c>
      <c r="B144" s="5" t="n">
        <v>11202827</v>
      </c>
      <c r="C144" s="4" t="inlineStr">
        <is>
          <t xml:space="preserve"> </t>
        </is>
      </c>
    </row>
    <row r="145">
      <c r="A145" s="4" t="inlineStr">
        <is>
          <t>Holdings Count | Holding</t>
        </is>
      </c>
      <c r="B145" s="7" t="n">
        <v>41</v>
      </c>
      <c r="C145" s="4" t="inlineStr">
        <is>
          <t xml:space="preserve"> </t>
        </is>
      </c>
    </row>
    <row r="146">
      <c r="A146" s="4" t="inlineStr">
        <is>
          <t>Advisory Fees Paid, Amount</t>
        </is>
      </c>
      <c r="B146" s="5" t="n">
        <v>0</v>
      </c>
      <c r="C146" s="4" t="inlineStr">
        <is>
          <t xml:space="preserve"> </t>
        </is>
      </c>
    </row>
    <row r="147">
      <c r="A147" s="4" t="inlineStr">
        <is>
          <t>InvestmentCompanyPortfolioTurnover</t>
        </is>
      </c>
      <c r="B147" s="8" t="n">
        <v>0.28</v>
      </c>
      <c r="C147" s="4" t="inlineStr">
        <is>
          <t xml:space="preserve"> </t>
        </is>
      </c>
    </row>
    <row r="148">
      <c r="A148" s="4" t="inlineStr">
        <is>
          <t>Additional Fund Statistics [Text Block]</t>
        </is>
      </c>
      <c r="B148" s="4" t="inlineStr">
        <is>
          <t>Key Fund Statistics
Total Net Assets $11,202,827
# of Portfolio Holdings 41
Portfolio Turnover Rate 28%
Total Advisory Fees Paid (net of waiver) $0</t>
        </is>
      </c>
      <c r="C148" s="4" t="inlineStr">
        <is>
          <t xml:space="preserve"> </t>
        </is>
      </c>
    </row>
    <row r="149">
      <c r="A149" s="4" t="inlineStr">
        <is>
          <t>Holdings [Text Block]</t>
        </is>
      </c>
      <c r="B149" s="4" t="inlineStr">
        <is>
          <t>Country Allocation (% of total investments)
Value Value
Other 7.2%
Australia 2.0%
Denmark 2.1%
Hong Kong 2.9%
Germany 3.0%
Japan 3.1%
Switzerland 3.4%
Netherlands 6.0%
France 6.9%
United Kingdom 7.6%
United States 55.8% Top Ten Holdings (% of total investments) Footnote Reference
Microsoft Corp. 6.6%
Alphabet, Inc., Class A 4.8%
Amazon.com, Inc. 4.7%
NVIDIA Corp. 4.4%
Visa, Inc., Class A 3.5%
Nestle SA 3.4%
IMCD NV 3.2%
Siemens AG 3.0%
AIA Group Ltd. 2.9%
ASML Holding NV 2.8%
Total 39.3%
Footnote Description
Footnote a Excluding cash equivalents</t>
        </is>
      </c>
      <c r="C149" s="4" t="inlineStr">
        <is>
          <t xml:space="preserve"> </t>
        </is>
      </c>
    </row>
    <row r="150">
      <c r="A150" s="4" t="inlineStr">
        <is>
          <t>Material Fund Change [Text Block]</t>
        </is>
      </c>
      <c r="C150" s="4" t="inlineStr">
        <is>
          <t xml:space="preserve"> </t>
        </is>
      </c>
    </row>
    <row r="151">
      <c r="A151" s="4" t="inlineStr">
        <is>
          <t>Updated Prospectus Phone Number</t>
        </is>
      </c>
      <c r="B151" s="4" t="inlineStr">
        <is>
          <t>1-800-368-2745</t>
        </is>
      </c>
      <c r="C151" s="4" t="inlineStr">
        <is>
          <t xml:space="preserve"> </t>
        </is>
      </c>
    </row>
    <row r="152">
      <c r="A152" s="4" t="inlineStr">
        <is>
          <t>C000241880</t>
        </is>
      </c>
      <c r="B152" s="4" t="inlineStr">
        <is>
          <t xml:space="preserve"> </t>
        </is>
      </c>
      <c r="C152" s="4" t="inlineStr">
        <is>
          <t xml:space="preserve"> </t>
        </is>
      </c>
    </row>
    <row r="153">
      <c r="A153" s="3" t="inlineStr">
        <is>
          <t>Shareholder Report [Line Items]</t>
        </is>
      </c>
      <c r="B153" s="4" t="inlineStr">
        <is>
          <t xml:space="preserve"> </t>
        </is>
      </c>
      <c r="C153" s="4" t="inlineStr">
        <is>
          <t xml:space="preserve"> </t>
        </is>
      </c>
    </row>
    <row r="154">
      <c r="A154" s="4" t="inlineStr">
        <is>
          <t>Fund Name</t>
        </is>
      </c>
      <c r="B154" s="4" t="inlineStr">
        <is>
          <t>Calvert Global Small-Cap Equity Fund</t>
        </is>
      </c>
      <c r="C154" s="4" t="inlineStr">
        <is>
          <t xml:space="preserve"> </t>
        </is>
      </c>
    </row>
    <row r="155">
      <c r="A155" s="4" t="inlineStr">
        <is>
          <t>Class Name</t>
        </is>
      </c>
      <c r="B155" s="4" t="inlineStr">
        <is>
          <t xml:space="preserve">Class A </t>
        </is>
      </c>
      <c r="C155" s="4" t="inlineStr">
        <is>
          <t xml:space="preserve"> </t>
        </is>
      </c>
    </row>
    <row r="156">
      <c r="A156" s="4" t="inlineStr">
        <is>
          <t>Trading Symbol</t>
        </is>
      </c>
      <c r="B156" s="4" t="inlineStr">
        <is>
          <t>CSMAX</t>
        </is>
      </c>
      <c r="C156" s="4" t="inlineStr">
        <is>
          <t xml:space="preserve"> </t>
        </is>
      </c>
    </row>
    <row r="157">
      <c r="A157" s="4" t="inlineStr">
        <is>
          <t>Annual or Semi-Annual Statement [Text Block]</t>
        </is>
      </c>
      <c r="B157" s="4" t="inlineStr">
        <is>
          <t xml:space="preserve">This annual shareholder report contains important information about the Calvert Global Small-Cap Equity Fund for the period of October 1, 2023 to September 30, 2024. </t>
        </is>
      </c>
      <c r="C157" s="4" t="inlineStr">
        <is>
          <t xml:space="preserve"> </t>
        </is>
      </c>
    </row>
    <row r="158">
      <c r="A158" s="4" t="inlineStr">
        <is>
          <t>Shareholder Report Annual or Semi-Annual</t>
        </is>
      </c>
      <c r="B158" s="4" t="inlineStr">
        <is>
          <t>Annual Shareholder Report</t>
        </is>
      </c>
      <c r="C158" s="4" t="inlineStr">
        <is>
          <t xml:space="preserve"> </t>
        </is>
      </c>
    </row>
    <row r="159">
      <c r="A159" s="4" t="inlineStr">
        <is>
          <t>Additional Information [Text Block]</t>
        </is>
      </c>
      <c r="B159" s="4" t="inlineStr">
        <is>
          <t>You can find additional information about the Fund at www.eatonvance.com/calvert-fund-documents.php</t>
        </is>
      </c>
      <c r="C159" s="4" t="inlineStr">
        <is>
          <t xml:space="preserve"> </t>
        </is>
      </c>
    </row>
    <row r="160">
      <c r="A160" s="4" t="inlineStr">
        <is>
          <t>Additional Information Phone Number</t>
        </is>
      </c>
      <c r="B160" s="4" t="inlineStr">
        <is>
          <t>1-800-368-2745</t>
        </is>
      </c>
      <c r="C160" s="4" t="inlineStr">
        <is>
          <t xml:space="preserve"> </t>
        </is>
      </c>
    </row>
    <row r="161">
      <c r="A161" s="4" t="inlineStr">
        <is>
          <t>Additional Information Website</t>
        </is>
      </c>
      <c r="B161" s="4" t="inlineStr">
        <is>
          <t>&amp;lt;span style="box-sizing: border-box; color: rgb(0, 0, 0); display: inline; flex-wrap: nowrap; font-size: 10.6667px; font-weight: 400; grid-area: auto; line-height: 16px; margin: 0px; overflow: visible; text-align: left;"&gt;www.eatonvance.com/calvert-fund-documents.php&amp;lt;/span&gt;</t>
        </is>
      </c>
      <c r="C161" s="4" t="inlineStr">
        <is>
          <t xml:space="preserve"> </t>
        </is>
      </c>
    </row>
    <row r="162">
      <c r="A162" s="4" t="inlineStr">
        <is>
          <t>Expenses [Text Block]</t>
        </is>
      </c>
      <c r="B162" s="4" t="inlineStr">
        <is>
          <t>What were the Fund costs for the last year? (based on a hypothetical $10,000 investment)
Class Name Costs of a $10,000 investment Costs paid as a percentage of a $10,000 investment
Class A $146 1.31%</t>
        </is>
      </c>
      <c r="C162" s="4" t="inlineStr">
        <is>
          <t xml:space="preserve"> </t>
        </is>
      </c>
    </row>
    <row r="163">
      <c r="A163" s="4" t="inlineStr">
        <is>
          <t>Expenses Paid, Amount</t>
        </is>
      </c>
      <c r="B163" s="5" t="n">
        <v>146</v>
      </c>
      <c r="C163" s="4" t="inlineStr">
        <is>
          <t xml:space="preserve"> </t>
        </is>
      </c>
    </row>
    <row r="164">
      <c r="A164" s="4" t="inlineStr">
        <is>
          <t>Expense Ratio, Percent</t>
        </is>
      </c>
      <c r="B164" s="6" t="n">
        <v>0.0131</v>
      </c>
      <c r="C164" s="4" t="inlineStr">
        <is>
          <t xml:space="preserve"> </t>
        </is>
      </c>
    </row>
    <row r="165">
      <c r="A165" s="4" t="inlineStr">
        <is>
          <t>Factors Affecting Performance [Text Block]</t>
        </is>
      </c>
      <c r="B165" s="4" t="inlineStr">
        <is>
          <t>How did the Fund perform last year and what affected its performance? Key contributors to (↑) and detractors from (↓) performance, relative to the MSCI World Small Cap Index (the Index): ↓ Rentokil Initial Plc., a pest control and hygiene services provider, detracted from relative returns on challenges related to its 2022 acquisition of Terminix ↓ ATS Corp., a Canadian manufacturer of factory automation systems, detracted from returns relative to the Index as disruptions to its supply chain and a declining backlog of business weakened its margins during the period ↓ Spark New Zealand Ltd., a New Zealand-based telecommunications firm, hurt returns as weak demand for IT services and tough competition weighed on its earnings ↑ Core &amp; Main, Inc., a wastewater, storm drainage and fire protection equipment distributor, contributed to returns on better-than-expected sales and earnings ↑ Zegona Communications Plc. contributed to returns after announcing the completion of its acquisition of Vodafone Spain and restructured its business operations ↑ Sanwa Holdings Corp., a Japanese building materials company, aided Index-relative performance on strong domestic demand and an improved outlook in the U.S. for construction as interest rates fell during the period</t>
        </is>
      </c>
      <c r="C165" s="4" t="inlineStr">
        <is>
          <t xml:space="preserve"> </t>
        </is>
      </c>
    </row>
    <row r="166">
      <c r="A166" s="4" t="inlineStr">
        <is>
          <t>Performance Past Does Not Indicate Future [Text]</t>
        </is>
      </c>
      <c r="B166" s="4" t="inlineStr">
        <is>
          <t>THE FUND'S PAST PERFORMANCE IS NO GUARANTEE OF FUTURE RESULTS.</t>
        </is>
      </c>
      <c r="C166" s="4" t="inlineStr">
        <is>
          <t xml:space="preserve"> </t>
        </is>
      </c>
    </row>
    <row r="167">
      <c r="A167" s="4" t="inlineStr">
        <is>
          <t>Line Graph [Table Text Block]</t>
        </is>
      </c>
      <c r="B167" s="4" t="inlineStr">
        <is>
          <t>Class A with Maximum Sales Charge MSCI World Index MSCI World Small Cap Index
9/14 $9,475 $10,000 $10,000
10/14 $9,918 $10,065 $10,170
11/14 $9,849 $10,266 $10,214
12/14 $9,940 $10,101 $10,271
1/15 $9,677 $9,918 $10,086
2/15 $10,135 $10,499 $10,707
3/15 $10,272 $10,335 $10,728
4/15 $9,934 $10,577 $10,828
5/15 $10,037 $10,613 $10,984
6/15 $9,980 $10,367 $10,884
7/15 $9,780 $10,553 $10,836
8/15 $9,259 $9,854 $10,262
9/15 $8,939 $9,491 $9,824
10/15 $9,459 $10,243 $10,388
11/15 $9,534 $10,192 $10,504
12/15 $9,239 $10,013 $10,239
1/16 $8,639 $9,414 $9,444
2/16 $8,588 $9,344 $9,509
3/16 $9,230 $9,978 $10,308
4/16 $9,230 $10,136 $10,551
5/16 $9,416 $10,193 $10,677
6/16 $9,171 $10,078 $10,474
7/16 $9,509 $10,504 $11,052
8/16 $9,517 $10,513 $11,068
9/16 $9,644 $10,569 $11,233
10/16 $9,416 $10,364 $10,819
11/16 $9,720 $10,513 $11,272
12/16 $9,973 $10,765 $11,541
1/17 $10,184 $11,025 $11,807
2/17 $10,429 $11,331 $12,058
3/17 $10,607 $11,451 $12,146
4/17 $10,826 $11,621 $12,391
5/17 $10,995 $11,867 $12,469
6/17 $11,155 $11,912 $12,663
7/17 $11,451 $12,197 $12,950
8/17 $11,341 $12,215 $12,943
9/17 $11,738 $12,489 $13,453
10/17 $11,831 $12,725 $13,648
11/17 $12,186 $13,000 $13,947
12/17 $12,286 $13,176 $14,156
1/18 $12,754 $13,872 $14,657
2/18 $12,226 $13,297 $14,071
3/18 $12,364 $13,007 $14,078
4/18 $12,477 $13,157 $14,207
5/18 $12,815 $13,239 $14,586
6/18 $12,815 $13,233 $14,538
7/18 $12,962 $13,646 $14,715
8/18 $13,153 $13,815 $15,038
9/18 $13,135 $13,892 $14,823
10/18 $11,931 $12,872 $13,354
11/18 $12,122 $13,018 $13,439
12/18 $11,147 $12,028 $12,195
1/19 $12,071 $12,964 $13,451
2/19 $12,557 $13,354 $13,955
3/19 $12,548 $13,529 $13,868
4/19 $12,977 $14,009 $14,300
5/19 $12,433 $13,201 $13,364
6/19 $13,234 $14,071 $14,141
7/19 $13,310 $14,140 $14,223
8/19 $13,072 $13,851 $13,737
9/19 $13,205 $14,146 $14,020
10/19 $13,386 $14,506 $14,407
11/19 $13,901 $14,910 $14,874
12/19 $14,318 $15,357 $15,389
1/20 $14,101 $15,263 $14,961
2/20 $12,948 $13,973 $13,586
3/20 $10,603 $12,124 $10,763
4/20 $11,884 $13,448 $12,209
5/20 $12,751 $14,098 $13,072
6/20 $12,859 $14,471 $13,408
7/20 $13,431 $15,163 $13,933
8/20 $14,042 $16,176 $14,728
9/20 $13,736 $15,618 $14,409
10/20 $13,786 $15,139 $14,406
11/20 $15,224 $17,075 $16,621
12/20 $16,363 $17,799 $17,845
1/21 $16,085 $17,622 $18,214
2/21 $16,772 $18,073 $19,123
3/21 $17,200 $18,675 $19,527
4/21 $18,036 $19,544 $20,285
5/21 $18,205 $19,825 $20,457
6/21 $18,085 $20,121 $20,499
7/21 $18,434 $20,481 $20,360
8/21 $18,732 $20,991 $20,855
9/21 $17,926 $20,119 $20,206
10/21 $18,732 $21,259 $20,936
11/21 $18,065 $20,793 $19,919
12/21 $19,123 $21,682 $20,656
1/22 $17,505 $20,535 $19,096
2/22 $17,586 $20,015 $19,137
3/22 $17,250 $20,565 $19,314
4/22 $15,898 $18,856 $17,806
5/22 $15,643 $18,871 $17,769
6/22 $14,314 $17,236 $15,996
7/22 $15,643 $18,604 $17,453
8/22 $14,707 $17,827 $16,884
9/22 $13,389 $16,169 $15,152
10/22 $14,510 $17,331 $16,370
11/22 $15,585 $18,536 $17,378
12/22 $15,059 $17,748 $16,782
1/23 $16,322 $19,004 $18,338
2/23 $16,009 $18,547 $17,964
3/23 $16,021 $19,121 $17,502
4/23 $16,189 $19,456 $17,484
5/23 $15,588 $19,262 $16,997
6/23 $16,346 $20,426 $18,065
7/23 $16,851 $21,113 $18,951
8/23 $16,177 $20,608 $18,229
9/23 $15,191 $19,719 $17,273
10/23 $14,445 $19,147 $16,213
11/23 $15,949 $20,942 $17,722
12/23 $17,189 $21,970 $19,427
1/24 $16,729 $22,234 $18,889
2/24 $17,238 $23,177 $19,519
3/24 $17,758 $23,921 $20,280
4/24 $16,753 $23,033 $19,233
5/24 $17,286 $24,061 $20,108
6/24 $16,995 $24,551 $19,717
7/24 $18,037 $24,984 $21,068
8/24 $18,460 $25,644 $21,171
9/24 $18,625 $26,114 $21,568</t>
        </is>
      </c>
      <c r="C167" s="4" t="inlineStr">
        <is>
          <t xml:space="preserve"> </t>
        </is>
      </c>
    </row>
    <row r="168">
      <c r="A168" s="4" t="inlineStr">
        <is>
          <t>Average Annual Return [Table Text Block]</t>
        </is>
      </c>
      <c r="B168" s="4" t="inlineStr">
        <is>
          <t>Fund 1 Year 5 Years 10 Years
Class A 22.64% 7.12% 6.99%
Class A with 5.25% Maximum Sales Charge 16.20% 5.97% 6.41%
MSCI World Index (net of foreign withholding taxes ) Footnote Reference 32.43% 13.03% 10.07%
MSCI World Small Cap Index (net of foreign withholding taxes) 24.87% 8.99% 7.98%</t>
        </is>
      </c>
      <c r="C168" s="4" t="inlineStr">
        <is>
          <t xml:space="preserve"> </t>
        </is>
      </c>
    </row>
    <row r="169">
      <c r="A169" s="4" t="inlineStr">
        <is>
          <t>AssetsNet</t>
        </is>
      </c>
      <c r="B169" s="5" t="n">
        <v>25965779</v>
      </c>
      <c r="C169" s="4" t="inlineStr">
        <is>
          <t xml:space="preserve"> </t>
        </is>
      </c>
    </row>
    <row r="170">
      <c r="A170" s="4" t="inlineStr">
        <is>
          <t>Holdings Count | Holding</t>
        </is>
      </c>
      <c r="B170" s="7" t="n">
        <v>135</v>
      </c>
      <c r="C170" s="4" t="inlineStr">
        <is>
          <t xml:space="preserve"> </t>
        </is>
      </c>
    </row>
    <row r="171">
      <c r="A171" s="4" t="inlineStr">
        <is>
          <t>Advisory Fees Paid, Amount</t>
        </is>
      </c>
      <c r="B171" s="5" t="n">
        <v>0</v>
      </c>
      <c r="C171" s="4" t="inlineStr">
        <is>
          <t xml:space="preserve"> </t>
        </is>
      </c>
    </row>
    <row r="172">
      <c r="A172" s="4" t="inlineStr">
        <is>
          <t>InvestmentCompanyPortfolioTurnover</t>
        </is>
      </c>
      <c r="B172" s="8" t="n">
        <v>0.46</v>
      </c>
      <c r="C172" s="4" t="inlineStr">
        <is>
          <t xml:space="preserve"> </t>
        </is>
      </c>
    </row>
    <row r="173">
      <c r="A173" s="4" t="inlineStr">
        <is>
          <t>Additional Fund Statistics [Text Block]</t>
        </is>
      </c>
      <c r="B173" s="4" t="inlineStr">
        <is>
          <t>Key Fund Statistics
Total Net Assets $25,965,779
# of Portfolio Holdings 135
Portfolio Turnover Rate 46%
Total Advisory Fees Paid (net of waiver) $0</t>
        </is>
      </c>
      <c r="C173" s="4" t="inlineStr">
        <is>
          <t xml:space="preserve"> </t>
        </is>
      </c>
    </row>
    <row r="174">
      <c r="A174" s="4" t="inlineStr">
        <is>
          <t>Holdings [Text Block]</t>
        </is>
      </c>
      <c r="B174" s="4" t="inlineStr">
        <is>
          <t>Country Allocation (% of total investments)
Value Value
Other 3.2%
Belgium 1.1%
Netherlands 1.5%
Germany 1.7%
Sweden 2.0%
Australia 2.8%
Canada 2.9%
Italy 3.3%
United Kingdom 9.7%
Japan 11.4%
United States 60.4% Top Ten Holdings (% of total investments) Footnote Reference
AptarGroup, Inc. 1.8%
Tradeweb Markets, Inc., Class A 1.8%
Chemed Corp. 1.7%
Dorman Products, Inc. 1.7%
Cooper Cos., Inc. 1.6%
Commerce Bancshares, Inc. 1.6%
CBIZ, Inc. 1.4%
Equity LifeStyle Properties, Inc. 1.4%
Performance Food Group Co. 1.4%
Diploma PLC 1.4%
Total 15.8%
Footnote Description
Footnote a Excluding cash equivalents</t>
        </is>
      </c>
      <c r="C174" s="4" t="inlineStr">
        <is>
          <t xml:space="preserve"> </t>
        </is>
      </c>
    </row>
    <row r="175">
      <c r="A175" s="4" t="inlineStr">
        <is>
          <t>Material Fund Change [Text Block]</t>
        </is>
      </c>
      <c r="C175" s="4" t="inlineStr">
        <is>
          <t xml:space="preserve"> </t>
        </is>
      </c>
    </row>
    <row r="176">
      <c r="A176" s="4" t="inlineStr">
        <is>
          <t>Updated Prospectus Phone Number</t>
        </is>
      </c>
      <c r="B176" s="4" t="inlineStr">
        <is>
          <t>1-800-368-2745</t>
        </is>
      </c>
      <c r="C176" s="4" t="inlineStr">
        <is>
          <t xml:space="preserve"> </t>
        </is>
      </c>
    </row>
    <row r="177">
      <c r="A177" s="4" t="inlineStr">
        <is>
          <t>C000241881</t>
        </is>
      </c>
      <c r="B177" s="4" t="inlineStr">
        <is>
          <t xml:space="preserve"> </t>
        </is>
      </c>
      <c r="C177" s="4" t="inlineStr">
        <is>
          <t xml:space="preserve"> </t>
        </is>
      </c>
    </row>
    <row r="178">
      <c r="A178" s="3" t="inlineStr">
        <is>
          <t>Shareholder Report [Line Items]</t>
        </is>
      </c>
      <c r="B178" s="4" t="inlineStr">
        <is>
          <t xml:space="preserve"> </t>
        </is>
      </c>
      <c r="C178" s="4" t="inlineStr">
        <is>
          <t xml:space="preserve"> </t>
        </is>
      </c>
    </row>
    <row r="179">
      <c r="A179" s="4" t="inlineStr">
        <is>
          <t>Fund Name</t>
        </is>
      </c>
      <c r="B179" s="4" t="inlineStr">
        <is>
          <t>Calvert Global Small-Cap Equity Fund</t>
        </is>
      </c>
      <c r="C179" s="4" t="inlineStr">
        <is>
          <t xml:space="preserve"> </t>
        </is>
      </c>
    </row>
    <row r="180">
      <c r="A180" s="4" t="inlineStr">
        <is>
          <t>Class Name</t>
        </is>
      </c>
      <c r="B180" s="4" t="inlineStr">
        <is>
          <t xml:space="preserve">Class C </t>
        </is>
      </c>
      <c r="C180" s="4" t="inlineStr">
        <is>
          <t xml:space="preserve"> </t>
        </is>
      </c>
    </row>
    <row r="181">
      <c r="A181" s="4" t="inlineStr">
        <is>
          <t>Trading Symbol</t>
        </is>
      </c>
      <c r="B181" s="4" t="inlineStr">
        <is>
          <t>CSQCX</t>
        </is>
      </c>
      <c r="C181" s="4" t="inlineStr">
        <is>
          <t xml:space="preserve"> </t>
        </is>
      </c>
    </row>
    <row r="182">
      <c r="A182" s="4" t="inlineStr">
        <is>
          <t>Annual or Semi-Annual Statement [Text Block]</t>
        </is>
      </c>
      <c r="B182" s="4" t="inlineStr">
        <is>
          <t xml:space="preserve">This annual shareholder report contains important information about the Calvert Global Small-Cap Equity Fund for the period of October 1, 2023 to September 30, 2024. </t>
        </is>
      </c>
      <c r="C182" s="4" t="inlineStr">
        <is>
          <t xml:space="preserve"> </t>
        </is>
      </c>
    </row>
    <row r="183">
      <c r="A183" s="4" t="inlineStr">
        <is>
          <t>Shareholder Report Annual or Semi-Annual</t>
        </is>
      </c>
      <c r="B183" s="4" t="inlineStr">
        <is>
          <t>Annual Shareholder Report</t>
        </is>
      </c>
      <c r="C183" s="4" t="inlineStr">
        <is>
          <t xml:space="preserve"> </t>
        </is>
      </c>
    </row>
    <row r="184">
      <c r="A184" s="4" t="inlineStr">
        <is>
          <t>Additional Information [Text Block]</t>
        </is>
      </c>
      <c r="B184" s="4" t="inlineStr">
        <is>
          <t>You can find additional information about the Fund at www.eatonvance.com/calvert-fund-documents.php</t>
        </is>
      </c>
      <c r="C184" s="4" t="inlineStr">
        <is>
          <t xml:space="preserve"> </t>
        </is>
      </c>
    </row>
    <row r="185">
      <c r="A185" s="4" t="inlineStr">
        <is>
          <t>Additional Information Phone Number</t>
        </is>
      </c>
      <c r="B185" s="4" t="inlineStr">
        <is>
          <t>1-800-368-2745</t>
        </is>
      </c>
      <c r="C185" s="4" t="inlineStr">
        <is>
          <t xml:space="preserve"> </t>
        </is>
      </c>
    </row>
    <row r="186">
      <c r="A186" s="4" t="inlineStr">
        <is>
          <t>Additional Information Website</t>
        </is>
      </c>
      <c r="B186" s="4" t="inlineStr">
        <is>
          <t>&amp;lt;span style="box-sizing: border-box; color: rgb(0, 0, 0); display: inline; flex-wrap: nowrap; font-size: 10.6667px; font-weight: 400; grid-area: auto; line-height: 16px; margin: 0px; overflow: visible; text-align: left;"&gt;www.eatonvance.com/calvert-fund-documents.php&amp;lt;/span&gt;</t>
        </is>
      </c>
      <c r="C186" s="4" t="inlineStr">
        <is>
          <t xml:space="preserve"> </t>
        </is>
      </c>
    </row>
    <row r="187">
      <c r="A187" s="4" t="inlineStr">
        <is>
          <t>Expenses [Text Block]</t>
        </is>
      </c>
      <c r="B187" s="4" t="inlineStr">
        <is>
          <t>What were the Fund costs for the last year? (based on a hypothetical $10,000 investment)
Class Name Costs of a $10,000 investment Costs paid as a percentage of a $10,000 investment
Class C $228 2.06%</t>
        </is>
      </c>
      <c r="C187" s="4" t="inlineStr">
        <is>
          <t xml:space="preserve"> </t>
        </is>
      </c>
    </row>
    <row r="188">
      <c r="A188" s="4" t="inlineStr">
        <is>
          <t>Expenses Paid, Amount</t>
        </is>
      </c>
      <c r="B188" s="5" t="n">
        <v>228</v>
      </c>
      <c r="C188" s="4" t="inlineStr">
        <is>
          <t xml:space="preserve"> </t>
        </is>
      </c>
    </row>
    <row r="189">
      <c r="A189" s="4" t="inlineStr">
        <is>
          <t>Expense Ratio, Percent</t>
        </is>
      </c>
      <c r="B189" s="6" t="n">
        <v>0.0206</v>
      </c>
      <c r="C189" s="4" t="inlineStr">
        <is>
          <t xml:space="preserve"> </t>
        </is>
      </c>
    </row>
    <row r="190">
      <c r="A190" s="4" t="inlineStr">
        <is>
          <t>Factors Affecting Performance [Text Block]</t>
        </is>
      </c>
      <c r="B190" s="4" t="inlineStr">
        <is>
          <t>How did the Fund perform last year and what affected its performance? Key contributors to (↑) and detractors from (↓) performance, relative to the MSCI World Small Cap Index (the Index): ↓ Rentokil Initial Plc., a pest control and hygiene services provider, detracted from relative returns on challenges related to its 2022 acquisition of Terminix ↓ ATS Corp., a Canadian manufacturer of factory automation systems, detracted from returns relative to the Index as disruptions to its supply chain and a declining backlog of business weakened its margins during the period ↓ Spark New Zealand Ltd., a New Zealand-based telecommunications firm, hurt returns as weak demand for IT services and tough competition weighed on its earnings ↑ Core &amp; Main, Inc., a wastewater, storm drainage and fire protection equipment distributor, contributed to returns on better-than-expected sales and earnings ↑ Zegona Communications Plc. contributed to returns after announcing the completion of its acquisition of Vodafone Spain and restructured its business operations ↑ Sanwa Holdings Corp., a Japanese building materials company, aided Index-relative performance on strong domestic demand and an improved outlook in the U.S. for construction as interest rates fell during the period</t>
        </is>
      </c>
      <c r="C190" s="4" t="inlineStr">
        <is>
          <t xml:space="preserve"> </t>
        </is>
      </c>
    </row>
    <row r="191">
      <c r="A191" s="4" t="inlineStr">
        <is>
          <t>Performance Past Does Not Indicate Future [Text]</t>
        </is>
      </c>
      <c r="B191" s="4" t="inlineStr">
        <is>
          <t>THE FUND'S PAST PERFORMANCE IS NO GUARANTEE OF FUTURE RESULTS.</t>
        </is>
      </c>
      <c r="C191" s="4" t="inlineStr">
        <is>
          <t xml:space="preserve"> </t>
        </is>
      </c>
    </row>
    <row r="192">
      <c r="A192" s="4" t="inlineStr">
        <is>
          <t>Line Graph [Table Text Block]</t>
        </is>
      </c>
      <c r="B192" s="4" t="inlineStr">
        <is>
          <t>Class C MSCI World Index MSCI World Small Cap Index
9/14 $10,000 $10,000 $10,000
10/14 $10,462 $10,065 $10,170
11/14 $10,380 $10,266 $10,214
12/14 $10,463 $10,101 $10,271
1/15 $10,185 $9,918 $10,086
2/15 $10,665 $10,499 $10,707
3/15 $10,797 $10,335 $10,728
4/15 $10,435 $10,577 $10,828
5/15 $10,540 $10,613 $10,984
6/15 $10,470 $10,367 $10,884
7/15 $10,254 $10,553 $10,836
8/15 $9,705 $9,854 $10,262
9/15 $9,364 $9,491 $9,824
10/15 $9,900 $10,243 $10,388
11/15 $9,978 $10,192 $10,504
12/15 $9,655 $10,013 $10,239
1/16 $9,021 $9,414 $9,444
2/16 $8,965 $9,344 $9,509
3/16 $9,633 $9,978 $10,308
4/16 $9,633 $10,136 $10,551
5/16 $9,811 $10,193 $10,677
6/16 $9,544 $10,078 $10,474
7/16 $9,889 $10,504 $11,052
8/16 $9,900 $10,513 $11,068
9/16 $10,022 $10,569 $11,233
10/16 $9,777 $10,364 $10,819
11/16 $10,089 $10,513 $11,272
12/16 $10,345 $10,765 $11,541
1/17 $10,556 $11,025 $11,807
2/17 $10,812 $11,331 $12,058
3/17 $10,990 $11,451 $12,146
4/17 $11,201 $11,621 $12,391
5/17 $11,368 $11,867 $12,469
6/17 $11,535 $11,912 $12,663
7/17 $11,824 $12,197 $12,950
8/17 $11,702 $12,215 $12,943
9/17 $12,102 $12,489 $13,453
10/17 $12,202 $12,725 $13,648
11/17 $12,558 $13,000 $13,947
12/17 $12,655 $13,176 $14,156
1/18 $13,124 $13,872 $14,657
2/18 $12,575 $13,297 $14,071
3/18 $12,701 $13,007 $14,078
4/18 $12,815 $13,157 $14,207
5/18 $13,158 $13,239 $14,586
6/18 $13,147 $13,233 $14,538
7/18 $13,284 $13,646 $14,715
8/18 $13,478 $13,815 $15,038
9/18 $13,455 $13,892 $14,823
10/18 $12,210 $12,872 $13,354
11/18 $12,393 $13,018 $13,439
12/18 $11,384 $12,028 $12,195
1/19 $12,334 $12,964 $13,451
2/19 $12,822 $13,354 $13,955
3/19 $12,796 $13,529 $13,868
4/19 $13,232 $14,009 $14,300
5/19 $12,668 $13,201 $13,364
6/19 $13,476 $14,071 $14,141
7/19 $13,540 $14,140 $14,223
8/19 $13,297 $13,851 $13,737
9/19 $13,412 $14,146 $14,020
10/19 $13,592 $14,506 $14,407
11/19 $14,105 $14,910 $14,874
12/19 $14,525 $15,357 $15,389
1/20 $14,298 $15,263 $14,961
2/20 $13,124 $13,973 $13,586
3/20 $10,737 $12,124 $10,763
4/20 $12,017 $13,448 $12,209
5/20 $12,898 $14,098 $13,072
6/20 $13,004 $14,471 $13,408
7/20 $13,565 $15,163 $13,933
8/20 $14,178 $16,176 $14,728
9/20 $13,858 $15,618 $14,409
10/20 $13,898 $15,139 $14,406
11/20 $15,339 $17,075 $16,621
12/20 $16,473 $17,799 $17,845
1/21 $16,189 $17,622 $18,214
2/21 $16,865 $18,073 $19,123
3/21 $17,284 $18,675 $19,527
4/21 $18,122 $19,544 $20,285
5/21 $18,270 $19,825 $20,457
6/21 $18,149 $20,121 $20,499
7/21 $18,487 $20,481 $20,360
8/21 $18,757 $20,991 $20,855
9/21 $17,946 $20,119 $20,206
10/21 $18,743 $21,259 $20,936
11/21 $18,068 $20,793 $19,919
12/21 $19,119 $21,682 $20,656
1/22 $17,483 $20,535 $19,096
2/22 $17,549 $20,015 $19,137
3/22 $17,202 $20,565 $19,314
4/22 $15,847 $18,856 $17,806
5/22 $15,582 $18,871 $17,769
6/22 $14,244 $17,236 $15,996
7/22 $15,566 $18,604 $17,453
8/22 $14,624 $17,827 $16,884
9/22 $13,302 $16,169 $15,152
10/22 $14,409 $17,331 $16,370
11/22 $15,467 $18,536 $17,378
12/22 $14,931 $17,748 $16,782
1/23 $16,171 $19,004 $18,338
2/23 $15,856 $18,547 $17,964
3/23 $15,856 $19,121 $17,502
4/23 $16,014 $19,456 $17,484
5/23 $15,420 $19,262 $16,997
6/23 $16,153 $20,426 $18,065
7/23 $16,642 $21,113 $18,951
8/23 $15,961 $20,608 $18,229
9/23 $14,983 $19,719 $17,273
10/23 $14,232 $19,147 $16,213
11/23 $15,717 $20,942 $17,722
12/23 $16,921 $21,970 $19,427
1/24 $16,465 $22,234 $18,889
2/24 $16,956 $23,177 $19,519
3/24 $17,446 $23,921 $20,280
4/24 $16,448 $23,033 $19,233
5/24 $16,973 $24,061 $20,108
6/24 $16,675 $24,551 $19,717
7/24 $17,674 $24,984 $21,068
8/24 $18,077 $25,644 $21,171
9/24 $18,234 $26,114 $21,568</t>
        </is>
      </c>
      <c r="C192" s="4" t="inlineStr">
        <is>
          <t xml:space="preserve"> </t>
        </is>
      </c>
    </row>
    <row r="193">
      <c r="A193" s="4" t="inlineStr">
        <is>
          <t>Average Annual Return [Table Text Block]</t>
        </is>
      </c>
      <c r="B193" s="4" t="inlineStr">
        <is>
          <t>Fund 1 Year 5 Years 10 Years
Class C 21.70% 6.33% 6.19%
Class C with 1% Maximum Deferred Sales Charge 20.70% 6.33% 6.19%
MSCI World Index (net of foreign withholding taxes ) Footnote Reference 32.43% 13.03% 10.07%
MSCI World Small Cap Index (net of foreign withholding taxes) 24.87% 8.99% 7.98%</t>
        </is>
      </c>
      <c r="C193" s="4" t="inlineStr">
        <is>
          <t xml:space="preserve"> </t>
        </is>
      </c>
    </row>
    <row r="194">
      <c r="A194" s="4" t="inlineStr">
        <is>
          <t>AssetsNet</t>
        </is>
      </c>
      <c r="B194" s="5" t="n">
        <v>25965779</v>
      </c>
      <c r="C194" s="4" t="inlineStr">
        <is>
          <t xml:space="preserve"> </t>
        </is>
      </c>
    </row>
    <row r="195">
      <c r="A195" s="4" t="inlineStr">
        <is>
          <t>Holdings Count | Holding</t>
        </is>
      </c>
      <c r="B195" s="7" t="n">
        <v>135</v>
      </c>
      <c r="C195" s="4" t="inlineStr">
        <is>
          <t xml:space="preserve"> </t>
        </is>
      </c>
    </row>
    <row r="196">
      <c r="A196" s="4" t="inlineStr">
        <is>
          <t>Advisory Fees Paid, Amount</t>
        </is>
      </c>
      <c r="B196" s="5" t="n">
        <v>0</v>
      </c>
      <c r="C196" s="4" t="inlineStr">
        <is>
          <t xml:space="preserve"> </t>
        </is>
      </c>
    </row>
    <row r="197">
      <c r="A197" s="4" t="inlineStr">
        <is>
          <t>InvestmentCompanyPortfolioTurnover</t>
        </is>
      </c>
      <c r="B197" s="8" t="n">
        <v>0.46</v>
      </c>
      <c r="C197" s="4" t="inlineStr">
        <is>
          <t xml:space="preserve"> </t>
        </is>
      </c>
    </row>
    <row r="198">
      <c r="A198" s="4" t="inlineStr">
        <is>
          <t>Additional Fund Statistics [Text Block]</t>
        </is>
      </c>
      <c r="B198" s="4" t="inlineStr">
        <is>
          <t>Key Fund Statistics
Total Net Assets $25,965,779
# of Portfolio Holdings 135
Portfolio Turnover Rate 46%
Total Advisory Fees Paid (net of waiver) $0</t>
        </is>
      </c>
      <c r="C198" s="4" t="inlineStr">
        <is>
          <t xml:space="preserve"> </t>
        </is>
      </c>
    </row>
    <row r="199">
      <c r="A199" s="4" t="inlineStr">
        <is>
          <t>Holdings [Text Block]</t>
        </is>
      </c>
      <c r="B199" s="4" t="inlineStr">
        <is>
          <t>Country Allocation (% of total investments)
Value Value
Other 3.2%
Belgium 1.1%
Netherlands 1.5%
Germany 1.7%
Sweden 2.0%
Australia 2.8%
Canada 2.9%
Italy 3.3%
United Kingdom 9.7%
Japan 11.4%
United States 60.4% Top Ten Holdings (% of total investments) Footnote Reference
AptarGroup, Inc. 1.8%
Tradeweb Markets, Inc., Class A 1.8%
Chemed Corp. 1.7%
Dorman Products, Inc. 1.7%
Cooper Cos., Inc. 1.6%
Commerce Bancshares, Inc. 1.6%
CBIZ, Inc. 1.4%
Equity LifeStyle Properties, Inc. 1.4%
Performance Food Group Co. 1.4%
Diploma PLC 1.4%
Total 15.8%
Footnote Description
Footnote a Excluding cash equivalents</t>
        </is>
      </c>
      <c r="C199" s="4" t="inlineStr">
        <is>
          <t xml:space="preserve"> </t>
        </is>
      </c>
    </row>
    <row r="200">
      <c r="A200" s="4" t="inlineStr">
        <is>
          <t>Material Fund Change [Text Block]</t>
        </is>
      </c>
      <c r="C200" s="4" t="inlineStr">
        <is>
          <t xml:space="preserve"> </t>
        </is>
      </c>
    </row>
    <row r="201">
      <c r="A201" s="4" t="inlineStr">
        <is>
          <t>Updated Prospectus Phone Number</t>
        </is>
      </c>
      <c r="B201" s="4" t="inlineStr">
        <is>
          <t>1-800-368-2745</t>
        </is>
      </c>
      <c r="C201" s="4" t="inlineStr">
        <is>
          <t xml:space="preserve"> </t>
        </is>
      </c>
    </row>
    <row r="202">
      <c r="A202" s="4" t="inlineStr">
        <is>
          <t>C000241879</t>
        </is>
      </c>
      <c r="B202" s="4" t="inlineStr">
        <is>
          <t xml:space="preserve"> </t>
        </is>
      </c>
      <c r="C202" s="4" t="inlineStr">
        <is>
          <t xml:space="preserve"> </t>
        </is>
      </c>
    </row>
    <row r="203">
      <c r="A203" s="3" t="inlineStr">
        <is>
          <t>Shareholder Report [Line Items]</t>
        </is>
      </c>
      <c r="B203" s="4" t="inlineStr">
        <is>
          <t xml:space="preserve"> </t>
        </is>
      </c>
      <c r="C203" s="4" t="inlineStr">
        <is>
          <t xml:space="preserve"> </t>
        </is>
      </c>
    </row>
    <row r="204">
      <c r="A204" s="4" t="inlineStr">
        <is>
          <t>Fund Name</t>
        </is>
      </c>
      <c r="B204" s="4" t="inlineStr">
        <is>
          <t>Calvert Global Small-Cap Equity Fund</t>
        </is>
      </c>
      <c r="C204" s="4" t="inlineStr">
        <is>
          <t xml:space="preserve"> </t>
        </is>
      </c>
    </row>
    <row r="205">
      <c r="A205" s="4" t="inlineStr">
        <is>
          <t>Class Name</t>
        </is>
      </c>
      <c r="B205" s="4" t="inlineStr">
        <is>
          <t xml:space="preserve">Class I </t>
        </is>
      </c>
      <c r="C205" s="4" t="inlineStr">
        <is>
          <t xml:space="preserve"> </t>
        </is>
      </c>
    </row>
    <row r="206">
      <c r="A206" s="4" t="inlineStr">
        <is>
          <t>Trading Symbol</t>
        </is>
      </c>
      <c r="B206" s="4" t="inlineStr">
        <is>
          <t>CSPIX</t>
        </is>
      </c>
      <c r="C206" s="4" t="inlineStr">
        <is>
          <t xml:space="preserve"> </t>
        </is>
      </c>
    </row>
    <row r="207">
      <c r="A207" s="4" t="inlineStr">
        <is>
          <t>Annual or Semi-Annual Statement [Text Block]</t>
        </is>
      </c>
      <c r="B207" s="4" t="inlineStr">
        <is>
          <t xml:space="preserve">This annual shareholder report contains important information about the Calvert Global Small-Cap Equity Fund for the period of October 1, 2023 to September 30, 2024. </t>
        </is>
      </c>
      <c r="C207" s="4" t="inlineStr">
        <is>
          <t xml:space="preserve"> </t>
        </is>
      </c>
    </row>
    <row r="208">
      <c r="A208" s="4" t="inlineStr">
        <is>
          <t>Shareholder Report Annual or Semi-Annual</t>
        </is>
      </c>
      <c r="B208" s="4" t="inlineStr">
        <is>
          <t>Annual Shareholder Report</t>
        </is>
      </c>
      <c r="C208" s="4" t="inlineStr">
        <is>
          <t xml:space="preserve"> </t>
        </is>
      </c>
    </row>
    <row r="209">
      <c r="A209" s="4" t="inlineStr">
        <is>
          <t>Additional Information [Text Block]</t>
        </is>
      </c>
      <c r="B209" s="4" t="inlineStr">
        <is>
          <t>You can find additional information about the Fund at www.eatonvance.com/calvert-fund-documents.php</t>
        </is>
      </c>
      <c r="C209" s="4" t="inlineStr">
        <is>
          <t xml:space="preserve"> </t>
        </is>
      </c>
    </row>
    <row r="210">
      <c r="A210" s="4" t="inlineStr">
        <is>
          <t>Additional Information Phone Number</t>
        </is>
      </c>
      <c r="B210" s="4" t="inlineStr">
        <is>
          <t>1-800-368-2745</t>
        </is>
      </c>
      <c r="C210" s="4" t="inlineStr">
        <is>
          <t xml:space="preserve"> </t>
        </is>
      </c>
    </row>
    <row r="211">
      <c r="A211" s="4" t="inlineStr">
        <is>
          <t>Additional Information Website</t>
        </is>
      </c>
      <c r="B211" s="4" t="inlineStr">
        <is>
          <t>&amp;lt;span style="box-sizing: border-box; color: rgb(0, 0, 0); display: inline; flex-wrap: nowrap; font-size: 10.6667px; font-weight: 400; grid-area: auto; line-height: 16px; margin: 0px; overflow: visible; text-align: left;"&gt;www.eatonvance.com/calvert-fund-documents.php&amp;lt;/span&gt;</t>
        </is>
      </c>
      <c r="C211" s="4" t="inlineStr">
        <is>
          <t xml:space="preserve"> </t>
        </is>
      </c>
    </row>
    <row r="212">
      <c r="A212" s="4" t="inlineStr">
        <is>
          <t>Expenses [Text Block]</t>
        </is>
      </c>
      <c r="B212" s="4" t="inlineStr">
        <is>
          <t>What were the Fund costs for the last year? (based on a hypothetical $10,000 investment)
Class Name Costs of a $10,000 investment Costs paid as a percentage of a $10,000 investment
Class I $118 1.06%</t>
        </is>
      </c>
      <c r="C212" s="4" t="inlineStr">
        <is>
          <t xml:space="preserve"> </t>
        </is>
      </c>
    </row>
    <row r="213">
      <c r="A213" s="4" t="inlineStr">
        <is>
          <t>Expenses Paid, Amount</t>
        </is>
      </c>
      <c r="B213" s="5" t="n">
        <v>118</v>
      </c>
      <c r="C213" s="4" t="inlineStr">
        <is>
          <t xml:space="preserve"> </t>
        </is>
      </c>
    </row>
    <row r="214">
      <c r="A214" s="4" t="inlineStr">
        <is>
          <t>Expense Ratio, Percent</t>
        </is>
      </c>
      <c r="B214" s="6" t="n">
        <v>0.0106</v>
      </c>
      <c r="C214" s="4" t="inlineStr">
        <is>
          <t xml:space="preserve"> </t>
        </is>
      </c>
    </row>
    <row r="215">
      <c r="A215" s="4" t="inlineStr">
        <is>
          <t>Factors Affecting Performance [Text Block]</t>
        </is>
      </c>
      <c r="B215" s="4" t="inlineStr">
        <is>
          <t>How did the Fund perform last year and what affected its performance? Key contributors to (↑) and detractors from (↓) performance, relative to the MSCI World Small Cap Index (the Index): ↓ Rentokil Initial Plc., a pest control and hygiene services provider, detracted from relative returns on challenges related to its 2022 acquisition of Terminix ↓ ATS Corp., a Canadian manufacturer of factory automation systems, detracted from returns relative to the Index as disruptions to its supply chain and a declining backlog of business weakened its margins during the period ↓ Spark New Zealand Ltd., a New Zealand-based telecommunications firm, hurt returns as weak demand for IT services and tough competition weighed on its earnings ↑ Core &amp; Main, Inc., a wastewater, storm drainage and fire protection equipment distributor, contributed to returns on better-than-expected sales and earnings ↑ Zegona Communications Plc. contributed to returns after announcing the completion of its acquisition of Vodafone Spain and restructured its business operations ↑ Sanwa Holdings Corp., a Japanese building materials company, aided Index-relative performance on strong domestic demand and an improved outlook in the U.S. for construction as interest rates fell during the period</t>
        </is>
      </c>
      <c r="C215" s="4" t="inlineStr">
        <is>
          <t xml:space="preserve"> </t>
        </is>
      </c>
    </row>
    <row r="216">
      <c r="A216" s="4" t="inlineStr">
        <is>
          <t>Performance Past Does Not Indicate Future [Text]</t>
        </is>
      </c>
      <c r="B216" s="4" t="inlineStr">
        <is>
          <t>THE FUND'S PAST PERFORMANCE IS NO GUARANTEE OF FUTURE RESULTS.</t>
        </is>
      </c>
      <c r="C216" s="4" t="inlineStr">
        <is>
          <t xml:space="preserve"> </t>
        </is>
      </c>
    </row>
    <row r="217">
      <c r="A217" s="4" t="inlineStr">
        <is>
          <t>Line Graph [Table Text Block]</t>
        </is>
      </c>
      <c r="B217" s="4" t="inlineStr">
        <is>
          <t>Class I MSCI World Index MSCI World Small Cap Index
9/14 $1,000,000 $1,000,000 $1,000,000
10/14 $1,047,149 $1,006,469 $1,016,971
11/14 $1,039,474 $1,026,640 $1,021,428
12/14 $1,048,899 $1,010,085 $1,027,122
1/15 $1,022,156 $991,783 $1,008,565
2/15 $1,070,293 $1,049,890 $1,070,723
3/15 $1,085,150 $1,033,455 $1,072,812
4/15 $1,049,493 $1,057,692 $1,082,787
5/15 $1,060,784 $1,061,336 $1,098,404
6/15 $1,054,841 $1,036,657 $1,088,381
7/15 $1,034,042 $1,055,265 $1,083,629
8/15 $979,368 $985,434 $1,026,185
9/15 $945,494 $949,087 $982,408
10/15 $1,000,762 $1,024,296 $1,038,789
11/15 $1,009,298 $1,019,200 $1,050,416
12/15 $978,002 $1,001,285 $1,023,944
1/16 $914,541 $941,384 $944,376
2/16 $909,325 $934,377 $950,880
3/16 $977,133 $997,783 $1,030,836
4/16 $978,002 $1,013,572 $1,055,064
5/16 $997,997 $1,019,265 $1,067,694
6/16 $971,917 $1,007,843 $1,047,432
7/16 $1,007,560 $1,050,423 $1,105,167
8/16 $1,009,298 $1,051,296 $1,106,753
9/16 $1,023,208 $1,056,880 $1,123,297
10/16 $998,866 $1,036,427 $1,081,922
11/16 $1,031,901 $1,051,330 $1,127,232
12/16 $1,058,851 $1,076,486 $1,154,106
1/17 $1,080,584 $1,102,467 $1,180,651
2/17 $1,107,533 $1,133,054 $1,205,755
3/17 $1,126,659 $1,145,123 $1,214,637
4/17 $1,149,262 $1,162,078 $1,239,075
5/17 $1,167,518 $1,186,662 $1,246,926
6/17 $1,185,774 $1,191,227 $1,266,319
7/17 $1,217,070 $1,219,736 $1,295,033
8/17 $1,205,768 $1,221,454 $1,294,258
9/17 $1,247,496 $1,248,868 $1,345,317
10/17 $1,258,798 $1,272,470 $1,364,835
11/17 $1,296,179 $1,300,041 $1,394,657
12/17 $1,307,787 $1,317,623 $1,415,627
1/18 $1,356,919 $1,387,193 $1,465,735
2/18 $1,301,534 $1,329,725 $1,407,103
3/18 $1,315,827 $1,300,742 $1,407,814
4/18 $1,328,333 $1,315,689 $1,420,731
5/18 $1,364,958 $1,323,934 $1,458,633
6/18 $1,364,958 $1,323,302 $1,453,802
7/18 $1,381,038 $1,364,634 $1,471,478
8/18 $1,401,583 $1,381,518 $1,503,803
9/18 $1,400,690 $1,389,211 $1,482,275
10/18 $1,272,055 $1,287,204 $1,335,384
11/18 $1,292,601 $1,301,826 $1,343,914
12/18 $1,188,721 $1,202,838 $1,219,480
1/19 $1,287,863 $1,296,426 $1,345,076
2/19 $1,339,888 $1,335,409 $1,395,543
3/19 $1,338,906 $1,352,949 $1,386,757
4/19 $1,385,042 $1,400,924 $1,430,031
5/19 $1,327,127 $1,320,089 $1,336,430
6/19 $1,413,508 $1,407,076 $1,414,132
7/19 $1,422,343 $1,414,046 $1,422,257
8/19 $1,396,821 $1,385,122 $1,373,736
9/19 $1,410,563 $1,414,599 $1,401,998
10/19 $1,431,177 $1,450,597 $1,440,719
11/19 $1,486,147 $1,490,996 $1,487,380
12/19 $1,531,654 $1,535,664 $1,538,865
1/20 $1,508,278 $1,526,317 $1,496,149
2/20 $1,385,298 $1,397,305 $1,358,596
3/20 $1,135,274 $1,212,382 $1,076,292
4/20 $1,271,466 $1,344,827 $1,220,906
5/20 $1,364,971 $1,409,793 $1,307,202
6/20 $1,377,167 $1,447,084 $1,340,844
7/20 $1,438,149 $1,516,314 $1,393,302
8/20 $1,505,228 $1,617,626 $1,472,758
9/20 $1,472,705 $1,561,819 $1,440,878
10/20 $1,476,770 $1,513,910 $1,440,597
11/20 $1,632,273 $1,707,481 $1,662,102
12/20 $1,754,464 $1,779,873 $1,784,510
1/21 $1,725,668 $1,762,183 $1,821,407
2/21 $1,798,685 $1,807,338 $1,912,323
3/21 $1,844,963 $1,867,472 $1,952,715
4/21 $1,935,463 $1,954,385 $2,028,502
5/21 $1,953,975 $1,982,538 $2,045,654
6/21 $1,941,634 $2,012,092 $2,049,914
7/21 $1,979,685 $2,048,130 $2,035,987
8/21 $2,011,566 $2,099,104 $2,085,473
9/21 $1,925,179 $2,011,949 $2,020,630
10/21 $2,012,594 $2,125,906 $2,093,570
11/21 $1,940,605 $2,079,321 $1,991,946
12/21 $2,055,819 $2,168,192 $2,065,623
1/22 $1,882,021 $2,053,471 $1,909,581
2/22 $1,891,544 $2,001,536 $1,913,682
3/22 $1,854,642 $2,056,465 $1,931,386
4/22 $1,710,603 $1,885,628 $1,780,645
5/22 $1,683,224 $1,887,056 $1,776,915
6/22 $1,540,376 $1,723,595 $1,599,558
7/22 $1,684,415 $1,860,442 $1,745,291
8/22 $1,583,231 $1,782,661 $1,688,438
9/22 $1,441,573 $1,616,945 $1,515,180
10/22 $1,562,994 $1,733,063 $1,637,033
11/22 $1,679,653 $1,853,563 $1,737,843
12/22 $1,622,891 $1,774,848 $1,678,223
1/23 $1,759,268 $1,900,429 $1,833,772
2/23 $1,725,794 $1,854,745 $1,796,397
3/23 $1,727,034 $1,912,056 $1,750,207
4/23 $1,745,631 $1,945,574 $1,748,386
5/23 $1,681,161 $1,926,151 $1,699,747
6/23 $1,764,228 $2,042,640 $1,806,501
7/23 $1,818,779 $2,111,258 $1,895,142
8/23 $1,745,631 $2,060,829 $1,822,913
9/23 $1,640,248 $1,971,928 $1,727,261
10/23 $1,559,662 $1,914,711 $1,621,281
11/23 $1,722,075 $2,094,219 $1,772,222
12/23 $1,858,191 $2,197,033 $1,942,708
1/24 $1,808,172 $2,223,399 $1,888,934
2/24 $1,863,192 $2,317,665 $1,951,948
3/24 $1,919,463 $2,392,143 $2,027,969
4/24 $1,810,673 $2,303,288 $1,923,257
5/24 $1,870,695 $2,406,134 $2,010,797
6/24 $1,838,183 $2,455,094 $1,971,689
7/24 $1,951,975 $2,498,359 $2,106,765
8/24 $1,998,243 $2,564,391 $2,117,145
9/24 $2,017,000 $2,611,356 $2,156,765</t>
        </is>
      </c>
      <c r="C217" s="4" t="inlineStr">
        <is>
          <t xml:space="preserve"> </t>
        </is>
      </c>
    </row>
    <row r="218">
      <c r="A218" s="4" t="inlineStr">
        <is>
          <t>Average Annual Return [Table Text Block]</t>
        </is>
      </c>
      <c r="B218" s="4" t="inlineStr">
        <is>
          <t>Fund 1 Year 5 Years 10 Years
Class I 22.97% 7.41% 7.26%
MSCI World Index (net of foreign withholding taxes ) Footnote Reference 32.43% 13.03% 10.07%
MSCI World Small Cap Index (net of foreign withholding taxes) 24.87% 8.99% 7.98%</t>
        </is>
      </c>
      <c r="C218" s="4" t="inlineStr">
        <is>
          <t xml:space="preserve"> </t>
        </is>
      </c>
    </row>
    <row r="219">
      <c r="A219" s="4" t="inlineStr">
        <is>
          <t>AssetsNet</t>
        </is>
      </c>
      <c r="B219" s="5" t="n">
        <v>25965779</v>
      </c>
      <c r="C219" s="4" t="inlineStr">
        <is>
          <t xml:space="preserve"> </t>
        </is>
      </c>
    </row>
    <row r="220">
      <c r="A220" s="4" t="inlineStr">
        <is>
          <t>Holdings Count | Holding</t>
        </is>
      </c>
      <c r="B220" s="7" t="n">
        <v>135</v>
      </c>
      <c r="C220" s="4" t="inlineStr">
        <is>
          <t xml:space="preserve"> </t>
        </is>
      </c>
    </row>
    <row r="221">
      <c r="A221" s="4" t="inlineStr">
        <is>
          <t>Advisory Fees Paid, Amount</t>
        </is>
      </c>
      <c r="B221" s="5" t="n">
        <v>0</v>
      </c>
      <c r="C221" s="4" t="inlineStr">
        <is>
          <t xml:space="preserve"> </t>
        </is>
      </c>
    </row>
    <row r="222">
      <c r="A222" s="4" t="inlineStr">
        <is>
          <t>InvestmentCompanyPortfolioTurnover</t>
        </is>
      </c>
      <c r="B222" s="8" t="n">
        <v>0.46</v>
      </c>
      <c r="C222" s="4" t="inlineStr">
        <is>
          <t xml:space="preserve"> </t>
        </is>
      </c>
    </row>
    <row r="223">
      <c r="A223" s="4" t="inlineStr">
        <is>
          <t>Additional Fund Statistics [Text Block]</t>
        </is>
      </c>
      <c r="B223" s="4" t="inlineStr">
        <is>
          <t>Key Fund Statistics
Total Net Assets $25,965,779
# of Portfolio Holdings 135
Portfolio Turnover Rate 46%
Total Advisory Fees Paid (net of waiver) $0</t>
        </is>
      </c>
      <c r="C223" s="4" t="inlineStr">
        <is>
          <t xml:space="preserve"> </t>
        </is>
      </c>
    </row>
    <row r="224">
      <c r="A224" s="4" t="inlineStr">
        <is>
          <t>Holdings [Text Block]</t>
        </is>
      </c>
      <c r="B224" s="4" t="inlineStr">
        <is>
          <t>Country Allocation (% of total investments)
Value Value
Other 3.2%
Belgium 1.1%
Netherlands 1.5%
Germany 1.7%
Sweden 2.0%
Australia 2.8%
Canada 2.9%
Italy 3.3%
United Kingdom 9.7%
Japan 11.4%
United States 60.4% Top Ten Holdings (% of total investments) Footnote Reference
AptarGroup, Inc. 1.8%
Tradeweb Markets, Inc., Class A 1.8%
Chemed Corp. 1.7%
Dorman Products, Inc. 1.7%
Cooper Cos., Inc. 1.6%
Commerce Bancshares, Inc. 1.6%
CBIZ, Inc. 1.4%
Equity LifeStyle Properties, Inc. 1.4%
Performance Food Group Co. 1.4%
Diploma PLC 1.4%
Total 15.8%
Footnote Description
Footnote a Excluding cash equivalents</t>
        </is>
      </c>
      <c r="C224" s="4" t="inlineStr">
        <is>
          <t xml:space="preserve"> </t>
        </is>
      </c>
    </row>
    <row r="225">
      <c r="A225" s="4" t="inlineStr">
        <is>
          <t>Material Fund Change [Text Block]</t>
        </is>
      </c>
      <c r="C225" s="4" t="inlineStr">
        <is>
          <t xml:space="preserve"> </t>
        </is>
      </c>
    </row>
    <row r="226">
      <c r="A226" s="4" t="inlineStr">
        <is>
          <t>Updated Prospectus Phone Number</t>
        </is>
      </c>
      <c r="B226" s="4" t="inlineStr">
        <is>
          <t>1-800-368-2745</t>
        </is>
      </c>
      <c r="C22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T9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Oct. 10,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Dec. 17, 2015</t>
        </is>
      </c>
      <c r="DF2" s="2" t="inlineStr">
        <is>
          <t>Nov. 30, 2015</t>
        </is>
      </c>
      <c r="DG2" s="2" t="inlineStr">
        <is>
          <t>Oct. 31, 2015</t>
        </is>
      </c>
      <c r="DH2" s="2" t="inlineStr">
        <is>
          <t>Sep. 30, 2015</t>
        </is>
      </c>
      <c r="DI2" s="2" t="inlineStr">
        <is>
          <t>Aug. 31, 2015</t>
        </is>
      </c>
      <c r="DJ2" s="2" t="inlineStr">
        <is>
          <t>Jul. 31, 2015</t>
        </is>
      </c>
      <c r="DK2" s="2" t="inlineStr">
        <is>
          <t>Jun. 30, 2015</t>
        </is>
      </c>
      <c r="DL2" s="2" t="inlineStr">
        <is>
          <t>May 31, 2015</t>
        </is>
      </c>
      <c r="DM2" s="2" t="inlineStr">
        <is>
          <t>Apr. 30, 2015</t>
        </is>
      </c>
      <c r="DN2" s="2" t="inlineStr">
        <is>
          <t>Mar. 31, 2015</t>
        </is>
      </c>
      <c r="DO2" s="2" t="inlineStr">
        <is>
          <t>Feb. 28, 2015</t>
        </is>
      </c>
      <c r="DP2" s="2" t="inlineStr">
        <is>
          <t>Jan. 31, 2015</t>
        </is>
      </c>
      <c r="DQ2" s="2" t="inlineStr">
        <is>
          <t>Dec. 31, 2014</t>
        </is>
      </c>
      <c r="DR2" s="2" t="inlineStr">
        <is>
          <t>Nov. 30, 2014</t>
        </is>
      </c>
      <c r="DS2" s="2" t="inlineStr">
        <is>
          <t>Oct. 31, 2014</t>
        </is>
      </c>
      <c r="DT2" s="2" t="inlineStr">
        <is>
          <t>Sep. 30, 2014</t>
        </is>
      </c>
    </row>
    <row r="3">
      <c r="A3" s="4" t="inlineStr">
        <is>
          <t>C00019406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row>
    <row r="6">
      <c r="A6" s="4" t="inlineStr">
        <is>
          <t>Account Value</t>
        </is>
      </c>
      <c r="B6" s="5" t="n">
        <v>12671</v>
      </c>
      <c r="C6" s="5" t="n">
        <v>12588</v>
      </c>
      <c r="D6" s="5" t="n">
        <v>12514</v>
      </c>
      <c r="E6" s="5" t="n">
        <v>12425</v>
      </c>
      <c r="F6" s="5" t="n">
        <v>12393</v>
      </c>
      <c r="G6" s="5" t="n">
        <v>12290</v>
      </c>
      <c r="H6" s="5" t="n">
        <v>12227</v>
      </c>
      <c r="I6" s="5" t="n">
        <v>12117</v>
      </c>
      <c r="J6" s="5" t="n">
        <v>12018</v>
      </c>
      <c r="K6" s="5" t="n">
        <v>11929</v>
      </c>
      <c r="L6" s="5" t="n">
        <v>11710</v>
      </c>
      <c r="M6" s="5" t="n">
        <v>11529</v>
      </c>
      <c r="N6" s="5" t="n">
        <v>11583</v>
      </c>
      <c r="O6" s="5" t="n">
        <v>11528</v>
      </c>
      <c r="P6" s="5" t="n">
        <v>11413</v>
      </c>
      <c r="Q6" s="5" t="n">
        <v>11242</v>
      </c>
      <c r="R6" s="5" t="n">
        <v>10969</v>
      </c>
      <c r="S6" s="5" t="n">
        <v>11036</v>
      </c>
      <c r="T6" s="5" t="n">
        <v>10921</v>
      </c>
      <c r="U6" s="5" t="n">
        <v>10917</v>
      </c>
      <c r="V6" s="5" t="n">
        <v>10844</v>
      </c>
      <c r="W6" s="5" t="n">
        <v>10514</v>
      </c>
      <c r="X6" s="5" t="n">
        <v>10503</v>
      </c>
      <c r="Y6" s="5" t="n">
        <v>10358</v>
      </c>
      <c r="Z6" s="5" t="n">
        <v>10250</v>
      </c>
      <c r="AA6" s="5" t="n">
        <v>10599</v>
      </c>
      <c r="AB6" s="5" t="n">
        <v>10450</v>
      </c>
      <c r="AC6" s="5" t="n">
        <v>10144</v>
      </c>
      <c r="AD6" s="5" t="n">
        <v>10489</v>
      </c>
      <c r="AE6" s="5" t="n">
        <v>10810</v>
      </c>
      <c r="AF6" s="5" t="n">
        <v>10818</v>
      </c>
      <c r="AG6" s="5" t="n">
        <v>10838</v>
      </c>
      <c r="AH6" s="5" t="n">
        <v>10896</v>
      </c>
      <c r="AI6" s="5" t="n">
        <v>10898</v>
      </c>
      <c r="AJ6" s="5" t="n">
        <v>10816</v>
      </c>
      <c r="AK6" s="5" t="n">
        <v>10852</v>
      </c>
      <c r="AL6" s="5" t="n">
        <v>10831</v>
      </c>
      <c r="AM6" s="5" t="n">
        <v>10776</v>
      </c>
      <c r="AN6" s="5" t="n">
        <v>10719</v>
      </c>
      <c r="AO6" s="5" t="n">
        <v>10730</v>
      </c>
      <c r="AP6" s="5" t="n">
        <v>10697</v>
      </c>
      <c r="AQ6" s="5" t="n">
        <v>10641</v>
      </c>
      <c r="AR6" s="5" t="n">
        <v>10601</v>
      </c>
      <c r="AS6" s="5" t="n">
        <v>10623</v>
      </c>
      <c r="AT6" s="5" t="n">
        <v>10582</v>
      </c>
      <c r="AU6" s="5" t="n">
        <v>10471</v>
      </c>
      <c r="AV6" s="5" t="n">
        <v>10359</v>
      </c>
      <c r="AW6" s="5" t="n">
        <v>10126</v>
      </c>
      <c r="AX6" s="5" t="n">
        <v>10124</v>
      </c>
      <c r="AY6" s="5" t="n">
        <v>10114</v>
      </c>
      <c r="AZ6" s="5" t="n">
        <v>9993</v>
      </c>
      <c r="BA6" s="5" t="n">
        <v>9787</v>
      </c>
      <c r="BB6" s="5" t="n">
        <v>9745</v>
      </c>
      <c r="BC6" s="5" t="n">
        <v>9419</v>
      </c>
      <c r="BD6" s="5" t="n">
        <v>9121</v>
      </c>
      <c r="BE6" s="5" t="n">
        <v>10317</v>
      </c>
      <c r="BF6" s="5" t="n">
        <v>10475</v>
      </c>
      <c r="BG6" s="5" t="n">
        <v>10427</v>
      </c>
      <c r="BH6" s="5" t="n">
        <v>10248</v>
      </c>
      <c r="BI6" s="5" t="n">
        <v>10200</v>
      </c>
      <c r="BJ6" s="5" t="n">
        <v>10231</v>
      </c>
      <c r="BK6" s="5" t="n">
        <v>10179</v>
      </c>
      <c r="BL6" s="5" t="n">
        <v>10188</v>
      </c>
      <c r="BM6" s="5" t="n">
        <v>10104</v>
      </c>
      <c r="BN6" s="5" t="n">
        <v>10084</v>
      </c>
      <c r="BO6" s="5" t="n">
        <v>10133</v>
      </c>
      <c r="BP6" s="5" t="n">
        <v>9970</v>
      </c>
      <c r="BQ6" s="5" t="n">
        <v>10012</v>
      </c>
      <c r="BR6" s="5" t="n">
        <v>9842</v>
      </c>
      <c r="BS6" s="5" t="n">
        <v>9557</v>
      </c>
      <c r="BT6" s="5" t="n">
        <v>9871</v>
      </c>
      <c r="BU6" s="5" t="n">
        <v>9973</v>
      </c>
      <c r="BV6" s="5" t="n">
        <v>9989</v>
      </c>
      <c r="BW6" s="5" t="n">
        <v>9929</v>
      </c>
      <c r="BX6" s="5" t="n">
        <v>9900</v>
      </c>
      <c r="BY6" s="5" t="n">
        <v>9837</v>
      </c>
      <c r="BZ6" s="5" t="n">
        <v>9844</v>
      </c>
      <c r="CA6" s="5" t="n">
        <v>9847</v>
      </c>
      <c r="CB6" s="5" t="n">
        <v>9803</v>
      </c>
      <c r="CC6" s="5" t="n">
        <v>9785</v>
      </c>
      <c r="CD6" s="5" t="n">
        <v>9772</v>
      </c>
      <c r="CE6" s="5" t="n">
        <v>9698</v>
      </c>
      <c r="CF6" s="5" t="n">
        <v>9669</v>
      </c>
      <c r="CG6" s="4" t="inlineStr">
        <is>
          <t xml:space="preserve"> </t>
        </is>
      </c>
      <c r="CH6" s="5" t="n">
        <v>9675</v>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row>
    <row r="7">
      <c r="A7" s="4" t="inlineStr">
        <is>
          <t>C00019406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row>
    <row r="10">
      <c r="A10" s="4" t="inlineStr">
        <is>
          <t>Account Value</t>
        </is>
      </c>
      <c r="B10" s="5" t="n">
        <v>1331011</v>
      </c>
      <c r="C10" s="7" t="n">
        <v>1321481</v>
      </c>
      <c r="D10" s="7" t="n">
        <v>1312044</v>
      </c>
      <c r="E10" s="7" t="n">
        <v>1303864</v>
      </c>
      <c r="F10" s="7" t="n">
        <v>1300217</v>
      </c>
      <c r="G10" s="7" t="n">
        <v>1289159</v>
      </c>
      <c r="H10" s="7" t="n">
        <v>1280885</v>
      </c>
      <c r="I10" s="7" t="n">
        <v>1270563</v>
      </c>
      <c r="J10" s="7" t="n">
        <v>1259926</v>
      </c>
      <c r="K10" s="7" t="n">
        <v>1250296</v>
      </c>
      <c r="L10" s="7" t="n">
        <v>1227072</v>
      </c>
      <c r="M10" s="7" t="n">
        <v>1207849</v>
      </c>
      <c r="N10" s="7" t="n">
        <v>1213288</v>
      </c>
      <c r="O10" s="7" t="n">
        <v>1207265</v>
      </c>
      <c r="P10" s="7" t="n">
        <v>1193634</v>
      </c>
      <c r="Q10" s="7" t="n">
        <v>1176833</v>
      </c>
      <c r="R10" s="7" t="n">
        <v>1147980</v>
      </c>
      <c r="S10" s="7" t="n">
        <v>1153423</v>
      </c>
      <c r="T10" s="7" t="n">
        <v>1142465</v>
      </c>
      <c r="U10" s="7" t="n">
        <v>1141759</v>
      </c>
      <c r="V10" s="7" t="n">
        <v>1133956</v>
      </c>
      <c r="W10" s="7" t="n">
        <v>1099198</v>
      </c>
      <c r="X10" s="7" t="n">
        <v>1097780</v>
      </c>
      <c r="Y10" s="7" t="n">
        <v>1082377</v>
      </c>
      <c r="Z10" s="7" t="n">
        <v>1070917</v>
      </c>
      <c r="AA10" s="7" t="n">
        <v>1107175</v>
      </c>
      <c r="AB10" s="7" t="n">
        <v>1091419</v>
      </c>
      <c r="AC10" s="7" t="n">
        <v>1059196</v>
      </c>
      <c r="AD10" s="7" t="n">
        <v>1095022</v>
      </c>
      <c r="AE10" s="7" t="n">
        <v>1128404</v>
      </c>
      <c r="AF10" s="7" t="n">
        <v>1129009</v>
      </c>
      <c r="AG10" s="7" t="n">
        <v>1130849</v>
      </c>
      <c r="AH10" s="7" t="n">
        <v>1136756</v>
      </c>
      <c r="AI10" s="7" t="n">
        <v>1136718</v>
      </c>
      <c r="AJ10" s="7" t="n">
        <v>1127980</v>
      </c>
      <c r="AK10" s="7" t="n">
        <v>1131449</v>
      </c>
      <c r="AL10" s="7" t="n">
        <v>1128980</v>
      </c>
      <c r="AM10" s="7" t="n">
        <v>1122989</v>
      </c>
      <c r="AN10" s="7" t="n">
        <v>1117995</v>
      </c>
      <c r="AO10" s="7" t="n">
        <v>1117760</v>
      </c>
      <c r="AP10" s="7" t="n">
        <v>1114059</v>
      </c>
      <c r="AQ10" s="7" t="n">
        <v>1108053</v>
      </c>
      <c r="AR10" s="7" t="n">
        <v>1103664</v>
      </c>
      <c r="AS10" s="7" t="n">
        <v>1105705</v>
      </c>
      <c r="AT10" s="7" t="n">
        <v>1101206</v>
      </c>
      <c r="AU10" s="7" t="n">
        <v>1089425</v>
      </c>
      <c r="AV10" s="7" t="n">
        <v>1077614</v>
      </c>
      <c r="AW10" s="7" t="n">
        <v>1053110</v>
      </c>
      <c r="AX10" s="7" t="n">
        <v>1052637</v>
      </c>
      <c r="AY10" s="7" t="n">
        <v>1052512</v>
      </c>
      <c r="AZ10" s="7" t="n">
        <v>1038608</v>
      </c>
      <c r="BA10" s="7" t="n">
        <v>1016977</v>
      </c>
      <c r="BB10" s="7" t="n">
        <v>1012379</v>
      </c>
      <c r="BC10" s="7" t="n">
        <v>978268</v>
      </c>
      <c r="BD10" s="7" t="n">
        <v>947115</v>
      </c>
      <c r="BE10" s="7" t="n">
        <v>1072379</v>
      </c>
      <c r="BF10" s="7" t="n">
        <v>1088571</v>
      </c>
      <c r="BG10" s="7" t="n">
        <v>1083323</v>
      </c>
      <c r="BH10" s="7" t="n">
        <v>1064706</v>
      </c>
      <c r="BI10" s="7" t="n">
        <v>1058427</v>
      </c>
      <c r="BJ10" s="7" t="n">
        <v>1061463</v>
      </c>
      <c r="BK10" s="7" t="n">
        <v>1056917</v>
      </c>
      <c r="BL10" s="7" t="n">
        <v>1057668</v>
      </c>
      <c r="BM10" s="7" t="n">
        <v>1047599</v>
      </c>
      <c r="BN10" s="7" t="n">
        <v>1046348</v>
      </c>
      <c r="BO10" s="7" t="n">
        <v>1051232</v>
      </c>
      <c r="BP10" s="7" t="n">
        <v>1034127</v>
      </c>
      <c r="BQ10" s="7" t="n">
        <v>1038334</v>
      </c>
      <c r="BR10" s="7" t="n">
        <v>1020462</v>
      </c>
      <c r="BS10" s="7" t="n">
        <v>990714</v>
      </c>
      <c r="BT10" s="7" t="n">
        <v>1023057</v>
      </c>
      <c r="BU10" s="7" t="n">
        <v>1033374</v>
      </c>
      <c r="BV10" s="7" t="n">
        <v>1034713</v>
      </c>
      <c r="BW10" s="7" t="n">
        <v>1028271</v>
      </c>
      <c r="BX10" s="7" t="n">
        <v>1024918</v>
      </c>
      <c r="BY10" s="7" t="n">
        <v>1017181</v>
      </c>
      <c r="BZ10" s="7" t="n">
        <v>1018641</v>
      </c>
      <c r="CA10" s="7" t="n">
        <v>1018889</v>
      </c>
      <c r="CB10" s="7" t="n">
        <v>1014189</v>
      </c>
      <c r="CC10" s="7" t="n">
        <v>1012254</v>
      </c>
      <c r="CD10" s="7" t="n">
        <v>1011152</v>
      </c>
      <c r="CE10" s="7" t="n">
        <v>1003244</v>
      </c>
      <c r="CF10" s="7" t="n">
        <v>999001</v>
      </c>
      <c r="CG10" s="4" t="inlineStr">
        <is>
          <t xml:space="preserve"> </t>
        </is>
      </c>
      <c r="CH10" s="7" t="n">
        <v>1000000</v>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row>
    <row r="11">
      <c r="A11" s="4" t="inlineStr">
        <is>
          <t>C00019406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row>
    <row r="14">
      <c r="A14" s="4" t="inlineStr">
        <is>
          <t>Account Value</t>
        </is>
      </c>
      <c r="B14" s="5" t="n">
        <v>6653495</v>
      </c>
      <c r="C14" s="7" t="n">
        <v>6605760</v>
      </c>
      <c r="D14" s="7" t="n">
        <v>6558702</v>
      </c>
      <c r="E14" s="7" t="n">
        <v>6517813</v>
      </c>
      <c r="F14" s="7" t="n">
        <v>6492368</v>
      </c>
      <c r="G14" s="7" t="n">
        <v>6444265</v>
      </c>
      <c r="H14" s="7" t="n">
        <v>6402874</v>
      </c>
      <c r="I14" s="7" t="n">
        <v>6351188</v>
      </c>
      <c r="J14" s="7" t="n">
        <v>6297944</v>
      </c>
      <c r="K14" s="7" t="n">
        <v>6249804</v>
      </c>
      <c r="L14" s="7" t="n">
        <v>6133714</v>
      </c>
      <c r="M14" s="7" t="n">
        <v>6037629</v>
      </c>
      <c r="N14" s="7" t="n">
        <v>6064815</v>
      </c>
      <c r="O14" s="7" t="n">
        <v>6034712</v>
      </c>
      <c r="P14" s="7" t="n">
        <v>5966573</v>
      </c>
      <c r="Q14" s="7" t="n">
        <v>5882583</v>
      </c>
      <c r="R14" s="7" t="n">
        <v>5738365</v>
      </c>
      <c r="S14" s="7" t="n">
        <v>5765548</v>
      </c>
      <c r="T14" s="7" t="n">
        <v>5710845</v>
      </c>
      <c r="U14" s="7" t="n">
        <v>5707441</v>
      </c>
      <c r="V14" s="7" t="n">
        <v>5668432</v>
      </c>
      <c r="W14" s="7" t="n">
        <v>5494686</v>
      </c>
      <c r="X14" s="7" t="n">
        <v>5487595</v>
      </c>
      <c r="Y14" s="7" t="n">
        <v>5410608</v>
      </c>
      <c r="Z14" s="7" t="n">
        <v>5353236</v>
      </c>
      <c r="AA14" s="7" t="n">
        <v>5528271</v>
      </c>
      <c r="AB14" s="7" t="n">
        <v>5456141</v>
      </c>
      <c r="AC14" s="7" t="n">
        <v>5295042</v>
      </c>
      <c r="AD14" s="7" t="n">
        <v>5474124</v>
      </c>
      <c r="AE14" s="7" t="n">
        <v>5634916</v>
      </c>
      <c r="AF14" s="7" t="n">
        <v>5644015</v>
      </c>
      <c r="AG14" s="7" t="n">
        <v>5653027</v>
      </c>
      <c r="AH14" s="7" t="n">
        <v>5682551</v>
      </c>
      <c r="AI14" s="7" t="n">
        <v>5676391</v>
      </c>
      <c r="AJ14" s="7" t="n">
        <v>5638696</v>
      </c>
      <c r="AK14" s="7" t="n">
        <v>5650068</v>
      </c>
      <c r="AL14" s="7" t="n">
        <v>5643661</v>
      </c>
      <c r="AM14" s="7" t="n">
        <v>5613706</v>
      </c>
      <c r="AN14" s="7" t="n">
        <v>5582834</v>
      </c>
      <c r="AO14" s="7" t="n">
        <v>5587542</v>
      </c>
      <c r="AP14" s="7" t="n">
        <v>5569039</v>
      </c>
      <c r="AQ14" s="7" t="n">
        <v>5539012</v>
      </c>
      <c r="AR14" s="7" t="n">
        <v>5517038</v>
      </c>
      <c r="AS14" s="7" t="n">
        <v>5527221</v>
      </c>
      <c r="AT14" s="7" t="n">
        <v>5504710</v>
      </c>
      <c r="AU14" s="7" t="n">
        <v>5445801</v>
      </c>
      <c r="AV14" s="7" t="n">
        <v>5381001</v>
      </c>
      <c r="AW14" s="7" t="n">
        <v>5264228</v>
      </c>
      <c r="AX14" s="7" t="n">
        <v>5261865</v>
      </c>
      <c r="AY14" s="7" t="n">
        <v>5255549</v>
      </c>
      <c r="AZ14" s="7" t="n">
        <v>5191708</v>
      </c>
      <c r="BA14" s="7" t="n">
        <v>5083575</v>
      </c>
      <c r="BB14" s="7" t="n">
        <v>5060585</v>
      </c>
      <c r="BC14" s="7" t="n">
        <v>4890040</v>
      </c>
      <c r="BD14" s="7" t="n">
        <v>4734289</v>
      </c>
      <c r="BE14" s="7" t="n">
        <v>5354806</v>
      </c>
      <c r="BF14" s="7" t="n">
        <v>5435727</v>
      </c>
      <c r="BG14" s="7" t="n">
        <v>5414972</v>
      </c>
      <c r="BH14" s="7" t="n">
        <v>5321970</v>
      </c>
      <c r="BI14" s="7" t="n">
        <v>5290568</v>
      </c>
      <c r="BJ14" s="7" t="n">
        <v>5305734</v>
      </c>
      <c r="BK14" s="7" t="n">
        <v>5277623</v>
      </c>
      <c r="BL14" s="7" t="n">
        <v>5286781</v>
      </c>
      <c r="BM14" s="7" t="n">
        <v>5236455</v>
      </c>
      <c r="BN14" s="7" t="n">
        <v>5224825</v>
      </c>
      <c r="BO14" s="7" t="n">
        <v>5249228</v>
      </c>
      <c r="BP14" s="7" t="n">
        <v>5168892</v>
      </c>
      <c r="BQ14" s="7" t="n">
        <v>5184679</v>
      </c>
      <c r="BR14" s="7" t="n">
        <v>5100643</v>
      </c>
      <c r="BS14" s="7" t="n">
        <v>4946744</v>
      </c>
      <c r="BT14" s="7" t="n">
        <v>5113602</v>
      </c>
      <c r="BU14" s="7" t="n">
        <v>5165132</v>
      </c>
      <c r="BV14" s="7" t="n">
        <v>5167116</v>
      </c>
      <c r="BW14" s="7" t="n">
        <v>5140508</v>
      </c>
      <c r="BX14" s="7" t="n">
        <v>5119139</v>
      </c>
      <c r="BY14" s="7" t="n">
        <v>5085853</v>
      </c>
      <c r="BZ14" s="7" t="n">
        <v>5093843</v>
      </c>
      <c r="CA14" s="7" t="n">
        <v>5094832</v>
      </c>
      <c r="CB14" s="7" t="n">
        <v>5071531</v>
      </c>
      <c r="CC14" s="7" t="n">
        <v>5056664</v>
      </c>
      <c r="CD14" s="7" t="n">
        <v>5056669</v>
      </c>
      <c r="CE14" s="7" t="n">
        <v>5011844</v>
      </c>
      <c r="CF14" s="7" t="n">
        <v>4995503</v>
      </c>
      <c r="CG14" s="4" t="inlineStr">
        <is>
          <t xml:space="preserve"> </t>
        </is>
      </c>
      <c r="CH14" s="7" t="n">
        <v>5000000</v>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row>
    <row r="15">
      <c r="A15" s="4" t="inlineStr">
        <is>
          <t>C00024187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row>
    <row r="17">
      <c r="A17" s="4" t="inlineStr">
        <is>
          <t>Line Graph and Table Measure Name</t>
        </is>
      </c>
      <c r="B17" s="4" t="inlineStr">
        <is>
          <t>Class A with Maximum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row>
    <row r="18">
      <c r="A18" s="4" t="inlineStr">
        <is>
          <t>Account Value</t>
        </is>
      </c>
      <c r="B18" s="5" t="n">
        <v>22003</v>
      </c>
      <c r="C18" s="7" t="n">
        <v>21636</v>
      </c>
      <c r="D18" s="7" t="n">
        <v>21191</v>
      </c>
      <c r="E18" s="7" t="n">
        <v>21302</v>
      </c>
      <c r="F18" s="7" t="n">
        <v>20968</v>
      </c>
      <c r="G18" s="7" t="n">
        <v>20239</v>
      </c>
      <c r="H18" s="7" t="n">
        <v>20869</v>
      </c>
      <c r="I18" s="7" t="n">
        <v>20511</v>
      </c>
      <c r="J18" s="7" t="n">
        <v>19781</v>
      </c>
      <c r="K18" s="7" t="n">
        <v>19633</v>
      </c>
      <c r="L18" s="7" t="n">
        <v>18643</v>
      </c>
      <c r="M18" s="7" t="n">
        <v>17017</v>
      </c>
      <c r="N18" s="7" t="n">
        <v>17393</v>
      </c>
      <c r="O18" s="7" t="n">
        <v>18473</v>
      </c>
      <c r="P18" s="7" t="n">
        <v>18874</v>
      </c>
      <c r="Q18" s="7" t="n">
        <v>18595</v>
      </c>
      <c r="R18" s="7" t="n">
        <v>17782</v>
      </c>
      <c r="S18" s="7" t="n">
        <v>17927</v>
      </c>
      <c r="T18" s="7" t="n">
        <v>17490</v>
      </c>
      <c r="U18" s="7" t="n">
        <v>16677</v>
      </c>
      <c r="V18" s="7" t="n">
        <v>17272</v>
      </c>
      <c r="W18" s="7" t="n">
        <v>16070</v>
      </c>
      <c r="X18" s="7" t="n">
        <v>16704</v>
      </c>
      <c r="Y18" s="7" t="n">
        <v>15332</v>
      </c>
      <c r="Z18" s="7" t="n">
        <v>14342</v>
      </c>
      <c r="AA18" s="7" t="n">
        <v>15881</v>
      </c>
      <c r="AB18" s="7" t="n">
        <v>16919</v>
      </c>
      <c r="AC18" s="7" t="n">
        <v>15523</v>
      </c>
      <c r="AD18" s="7" t="n">
        <v>16883</v>
      </c>
      <c r="AE18" s="7" t="n">
        <v>16883</v>
      </c>
      <c r="AF18" s="7" t="n">
        <v>18387</v>
      </c>
      <c r="AG18" s="7" t="n">
        <v>18446</v>
      </c>
      <c r="AH18" s="7" t="n">
        <v>18947</v>
      </c>
      <c r="AI18" s="7" t="n">
        <v>19771</v>
      </c>
      <c r="AJ18" s="7" t="n">
        <v>18857</v>
      </c>
      <c r="AK18" s="7" t="n">
        <v>19513</v>
      </c>
      <c r="AL18" s="7" t="n">
        <v>18332</v>
      </c>
      <c r="AM18" s="7" t="n">
        <v>19239</v>
      </c>
      <c r="AN18" s="7" t="n">
        <v>18529</v>
      </c>
      <c r="AO18" s="7" t="n">
        <v>18026</v>
      </c>
      <c r="AP18" s="7" t="n">
        <v>17862</v>
      </c>
      <c r="AQ18" s="7" t="n">
        <v>17523</v>
      </c>
      <c r="AR18" s="7" t="n">
        <v>16594</v>
      </c>
      <c r="AS18" s="7" t="n">
        <v>16102</v>
      </c>
      <c r="AT18" s="7" t="n">
        <v>15588</v>
      </c>
      <c r="AU18" s="7" t="n">
        <v>15829</v>
      </c>
      <c r="AV18" s="7" t="n">
        <v>15011</v>
      </c>
      <c r="AW18" s="7" t="n">
        <v>13213</v>
      </c>
      <c r="AX18" s="7" t="n">
        <v>13802</v>
      </c>
      <c r="AY18" s="7" t="n">
        <v>14205</v>
      </c>
      <c r="AZ18" s="7" t="n">
        <v>13442</v>
      </c>
      <c r="BA18" s="7" t="n">
        <v>13039</v>
      </c>
      <c r="BB18" s="7" t="n">
        <v>12756</v>
      </c>
      <c r="BC18" s="7" t="n">
        <v>12080</v>
      </c>
      <c r="BD18" s="7" t="n">
        <v>10860</v>
      </c>
      <c r="BE18" s="7" t="n">
        <v>12799</v>
      </c>
      <c r="BF18" s="7" t="n">
        <v>13812</v>
      </c>
      <c r="BG18" s="7" t="n">
        <v>13900</v>
      </c>
      <c r="BH18" s="7" t="n">
        <v>13396</v>
      </c>
      <c r="BI18" s="7" t="n">
        <v>13018</v>
      </c>
      <c r="BJ18" s="7" t="n">
        <v>12597</v>
      </c>
      <c r="BK18" s="7" t="n">
        <v>12425</v>
      </c>
      <c r="BL18" s="7" t="n">
        <v>12554</v>
      </c>
      <c r="BM18" s="7" t="n">
        <v>12554</v>
      </c>
      <c r="BN18" s="7" t="n">
        <v>11648</v>
      </c>
      <c r="BO18" s="7" t="n">
        <v>12446</v>
      </c>
      <c r="BP18" s="7" t="n">
        <v>11972</v>
      </c>
      <c r="BQ18" s="7" t="n">
        <v>11627</v>
      </c>
      <c r="BR18" s="7" t="n">
        <v>11238</v>
      </c>
      <c r="BS18" s="7" t="n">
        <v>10548</v>
      </c>
      <c r="BT18" s="7" t="n">
        <v>11421</v>
      </c>
      <c r="BU18" s="7" t="n">
        <v>11134</v>
      </c>
      <c r="BV18" s="7" t="n">
        <v>12174</v>
      </c>
      <c r="BW18" s="7" t="n">
        <v>12125</v>
      </c>
      <c r="BX18" s="7" t="n">
        <v>11996</v>
      </c>
      <c r="BY18" s="7" t="n">
        <v>11709</v>
      </c>
      <c r="BZ18" s="7" t="n">
        <v>11709</v>
      </c>
      <c r="CA18" s="7" t="n">
        <v>11689</v>
      </c>
      <c r="CB18" s="7" t="n">
        <v>11550</v>
      </c>
      <c r="CC18" s="7" t="n">
        <v>11510</v>
      </c>
      <c r="CD18" s="7" t="n">
        <v>12085</v>
      </c>
      <c r="CE18" s="7" t="n">
        <v>11441</v>
      </c>
      <c r="CF18" s="7" t="n">
        <v>11301</v>
      </c>
      <c r="CG18" s="5" t="n">
        <v>11120</v>
      </c>
      <c r="CH18" s="4" t="inlineStr">
        <is>
          <t xml:space="preserve"> </t>
        </is>
      </c>
      <c r="CI18" s="5" t="n">
        <v>11024</v>
      </c>
      <c r="CJ18" s="5" t="n">
        <v>10728</v>
      </c>
      <c r="CK18" s="5" t="n">
        <v>10805</v>
      </c>
      <c r="CL18" s="5" t="n">
        <v>10489</v>
      </c>
      <c r="CM18" s="5" t="n">
        <v>10461</v>
      </c>
      <c r="CN18" s="5" t="n">
        <v>10327</v>
      </c>
      <c r="CO18" s="5" t="n">
        <v>10059</v>
      </c>
      <c r="CP18" s="5" t="n">
        <v>9945</v>
      </c>
      <c r="CQ18" s="5" t="n">
        <v>9773</v>
      </c>
      <c r="CR18" s="5" t="n">
        <v>9467</v>
      </c>
      <c r="CS18" s="5" t="n">
        <v>9276</v>
      </c>
      <c r="CT18" s="5" t="n">
        <v>9276</v>
      </c>
      <c r="CU18" s="5" t="n">
        <v>9503</v>
      </c>
      <c r="CV18" s="5" t="n">
        <v>9522</v>
      </c>
      <c r="CW18" s="5" t="n">
        <v>9617</v>
      </c>
      <c r="CX18" s="5" t="n">
        <v>9077</v>
      </c>
      <c r="CY18" s="5" t="n">
        <v>9371</v>
      </c>
      <c r="CZ18" s="5" t="n">
        <v>9238</v>
      </c>
      <c r="DA18" s="5" t="n">
        <v>9077</v>
      </c>
      <c r="DB18" s="5" t="n">
        <v>8565</v>
      </c>
      <c r="DC18" s="5" t="n">
        <v>8963</v>
      </c>
      <c r="DD18" s="4" t="inlineStr">
        <is>
          <t xml:space="preserve"> </t>
        </is>
      </c>
      <c r="DE18" s="5" t="n">
        <v>9513</v>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row>
    <row r="19">
      <c r="A19" s="4" t="inlineStr">
        <is>
          <t>C00024187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row>
    <row r="22">
      <c r="A22" s="4" t="inlineStr">
        <is>
          <t>Account Value</t>
        </is>
      </c>
      <c r="B22" s="5" t="n">
        <v>2331755</v>
      </c>
      <c r="C22" s="7" t="n">
        <v>2292478</v>
      </c>
      <c r="D22" s="7" t="n">
        <v>2245345</v>
      </c>
      <c r="E22" s="7" t="n">
        <v>2257128</v>
      </c>
      <c r="F22" s="7" t="n">
        <v>2220470</v>
      </c>
      <c r="G22" s="7" t="n">
        <v>2143225</v>
      </c>
      <c r="H22" s="7" t="n">
        <v>2208687</v>
      </c>
      <c r="I22" s="7" t="n">
        <v>2170719</v>
      </c>
      <c r="J22" s="7" t="n">
        <v>2093473</v>
      </c>
      <c r="K22" s="7" t="n">
        <v>2076453</v>
      </c>
      <c r="L22" s="7" t="n">
        <v>1972271</v>
      </c>
      <c r="M22" s="7" t="n">
        <v>1799039</v>
      </c>
      <c r="N22" s="7" t="n">
        <v>1838818</v>
      </c>
      <c r="O22" s="7" t="n">
        <v>1954306</v>
      </c>
      <c r="P22" s="7" t="n">
        <v>1995368</v>
      </c>
      <c r="Q22" s="7" t="n">
        <v>1965855</v>
      </c>
      <c r="R22" s="7" t="n">
        <v>1878598</v>
      </c>
      <c r="S22" s="7" t="n">
        <v>1895279</v>
      </c>
      <c r="T22" s="7" t="n">
        <v>1847801</v>
      </c>
      <c r="U22" s="7" t="n">
        <v>1761827</v>
      </c>
      <c r="V22" s="7" t="n">
        <v>1823420</v>
      </c>
      <c r="W22" s="7" t="n">
        <v>1696384</v>
      </c>
      <c r="X22" s="7" t="n">
        <v>1761641</v>
      </c>
      <c r="Y22" s="7" t="n">
        <v>1618091</v>
      </c>
      <c r="Z22" s="7" t="n">
        <v>1513576</v>
      </c>
      <c r="AA22" s="7" t="n">
        <v>1674755</v>
      </c>
      <c r="AB22" s="7" t="n">
        <v>1784307</v>
      </c>
      <c r="AC22" s="7" t="n">
        <v>1642016</v>
      </c>
      <c r="AD22" s="7" t="n">
        <v>1784307</v>
      </c>
      <c r="AE22" s="7" t="n">
        <v>1785566</v>
      </c>
      <c r="AF22" s="7" t="n">
        <v>1942968</v>
      </c>
      <c r="AG22" s="7" t="n">
        <v>1949264</v>
      </c>
      <c r="AH22" s="7" t="n">
        <v>2000892</v>
      </c>
      <c r="AI22" s="7" t="n">
        <v>2086519</v>
      </c>
      <c r="AJ22" s="7" t="n">
        <v>1990162</v>
      </c>
      <c r="AK22" s="7" t="n">
        <v>2059385</v>
      </c>
      <c r="AL22" s="7" t="n">
        <v>1934783</v>
      </c>
      <c r="AM22" s="7" t="n">
        <v>2030542</v>
      </c>
      <c r="AN22" s="7" t="n">
        <v>1955550</v>
      </c>
      <c r="AO22" s="7" t="n">
        <v>1902479</v>
      </c>
      <c r="AP22" s="7" t="n">
        <v>1885173</v>
      </c>
      <c r="AQ22" s="7" t="n">
        <v>1849408</v>
      </c>
      <c r="AR22" s="7" t="n">
        <v>1751342</v>
      </c>
      <c r="AS22" s="7" t="n">
        <v>1699425</v>
      </c>
      <c r="AT22" s="7" t="n">
        <v>1645200</v>
      </c>
      <c r="AU22" s="7" t="n">
        <v>1670582</v>
      </c>
      <c r="AV22" s="7" t="n">
        <v>1584243</v>
      </c>
      <c r="AW22" s="7" t="n">
        <v>1394547</v>
      </c>
      <c r="AX22" s="7" t="n">
        <v>1456630</v>
      </c>
      <c r="AY22" s="7" t="n">
        <v>1499167</v>
      </c>
      <c r="AZ22" s="7" t="n">
        <v>1418690</v>
      </c>
      <c r="BA22" s="7" t="n">
        <v>1376153</v>
      </c>
      <c r="BB22" s="7" t="n">
        <v>1346261</v>
      </c>
      <c r="BC22" s="7" t="n">
        <v>1274982</v>
      </c>
      <c r="BD22" s="7" t="n">
        <v>1146219</v>
      </c>
      <c r="BE22" s="7" t="n">
        <v>1350860</v>
      </c>
      <c r="BF22" s="7" t="n">
        <v>1457779</v>
      </c>
      <c r="BG22" s="7" t="n">
        <v>1466977</v>
      </c>
      <c r="BH22" s="7" t="n">
        <v>1413783</v>
      </c>
      <c r="BI22" s="7" t="n">
        <v>1373942</v>
      </c>
      <c r="BJ22" s="7" t="n">
        <v>1329548</v>
      </c>
      <c r="BK22" s="7" t="n">
        <v>1311335</v>
      </c>
      <c r="BL22" s="7" t="n">
        <v>1324995</v>
      </c>
      <c r="BM22" s="7" t="n">
        <v>1324995</v>
      </c>
      <c r="BN22" s="7" t="n">
        <v>1229377</v>
      </c>
      <c r="BO22" s="7" t="n">
        <v>1313612</v>
      </c>
      <c r="BP22" s="7" t="n">
        <v>1263526</v>
      </c>
      <c r="BQ22" s="7" t="n">
        <v>1227100</v>
      </c>
      <c r="BR22" s="7" t="n">
        <v>1186121</v>
      </c>
      <c r="BS22" s="7" t="n">
        <v>1113269</v>
      </c>
      <c r="BT22" s="7" t="n">
        <v>1205417</v>
      </c>
      <c r="BU22" s="7" t="n">
        <v>1175098</v>
      </c>
      <c r="BV22" s="7" t="n">
        <v>1284872</v>
      </c>
      <c r="BW22" s="7" t="n">
        <v>1279644</v>
      </c>
      <c r="BX22" s="7" t="n">
        <v>1266053</v>
      </c>
      <c r="BY22" s="7" t="n">
        <v>1235735</v>
      </c>
      <c r="BZ22" s="7" t="n">
        <v>1235735</v>
      </c>
      <c r="CA22" s="7" t="n">
        <v>1233644</v>
      </c>
      <c r="CB22" s="7" t="n">
        <v>1219008</v>
      </c>
      <c r="CC22" s="7" t="n">
        <v>1214826</v>
      </c>
      <c r="CD22" s="7" t="n">
        <v>1275463</v>
      </c>
      <c r="CE22" s="7" t="n">
        <v>1207508</v>
      </c>
      <c r="CF22" s="7" t="n">
        <v>1192751</v>
      </c>
      <c r="CG22" s="7" t="n">
        <v>1173594</v>
      </c>
      <c r="CH22" s="4" t="inlineStr">
        <is>
          <t xml:space="preserve"> </t>
        </is>
      </c>
      <c r="CI22" s="7" t="n">
        <v>1163512</v>
      </c>
      <c r="CJ22" s="7" t="n">
        <v>1132256</v>
      </c>
      <c r="CK22" s="7" t="n">
        <v>1140322</v>
      </c>
      <c r="CL22" s="7" t="n">
        <v>1107050</v>
      </c>
      <c r="CM22" s="7" t="n">
        <v>1104025</v>
      </c>
      <c r="CN22" s="7" t="n">
        <v>1089910</v>
      </c>
      <c r="CO22" s="7" t="n">
        <v>1061679</v>
      </c>
      <c r="CP22" s="7" t="n">
        <v>1049580</v>
      </c>
      <c r="CQ22" s="7" t="n">
        <v>1031432</v>
      </c>
      <c r="CR22" s="7" t="n">
        <v>999168</v>
      </c>
      <c r="CS22" s="7" t="n">
        <v>979000</v>
      </c>
      <c r="CT22" s="7" t="n">
        <v>979000</v>
      </c>
      <c r="CU22" s="7" t="n">
        <v>1003000</v>
      </c>
      <c r="CV22" s="7" t="n">
        <v>1005000</v>
      </c>
      <c r="CW22" s="7" t="n">
        <v>1015000</v>
      </c>
      <c r="CX22" s="7" t="n">
        <v>958000</v>
      </c>
      <c r="CY22" s="7" t="n">
        <v>989000</v>
      </c>
      <c r="CZ22" s="7" t="n">
        <v>975000</v>
      </c>
      <c r="DA22" s="7" t="n">
        <v>958000</v>
      </c>
      <c r="DB22" s="7" t="n">
        <v>904000</v>
      </c>
      <c r="DC22" s="7" t="n">
        <v>946000</v>
      </c>
      <c r="DD22" s="4" t="inlineStr">
        <is>
          <t xml:space="preserve"> </t>
        </is>
      </c>
      <c r="DE22" s="7" t="n">
        <v>1000000</v>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row>
    <row r="23">
      <c r="A23" s="4" t="inlineStr">
        <is>
          <t>C00024188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row>
    <row r="25">
      <c r="A25" s="4" t="inlineStr">
        <is>
          <t>Line Graph and Table Measure Name</t>
        </is>
      </c>
      <c r="B25" s="4" t="inlineStr">
        <is>
          <t>Class A with Maximum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row>
    <row r="26">
      <c r="A26" s="4" t="inlineStr">
        <is>
          <t>Account Value</t>
        </is>
      </c>
      <c r="B26" s="5" t="n">
        <v>18625</v>
      </c>
      <c r="C26" s="7" t="n">
        <v>18460</v>
      </c>
      <c r="D26" s="7" t="n">
        <v>18037</v>
      </c>
      <c r="E26" s="7" t="n">
        <v>16995</v>
      </c>
      <c r="F26" s="7" t="n">
        <v>17286</v>
      </c>
      <c r="G26" s="7" t="n">
        <v>16753</v>
      </c>
      <c r="H26" s="7" t="n">
        <v>17758</v>
      </c>
      <c r="I26" s="7" t="n">
        <v>17238</v>
      </c>
      <c r="J26" s="7" t="n">
        <v>16729</v>
      </c>
      <c r="K26" s="7" t="n">
        <v>17189</v>
      </c>
      <c r="L26" s="7" t="n">
        <v>15949</v>
      </c>
      <c r="M26" s="7" t="n">
        <v>14445</v>
      </c>
      <c r="N26" s="7" t="n">
        <v>15191</v>
      </c>
      <c r="O26" s="7" t="n">
        <v>16177</v>
      </c>
      <c r="P26" s="7" t="n">
        <v>16851</v>
      </c>
      <c r="Q26" s="7" t="n">
        <v>16346</v>
      </c>
      <c r="R26" s="7" t="n">
        <v>15588</v>
      </c>
      <c r="S26" s="7" t="n">
        <v>16189</v>
      </c>
      <c r="T26" s="7" t="n">
        <v>16021</v>
      </c>
      <c r="U26" s="7" t="n">
        <v>16009</v>
      </c>
      <c r="V26" s="7" t="n">
        <v>16322</v>
      </c>
      <c r="W26" s="7" t="n">
        <v>15059</v>
      </c>
      <c r="X26" s="7" t="n">
        <v>15585</v>
      </c>
      <c r="Y26" s="7" t="n">
        <v>14510</v>
      </c>
      <c r="Z26" s="7" t="n">
        <v>13389</v>
      </c>
      <c r="AA26" s="7" t="n">
        <v>14707</v>
      </c>
      <c r="AB26" s="7" t="n">
        <v>15643</v>
      </c>
      <c r="AC26" s="7" t="n">
        <v>14314</v>
      </c>
      <c r="AD26" s="7" t="n">
        <v>15643</v>
      </c>
      <c r="AE26" s="7" t="n">
        <v>15898</v>
      </c>
      <c r="AF26" s="7" t="n">
        <v>17250</v>
      </c>
      <c r="AG26" s="7" t="n">
        <v>17586</v>
      </c>
      <c r="AH26" s="7" t="n">
        <v>17505</v>
      </c>
      <c r="AI26" s="7" t="n">
        <v>19123</v>
      </c>
      <c r="AJ26" s="7" t="n">
        <v>18065</v>
      </c>
      <c r="AK26" s="7" t="n">
        <v>18732</v>
      </c>
      <c r="AL26" s="7" t="n">
        <v>17926</v>
      </c>
      <c r="AM26" s="7" t="n">
        <v>18732</v>
      </c>
      <c r="AN26" s="7" t="n">
        <v>18434</v>
      </c>
      <c r="AO26" s="7" t="n">
        <v>18085</v>
      </c>
      <c r="AP26" s="7" t="n">
        <v>18205</v>
      </c>
      <c r="AQ26" s="7" t="n">
        <v>18036</v>
      </c>
      <c r="AR26" s="7" t="n">
        <v>17200</v>
      </c>
      <c r="AS26" s="7" t="n">
        <v>16772</v>
      </c>
      <c r="AT26" s="7" t="n">
        <v>16085</v>
      </c>
      <c r="AU26" s="7" t="n">
        <v>16363</v>
      </c>
      <c r="AV26" s="7" t="n">
        <v>15224</v>
      </c>
      <c r="AW26" s="7" t="n">
        <v>13786</v>
      </c>
      <c r="AX26" s="7" t="n">
        <v>13736</v>
      </c>
      <c r="AY26" s="7" t="n">
        <v>14042</v>
      </c>
      <c r="AZ26" s="7" t="n">
        <v>13431</v>
      </c>
      <c r="BA26" s="7" t="n">
        <v>12859</v>
      </c>
      <c r="BB26" s="7" t="n">
        <v>12751</v>
      </c>
      <c r="BC26" s="7" t="n">
        <v>11884</v>
      </c>
      <c r="BD26" s="7" t="n">
        <v>10603</v>
      </c>
      <c r="BE26" s="7" t="n">
        <v>12948</v>
      </c>
      <c r="BF26" s="7" t="n">
        <v>14101</v>
      </c>
      <c r="BG26" s="7" t="n">
        <v>14318</v>
      </c>
      <c r="BH26" s="7" t="n">
        <v>13901</v>
      </c>
      <c r="BI26" s="7" t="n">
        <v>13386</v>
      </c>
      <c r="BJ26" s="7" t="n">
        <v>13205</v>
      </c>
      <c r="BK26" s="7" t="n">
        <v>13072</v>
      </c>
      <c r="BL26" s="7" t="n">
        <v>13310</v>
      </c>
      <c r="BM26" s="7" t="n">
        <v>13234</v>
      </c>
      <c r="BN26" s="7" t="n">
        <v>12433</v>
      </c>
      <c r="BO26" s="7" t="n">
        <v>12977</v>
      </c>
      <c r="BP26" s="7" t="n">
        <v>12548</v>
      </c>
      <c r="BQ26" s="7" t="n">
        <v>12557</v>
      </c>
      <c r="BR26" s="7" t="n">
        <v>12071</v>
      </c>
      <c r="BS26" s="7" t="n">
        <v>11147</v>
      </c>
      <c r="BT26" s="7" t="n">
        <v>12122</v>
      </c>
      <c r="BU26" s="7" t="n">
        <v>11931</v>
      </c>
      <c r="BV26" s="7" t="n">
        <v>13135</v>
      </c>
      <c r="BW26" s="7" t="n">
        <v>13153</v>
      </c>
      <c r="BX26" s="7" t="n">
        <v>12962</v>
      </c>
      <c r="BY26" s="7" t="n">
        <v>12815</v>
      </c>
      <c r="BZ26" s="7" t="n">
        <v>12815</v>
      </c>
      <c r="CA26" s="7" t="n">
        <v>12477</v>
      </c>
      <c r="CB26" s="7" t="n">
        <v>12364</v>
      </c>
      <c r="CC26" s="7" t="n">
        <v>12226</v>
      </c>
      <c r="CD26" s="7" t="n">
        <v>12754</v>
      </c>
      <c r="CE26" s="7" t="n">
        <v>12286</v>
      </c>
      <c r="CF26" s="7" t="n">
        <v>12186</v>
      </c>
      <c r="CG26" s="7" t="n">
        <v>11831</v>
      </c>
      <c r="CH26" s="4" t="inlineStr">
        <is>
          <t xml:space="preserve"> </t>
        </is>
      </c>
      <c r="CI26" s="7" t="n">
        <v>11738</v>
      </c>
      <c r="CJ26" s="7" t="n">
        <v>11341</v>
      </c>
      <c r="CK26" s="7" t="n">
        <v>11451</v>
      </c>
      <c r="CL26" s="7" t="n">
        <v>11155</v>
      </c>
      <c r="CM26" s="7" t="n">
        <v>10995</v>
      </c>
      <c r="CN26" s="7" t="n">
        <v>10826</v>
      </c>
      <c r="CO26" s="7" t="n">
        <v>10607</v>
      </c>
      <c r="CP26" s="7" t="n">
        <v>10429</v>
      </c>
      <c r="CQ26" s="7" t="n">
        <v>10184</v>
      </c>
      <c r="CR26" s="7" t="n">
        <v>9973</v>
      </c>
      <c r="CS26" s="7" t="n">
        <v>9720</v>
      </c>
      <c r="CT26" s="7" t="n">
        <v>9416</v>
      </c>
      <c r="CU26" s="7" t="n">
        <v>9644</v>
      </c>
      <c r="CV26" s="7" t="n">
        <v>9517</v>
      </c>
      <c r="CW26" s="7" t="n">
        <v>9509</v>
      </c>
      <c r="CX26" s="7" t="n">
        <v>9171</v>
      </c>
      <c r="CY26" s="7" t="n">
        <v>9416</v>
      </c>
      <c r="CZ26" s="7" t="n">
        <v>9230</v>
      </c>
      <c r="DA26" s="7" t="n">
        <v>9230</v>
      </c>
      <c r="DB26" s="7" t="n">
        <v>8588</v>
      </c>
      <c r="DC26" s="7" t="n">
        <v>8639</v>
      </c>
      <c r="DD26" s="5" t="n">
        <v>9239</v>
      </c>
      <c r="DE26" s="4" t="inlineStr">
        <is>
          <t xml:space="preserve"> </t>
        </is>
      </c>
      <c r="DF26" s="5" t="n">
        <v>9534</v>
      </c>
      <c r="DG26" s="5" t="n">
        <v>9459</v>
      </c>
      <c r="DH26" s="5" t="n">
        <v>8939</v>
      </c>
      <c r="DI26" s="5" t="n">
        <v>9259</v>
      </c>
      <c r="DJ26" s="5" t="n">
        <v>9780</v>
      </c>
      <c r="DK26" s="5" t="n">
        <v>9980</v>
      </c>
      <c r="DL26" s="5" t="n">
        <v>10037</v>
      </c>
      <c r="DM26" s="5" t="n">
        <v>9934</v>
      </c>
      <c r="DN26" s="5" t="n">
        <v>10272</v>
      </c>
      <c r="DO26" s="5" t="n">
        <v>10135</v>
      </c>
      <c r="DP26" s="5" t="n">
        <v>9677</v>
      </c>
      <c r="DQ26" s="5" t="n">
        <v>9940</v>
      </c>
      <c r="DR26" s="5" t="n">
        <v>9849</v>
      </c>
      <c r="DS26" s="5" t="n">
        <v>9918</v>
      </c>
      <c r="DT26" s="5" t="n">
        <v>9475</v>
      </c>
    </row>
    <row r="27">
      <c r="A27" s="4" t="inlineStr">
        <is>
          <t>C00024188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row>
    <row r="29">
      <c r="A29" s="4" t="inlineStr">
        <is>
          <t>Line Graph and Table Measure Name</t>
        </is>
      </c>
      <c r="B29" s="4" t="inlineStr">
        <is>
          <t>Class 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row>
    <row r="30">
      <c r="A30" s="4" t="inlineStr">
        <is>
          <t>Account Value</t>
        </is>
      </c>
      <c r="B30" s="5" t="n">
        <v>18234</v>
      </c>
      <c r="C30" s="7" t="n">
        <v>18077</v>
      </c>
      <c r="D30" s="7" t="n">
        <v>17674</v>
      </c>
      <c r="E30" s="7" t="n">
        <v>16675</v>
      </c>
      <c r="F30" s="7" t="n">
        <v>16973</v>
      </c>
      <c r="G30" s="7" t="n">
        <v>16448</v>
      </c>
      <c r="H30" s="7" t="n">
        <v>17446</v>
      </c>
      <c r="I30" s="7" t="n">
        <v>16956</v>
      </c>
      <c r="J30" s="7" t="n">
        <v>16465</v>
      </c>
      <c r="K30" s="7" t="n">
        <v>16921</v>
      </c>
      <c r="L30" s="7" t="n">
        <v>15717</v>
      </c>
      <c r="M30" s="7" t="n">
        <v>14232</v>
      </c>
      <c r="N30" s="7" t="n">
        <v>14983</v>
      </c>
      <c r="O30" s="7" t="n">
        <v>15961</v>
      </c>
      <c r="P30" s="7" t="n">
        <v>16642</v>
      </c>
      <c r="Q30" s="7" t="n">
        <v>16153</v>
      </c>
      <c r="R30" s="7" t="n">
        <v>15420</v>
      </c>
      <c r="S30" s="7" t="n">
        <v>16014</v>
      </c>
      <c r="T30" s="7" t="n">
        <v>15856</v>
      </c>
      <c r="U30" s="7" t="n">
        <v>15856</v>
      </c>
      <c r="V30" s="7" t="n">
        <v>16171</v>
      </c>
      <c r="W30" s="7" t="n">
        <v>14931</v>
      </c>
      <c r="X30" s="7" t="n">
        <v>15467</v>
      </c>
      <c r="Y30" s="7" t="n">
        <v>14409</v>
      </c>
      <c r="Z30" s="7" t="n">
        <v>13302</v>
      </c>
      <c r="AA30" s="7" t="n">
        <v>14624</v>
      </c>
      <c r="AB30" s="7" t="n">
        <v>15566</v>
      </c>
      <c r="AC30" s="7" t="n">
        <v>14244</v>
      </c>
      <c r="AD30" s="7" t="n">
        <v>15582</v>
      </c>
      <c r="AE30" s="7" t="n">
        <v>15847</v>
      </c>
      <c r="AF30" s="7" t="n">
        <v>17202</v>
      </c>
      <c r="AG30" s="7" t="n">
        <v>17549</v>
      </c>
      <c r="AH30" s="7" t="n">
        <v>17483</v>
      </c>
      <c r="AI30" s="7" t="n">
        <v>19119</v>
      </c>
      <c r="AJ30" s="7" t="n">
        <v>18068</v>
      </c>
      <c r="AK30" s="7" t="n">
        <v>18743</v>
      </c>
      <c r="AL30" s="7" t="n">
        <v>17946</v>
      </c>
      <c r="AM30" s="7" t="n">
        <v>18757</v>
      </c>
      <c r="AN30" s="7" t="n">
        <v>18487</v>
      </c>
      <c r="AO30" s="7" t="n">
        <v>18149</v>
      </c>
      <c r="AP30" s="7" t="n">
        <v>18270</v>
      </c>
      <c r="AQ30" s="7" t="n">
        <v>18122</v>
      </c>
      <c r="AR30" s="7" t="n">
        <v>17284</v>
      </c>
      <c r="AS30" s="7" t="n">
        <v>16865</v>
      </c>
      <c r="AT30" s="7" t="n">
        <v>16189</v>
      </c>
      <c r="AU30" s="7" t="n">
        <v>16473</v>
      </c>
      <c r="AV30" s="7" t="n">
        <v>15339</v>
      </c>
      <c r="AW30" s="7" t="n">
        <v>13898</v>
      </c>
      <c r="AX30" s="7" t="n">
        <v>13858</v>
      </c>
      <c r="AY30" s="7" t="n">
        <v>14178</v>
      </c>
      <c r="AZ30" s="7" t="n">
        <v>13565</v>
      </c>
      <c r="BA30" s="7" t="n">
        <v>13004</v>
      </c>
      <c r="BB30" s="7" t="n">
        <v>12898</v>
      </c>
      <c r="BC30" s="7" t="n">
        <v>12017</v>
      </c>
      <c r="BD30" s="7" t="n">
        <v>10737</v>
      </c>
      <c r="BE30" s="7" t="n">
        <v>13124</v>
      </c>
      <c r="BF30" s="7" t="n">
        <v>14298</v>
      </c>
      <c r="BG30" s="7" t="n">
        <v>14525</v>
      </c>
      <c r="BH30" s="7" t="n">
        <v>14105</v>
      </c>
      <c r="BI30" s="7" t="n">
        <v>13592</v>
      </c>
      <c r="BJ30" s="7" t="n">
        <v>13412</v>
      </c>
      <c r="BK30" s="7" t="n">
        <v>13297</v>
      </c>
      <c r="BL30" s="7" t="n">
        <v>13540</v>
      </c>
      <c r="BM30" s="7" t="n">
        <v>13476</v>
      </c>
      <c r="BN30" s="7" t="n">
        <v>12668</v>
      </c>
      <c r="BO30" s="7" t="n">
        <v>13232</v>
      </c>
      <c r="BP30" s="7" t="n">
        <v>12796</v>
      </c>
      <c r="BQ30" s="7" t="n">
        <v>12822</v>
      </c>
      <c r="BR30" s="7" t="n">
        <v>12334</v>
      </c>
      <c r="BS30" s="7" t="n">
        <v>11384</v>
      </c>
      <c r="BT30" s="7" t="n">
        <v>12393</v>
      </c>
      <c r="BU30" s="7" t="n">
        <v>12210</v>
      </c>
      <c r="BV30" s="7" t="n">
        <v>13455</v>
      </c>
      <c r="BW30" s="7" t="n">
        <v>13478</v>
      </c>
      <c r="BX30" s="7" t="n">
        <v>13284</v>
      </c>
      <c r="BY30" s="7" t="n">
        <v>13147</v>
      </c>
      <c r="BZ30" s="7" t="n">
        <v>13158</v>
      </c>
      <c r="CA30" s="7" t="n">
        <v>12815</v>
      </c>
      <c r="CB30" s="7" t="n">
        <v>12701</v>
      </c>
      <c r="CC30" s="7" t="n">
        <v>12575</v>
      </c>
      <c r="CD30" s="7" t="n">
        <v>13124</v>
      </c>
      <c r="CE30" s="7" t="n">
        <v>12655</v>
      </c>
      <c r="CF30" s="7" t="n">
        <v>12558</v>
      </c>
      <c r="CG30" s="7" t="n">
        <v>12202</v>
      </c>
      <c r="CH30" s="4" t="inlineStr">
        <is>
          <t xml:space="preserve"> </t>
        </is>
      </c>
      <c r="CI30" s="7" t="n">
        <v>12102</v>
      </c>
      <c r="CJ30" s="7" t="n">
        <v>11702</v>
      </c>
      <c r="CK30" s="7" t="n">
        <v>11824</v>
      </c>
      <c r="CL30" s="7" t="n">
        <v>11535</v>
      </c>
      <c r="CM30" s="7" t="n">
        <v>11368</v>
      </c>
      <c r="CN30" s="7" t="n">
        <v>11201</v>
      </c>
      <c r="CO30" s="7" t="n">
        <v>10990</v>
      </c>
      <c r="CP30" s="7" t="n">
        <v>10812</v>
      </c>
      <c r="CQ30" s="7" t="n">
        <v>10556</v>
      </c>
      <c r="CR30" s="7" t="n">
        <v>10345</v>
      </c>
      <c r="CS30" s="7" t="n">
        <v>10089</v>
      </c>
      <c r="CT30" s="7" t="n">
        <v>9777</v>
      </c>
      <c r="CU30" s="7" t="n">
        <v>10022</v>
      </c>
      <c r="CV30" s="7" t="n">
        <v>9900</v>
      </c>
      <c r="CW30" s="7" t="n">
        <v>9889</v>
      </c>
      <c r="CX30" s="7" t="n">
        <v>9544</v>
      </c>
      <c r="CY30" s="7" t="n">
        <v>9811</v>
      </c>
      <c r="CZ30" s="7" t="n">
        <v>9633</v>
      </c>
      <c r="DA30" s="7" t="n">
        <v>9633</v>
      </c>
      <c r="DB30" s="7" t="n">
        <v>8965</v>
      </c>
      <c r="DC30" s="7" t="n">
        <v>9021</v>
      </c>
      <c r="DD30" s="7" t="n">
        <v>9655</v>
      </c>
      <c r="DE30" s="4" t="inlineStr">
        <is>
          <t xml:space="preserve"> </t>
        </is>
      </c>
      <c r="DF30" s="7" t="n">
        <v>9978</v>
      </c>
      <c r="DG30" s="7" t="n">
        <v>9900</v>
      </c>
      <c r="DH30" s="7" t="n">
        <v>9364</v>
      </c>
      <c r="DI30" s="7" t="n">
        <v>9705</v>
      </c>
      <c r="DJ30" s="7" t="n">
        <v>10254</v>
      </c>
      <c r="DK30" s="7" t="n">
        <v>10470</v>
      </c>
      <c r="DL30" s="7" t="n">
        <v>10540</v>
      </c>
      <c r="DM30" s="7" t="n">
        <v>10435</v>
      </c>
      <c r="DN30" s="7" t="n">
        <v>10797</v>
      </c>
      <c r="DO30" s="7" t="n">
        <v>10665</v>
      </c>
      <c r="DP30" s="7" t="n">
        <v>10185</v>
      </c>
      <c r="DQ30" s="7" t="n">
        <v>10463</v>
      </c>
      <c r="DR30" s="7" t="n">
        <v>10380</v>
      </c>
      <c r="DS30" s="7" t="n">
        <v>10462</v>
      </c>
      <c r="DT30" s="7" t="n">
        <v>10000</v>
      </c>
    </row>
    <row r="31">
      <c r="A31" s="4" t="inlineStr">
        <is>
          <t>C00024187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row>
    <row r="33">
      <c r="A33" s="4" t="inlineStr">
        <is>
          <t>Line Graph and Table Measure Name</t>
        </is>
      </c>
      <c r="B33" s="4" t="inlineStr">
        <is>
          <t>Class 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row>
    <row r="34">
      <c r="A34" s="4" t="inlineStr">
        <is>
          <t>Account Value</t>
        </is>
      </c>
      <c r="B34" s="5" t="n">
        <v>2017000</v>
      </c>
      <c r="C34" s="7" t="n">
        <v>1998243</v>
      </c>
      <c r="D34" s="7" t="n">
        <v>1951975</v>
      </c>
      <c r="E34" s="7" t="n">
        <v>1838183</v>
      </c>
      <c r="F34" s="7" t="n">
        <v>1870695</v>
      </c>
      <c r="G34" s="7" t="n">
        <v>1810673</v>
      </c>
      <c r="H34" s="7" t="n">
        <v>1919463</v>
      </c>
      <c r="I34" s="7" t="n">
        <v>1863192</v>
      </c>
      <c r="J34" s="7" t="n">
        <v>1808172</v>
      </c>
      <c r="K34" s="7" t="n">
        <v>1858191</v>
      </c>
      <c r="L34" s="7" t="n">
        <v>1722075</v>
      </c>
      <c r="M34" s="7" t="n">
        <v>1559662</v>
      </c>
      <c r="N34" s="7" t="n">
        <v>1640248</v>
      </c>
      <c r="O34" s="7" t="n">
        <v>1745631</v>
      </c>
      <c r="P34" s="7" t="n">
        <v>1818779</v>
      </c>
      <c r="Q34" s="7" t="n">
        <v>1764228</v>
      </c>
      <c r="R34" s="7" t="n">
        <v>1681161</v>
      </c>
      <c r="S34" s="7" t="n">
        <v>1745631</v>
      </c>
      <c r="T34" s="7" t="n">
        <v>1727034</v>
      </c>
      <c r="U34" s="7" t="n">
        <v>1725794</v>
      </c>
      <c r="V34" s="7" t="n">
        <v>1759268</v>
      </c>
      <c r="W34" s="7" t="n">
        <v>1622891</v>
      </c>
      <c r="X34" s="7" t="n">
        <v>1679653</v>
      </c>
      <c r="Y34" s="7" t="n">
        <v>1562994</v>
      </c>
      <c r="Z34" s="7" t="n">
        <v>1441573</v>
      </c>
      <c r="AA34" s="7" t="n">
        <v>1583231</v>
      </c>
      <c r="AB34" s="7" t="n">
        <v>1684415</v>
      </c>
      <c r="AC34" s="7" t="n">
        <v>1540376</v>
      </c>
      <c r="AD34" s="7" t="n">
        <v>1683224</v>
      </c>
      <c r="AE34" s="7" t="n">
        <v>1710603</v>
      </c>
      <c r="AF34" s="7" t="n">
        <v>1854642</v>
      </c>
      <c r="AG34" s="7" t="n">
        <v>1891544</v>
      </c>
      <c r="AH34" s="7" t="n">
        <v>1882021</v>
      </c>
      <c r="AI34" s="7" t="n">
        <v>2055819</v>
      </c>
      <c r="AJ34" s="7" t="n">
        <v>1940605</v>
      </c>
      <c r="AK34" s="7" t="n">
        <v>2012594</v>
      </c>
      <c r="AL34" s="7" t="n">
        <v>1925179</v>
      </c>
      <c r="AM34" s="7" t="n">
        <v>2011566</v>
      </c>
      <c r="AN34" s="7" t="n">
        <v>1979685</v>
      </c>
      <c r="AO34" s="7" t="n">
        <v>1941634</v>
      </c>
      <c r="AP34" s="7" t="n">
        <v>1953975</v>
      </c>
      <c r="AQ34" s="7" t="n">
        <v>1935463</v>
      </c>
      <c r="AR34" s="7" t="n">
        <v>1844963</v>
      </c>
      <c r="AS34" s="7" t="n">
        <v>1798685</v>
      </c>
      <c r="AT34" s="7" t="n">
        <v>1725668</v>
      </c>
      <c r="AU34" s="7" t="n">
        <v>1754464</v>
      </c>
      <c r="AV34" s="7" t="n">
        <v>1632273</v>
      </c>
      <c r="AW34" s="7" t="n">
        <v>1476770</v>
      </c>
      <c r="AX34" s="7" t="n">
        <v>1472705</v>
      </c>
      <c r="AY34" s="7" t="n">
        <v>1505228</v>
      </c>
      <c r="AZ34" s="7" t="n">
        <v>1438149</v>
      </c>
      <c r="BA34" s="7" t="n">
        <v>1377167</v>
      </c>
      <c r="BB34" s="7" t="n">
        <v>1364971</v>
      </c>
      <c r="BC34" s="7" t="n">
        <v>1271466</v>
      </c>
      <c r="BD34" s="7" t="n">
        <v>1135274</v>
      </c>
      <c r="BE34" s="7" t="n">
        <v>1385298</v>
      </c>
      <c r="BF34" s="7" t="n">
        <v>1508278</v>
      </c>
      <c r="BG34" s="7" t="n">
        <v>1531654</v>
      </c>
      <c r="BH34" s="7" t="n">
        <v>1486147</v>
      </c>
      <c r="BI34" s="7" t="n">
        <v>1431177</v>
      </c>
      <c r="BJ34" s="7" t="n">
        <v>1410563</v>
      </c>
      <c r="BK34" s="7" t="n">
        <v>1396821</v>
      </c>
      <c r="BL34" s="7" t="n">
        <v>1422343</v>
      </c>
      <c r="BM34" s="7" t="n">
        <v>1413508</v>
      </c>
      <c r="BN34" s="7" t="n">
        <v>1327127</v>
      </c>
      <c r="BO34" s="7" t="n">
        <v>1385042</v>
      </c>
      <c r="BP34" s="7" t="n">
        <v>1338906</v>
      </c>
      <c r="BQ34" s="7" t="n">
        <v>1339888</v>
      </c>
      <c r="BR34" s="7" t="n">
        <v>1287863</v>
      </c>
      <c r="BS34" s="7" t="n">
        <v>1188721</v>
      </c>
      <c r="BT34" s="7" t="n">
        <v>1292601</v>
      </c>
      <c r="BU34" s="7" t="n">
        <v>1272055</v>
      </c>
      <c r="BV34" s="7" t="n">
        <v>1400690</v>
      </c>
      <c r="BW34" s="7" t="n">
        <v>1401583</v>
      </c>
      <c r="BX34" s="7" t="n">
        <v>1381038</v>
      </c>
      <c r="BY34" s="7" t="n">
        <v>1364958</v>
      </c>
      <c r="BZ34" s="7" t="n">
        <v>1364958</v>
      </c>
      <c r="CA34" s="7" t="n">
        <v>1328333</v>
      </c>
      <c r="CB34" s="7" t="n">
        <v>1315827</v>
      </c>
      <c r="CC34" s="7" t="n">
        <v>1301534</v>
      </c>
      <c r="CD34" s="7" t="n">
        <v>1356919</v>
      </c>
      <c r="CE34" s="7" t="n">
        <v>1307787</v>
      </c>
      <c r="CF34" s="7" t="n">
        <v>1296179</v>
      </c>
      <c r="CG34" s="7" t="n">
        <v>1258798</v>
      </c>
      <c r="CH34" s="4" t="inlineStr">
        <is>
          <t xml:space="preserve"> </t>
        </is>
      </c>
      <c r="CI34" s="7" t="n">
        <v>1247496</v>
      </c>
      <c r="CJ34" s="7" t="n">
        <v>1205768</v>
      </c>
      <c r="CK34" s="7" t="n">
        <v>1217070</v>
      </c>
      <c r="CL34" s="7" t="n">
        <v>1185774</v>
      </c>
      <c r="CM34" s="7" t="n">
        <v>1167518</v>
      </c>
      <c r="CN34" s="7" t="n">
        <v>1149262</v>
      </c>
      <c r="CO34" s="7" t="n">
        <v>1126659</v>
      </c>
      <c r="CP34" s="7" t="n">
        <v>1107533</v>
      </c>
      <c r="CQ34" s="7" t="n">
        <v>1080584</v>
      </c>
      <c r="CR34" s="7" t="n">
        <v>1058851</v>
      </c>
      <c r="CS34" s="7" t="n">
        <v>1031901</v>
      </c>
      <c r="CT34" s="7" t="n">
        <v>998866</v>
      </c>
      <c r="CU34" s="7" t="n">
        <v>1023208</v>
      </c>
      <c r="CV34" s="7" t="n">
        <v>1009298</v>
      </c>
      <c r="CW34" s="7" t="n">
        <v>1007560</v>
      </c>
      <c r="CX34" s="7" t="n">
        <v>971917</v>
      </c>
      <c r="CY34" s="7" t="n">
        <v>997997</v>
      </c>
      <c r="CZ34" s="7" t="n">
        <v>978002</v>
      </c>
      <c r="DA34" s="7" t="n">
        <v>977133</v>
      </c>
      <c r="DB34" s="7" t="n">
        <v>909325</v>
      </c>
      <c r="DC34" s="7" t="n">
        <v>914541</v>
      </c>
      <c r="DD34" s="7" t="n">
        <v>978002</v>
      </c>
      <c r="DE34" s="4" t="inlineStr">
        <is>
          <t xml:space="preserve"> </t>
        </is>
      </c>
      <c r="DF34" s="7" t="n">
        <v>1009298</v>
      </c>
      <c r="DG34" s="7" t="n">
        <v>1000762</v>
      </c>
      <c r="DH34" s="7" t="n">
        <v>945494</v>
      </c>
      <c r="DI34" s="7" t="n">
        <v>979368</v>
      </c>
      <c r="DJ34" s="7" t="n">
        <v>1034042</v>
      </c>
      <c r="DK34" s="7" t="n">
        <v>1054841</v>
      </c>
      <c r="DL34" s="7" t="n">
        <v>1060784</v>
      </c>
      <c r="DM34" s="7" t="n">
        <v>1049493</v>
      </c>
      <c r="DN34" s="7" t="n">
        <v>1085150</v>
      </c>
      <c r="DO34" s="7" t="n">
        <v>1070293</v>
      </c>
      <c r="DP34" s="7" t="n">
        <v>1022156</v>
      </c>
      <c r="DQ34" s="7" t="n">
        <v>1048899</v>
      </c>
      <c r="DR34" s="7" t="n">
        <v>1039474</v>
      </c>
      <c r="DS34" s="7" t="n">
        <v>1047149</v>
      </c>
      <c r="DT34" s="7" t="n">
        <v>1000000</v>
      </c>
    </row>
    <row r="35">
      <c r="A35" s="4" t="inlineStr">
        <is>
          <t>EATON VANCE Index: Bloomberg U.S. Universal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row>
    <row r="37">
      <c r="A37" s="4" t="inlineStr">
        <is>
          <t>Line Graph and Table Measure Name</t>
        </is>
      </c>
      <c r="B37" s="4" t="inlineStr">
        <is>
          <t xml:space="preserve">Bloomberg U.S. Universal Index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row>
    <row r="38">
      <c r="A38" s="4" t="inlineStr">
        <is>
          <t>Account Value</t>
        </is>
      </c>
      <c r="B38" s="5" t="n">
        <v>11281</v>
      </c>
      <c r="C38" s="7" t="n">
        <v>12205</v>
      </c>
      <c r="D38" s="7" t="n">
        <v>12028</v>
      </c>
      <c r="E38" s="7" t="n">
        <v>11761</v>
      </c>
      <c r="F38" s="7" t="n">
        <v>11655</v>
      </c>
      <c r="G38" s="7" t="n">
        <v>11465</v>
      </c>
      <c r="H38" s="7" t="n">
        <v>11739</v>
      </c>
      <c r="I38" s="7" t="n">
        <v>11625</v>
      </c>
      <c r="J38" s="7" t="n">
        <v>11766</v>
      </c>
      <c r="K38" s="7" t="n">
        <v>11794</v>
      </c>
      <c r="L38" s="7" t="n">
        <v>11363</v>
      </c>
      <c r="M38" s="7" t="n">
        <v>10874</v>
      </c>
      <c r="N38" s="7" t="n">
        <v>11040</v>
      </c>
      <c r="O38" s="7" t="n">
        <v>11309</v>
      </c>
      <c r="P38" s="7" t="n">
        <v>11378</v>
      </c>
      <c r="Q38" s="7" t="n">
        <v>11366</v>
      </c>
      <c r="R38" s="7" t="n">
        <v>11384</v>
      </c>
      <c r="S38" s="7" t="n">
        <v>11503</v>
      </c>
      <c r="T38" s="7" t="n">
        <v>11434</v>
      </c>
      <c r="U38" s="7" t="n">
        <v>11171</v>
      </c>
      <c r="V38" s="7" t="n">
        <v>11453</v>
      </c>
      <c r="W38" s="7" t="n">
        <v>11108</v>
      </c>
      <c r="X38" s="7" t="n">
        <v>11146</v>
      </c>
      <c r="Y38" s="7" t="n">
        <v>10745</v>
      </c>
      <c r="Z38" s="7" t="n">
        <v>10865</v>
      </c>
      <c r="AA38" s="7" t="n">
        <v>11354</v>
      </c>
      <c r="AB38" s="7" t="n">
        <v>11657</v>
      </c>
      <c r="AC38" s="7" t="n">
        <v>11371</v>
      </c>
      <c r="AD38" s="7" t="n">
        <v>11603</v>
      </c>
      <c r="AE38" s="7" t="n">
        <v>11539</v>
      </c>
      <c r="AF38" s="7" t="n">
        <v>11986</v>
      </c>
      <c r="AG38" s="7" t="n">
        <v>12317</v>
      </c>
      <c r="AH38" s="7" t="n">
        <v>12487</v>
      </c>
      <c r="AI38" s="7" t="n">
        <v>12767</v>
      </c>
      <c r="AJ38" s="7" t="n">
        <v>12776</v>
      </c>
      <c r="AK38" s="7" t="n">
        <v>12760</v>
      </c>
      <c r="AL38" s="7" t="n">
        <v>12771</v>
      </c>
      <c r="AM38" s="7" t="n">
        <v>12881</v>
      </c>
      <c r="AN38" s="7" t="n">
        <v>12889</v>
      </c>
      <c r="AO38" s="7" t="n">
        <v>12761</v>
      </c>
      <c r="AP38" s="7" t="n">
        <v>12669</v>
      </c>
      <c r="AQ38" s="7" t="n">
        <v>12621</v>
      </c>
      <c r="AR38" s="7" t="n">
        <v>12515</v>
      </c>
      <c r="AS38" s="7" t="n">
        <v>12663</v>
      </c>
      <c r="AT38" s="7" t="n">
        <v>12828</v>
      </c>
      <c r="AU38" s="7" t="n">
        <v>12909</v>
      </c>
      <c r="AV38" s="7" t="n">
        <v>12865</v>
      </c>
      <c r="AW38" s="7" t="n">
        <v>12699</v>
      </c>
      <c r="AX38" s="7" t="n">
        <v>12745</v>
      </c>
      <c r="AY38" s="7" t="n">
        <v>12768</v>
      </c>
      <c r="AZ38" s="7" t="n">
        <v>12842</v>
      </c>
      <c r="BA38" s="7" t="n">
        <v>12620</v>
      </c>
      <c r="BB38" s="7" t="n">
        <v>12516</v>
      </c>
      <c r="BC38" s="7" t="n">
        <v>12400</v>
      </c>
      <c r="BD38" s="7" t="n">
        <v>12156</v>
      </c>
      <c r="BE38" s="7" t="n">
        <v>12399</v>
      </c>
      <c r="BF38" s="7" t="n">
        <v>12216</v>
      </c>
      <c r="BG38" s="7" t="n">
        <v>12000</v>
      </c>
      <c r="BH38" s="7" t="n">
        <v>11982</v>
      </c>
      <c r="BI38" s="7" t="n">
        <v>11985</v>
      </c>
      <c r="BJ38" s="7" t="n">
        <v>11946</v>
      </c>
      <c r="BK38" s="7" t="n">
        <v>11998</v>
      </c>
      <c r="BL38" s="7" t="n">
        <v>11733</v>
      </c>
      <c r="BM38" s="7" t="n">
        <v>11698</v>
      </c>
      <c r="BN38" s="7" t="n">
        <v>11535</v>
      </c>
      <c r="BO38" s="7" t="n">
        <v>11361</v>
      </c>
      <c r="BP38" s="7" t="n">
        <v>11345</v>
      </c>
      <c r="BQ38" s="7" t="n">
        <v>11144</v>
      </c>
      <c r="BR38" s="7" t="n">
        <v>11132</v>
      </c>
      <c r="BS38" s="7" t="n">
        <v>10980</v>
      </c>
      <c r="BT38" s="7" t="n">
        <v>10811</v>
      </c>
      <c r="BU38" s="7" t="n">
        <v>10763</v>
      </c>
      <c r="BV38" s="7" t="n">
        <v>10853</v>
      </c>
      <c r="BW38" s="7" t="n">
        <v>10900</v>
      </c>
      <c r="BX38" s="7" t="n">
        <v>10847</v>
      </c>
      <c r="BY38" s="7" t="n">
        <v>10824</v>
      </c>
      <c r="BZ38" s="7" t="n">
        <v>10840</v>
      </c>
      <c r="CA38" s="7" t="n">
        <v>10781</v>
      </c>
      <c r="CB38" s="7" t="n">
        <v>10853</v>
      </c>
      <c r="CC38" s="7" t="n">
        <v>10799</v>
      </c>
      <c r="CD38" s="7" t="n">
        <v>10902</v>
      </c>
      <c r="CE38" s="7" t="n">
        <v>11008</v>
      </c>
      <c r="CF38" s="7" t="n">
        <v>10960</v>
      </c>
      <c r="CG38" s="4" t="inlineStr">
        <is>
          <t xml:space="preserve"> </t>
        </is>
      </c>
      <c r="CH38" s="7" t="n">
        <v>10000</v>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row>
    <row r="39">
      <c r="A39" s="4" t="inlineStr">
        <is>
          <t>EATON VANCE Index: Bloomberg U.S. Universal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row>
    <row r="41">
      <c r="A41" s="4" t="inlineStr">
        <is>
          <t>Line Graph and Table Measure Name</t>
        </is>
      </c>
      <c r="B41" s="4" t="inlineStr">
        <is>
          <t>Bloomberg U.S. Universal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row>
    <row r="42">
      <c r="A42" s="4" t="inlineStr">
        <is>
          <t>Account Value</t>
        </is>
      </c>
      <c r="B42" s="5" t="n">
        <v>1128137</v>
      </c>
      <c r="C42" s="7" t="n">
        <v>1220515</v>
      </c>
      <c r="D42" s="7" t="n">
        <v>1202809</v>
      </c>
      <c r="E42" s="7" t="n">
        <v>1176114</v>
      </c>
      <c r="F42" s="7" t="n">
        <v>1165459</v>
      </c>
      <c r="G42" s="7" t="n">
        <v>1146456</v>
      </c>
      <c r="H42" s="7" t="n">
        <v>1173887</v>
      </c>
      <c r="I42" s="7" t="n">
        <v>1162474</v>
      </c>
      <c r="J42" s="7" t="n">
        <v>1176580</v>
      </c>
      <c r="K42" s="7" t="n">
        <v>1179403</v>
      </c>
      <c r="L42" s="7" t="n">
        <v>1136287</v>
      </c>
      <c r="M42" s="7" t="n">
        <v>1087351</v>
      </c>
      <c r="N42" s="7" t="n">
        <v>1103953</v>
      </c>
      <c r="O42" s="7" t="n">
        <v>1130920</v>
      </c>
      <c r="P42" s="7" t="n">
        <v>1137771</v>
      </c>
      <c r="Q42" s="7" t="n">
        <v>1136641</v>
      </c>
      <c r="R42" s="7" t="n">
        <v>1138410</v>
      </c>
      <c r="S42" s="7" t="n">
        <v>1150337</v>
      </c>
      <c r="T42" s="7" t="n">
        <v>1143352</v>
      </c>
      <c r="U42" s="7" t="n">
        <v>1117145</v>
      </c>
      <c r="V42" s="7" t="n">
        <v>1145286</v>
      </c>
      <c r="W42" s="7" t="n">
        <v>1110828</v>
      </c>
      <c r="X42" s="7" t="n">
        <v>1114614</v>
      </c>
      <c r="Y42" s="7" t="n">
        <v>1074548</v>
      </c>
      <c r="Z42" s="7" t="n">
        <v>1086469</v>
      </c>
      <c r="AA42" s="7" t="n">
        <v>1135386</v>
      </c>
      <c r="AB42" s="7" t="n">
        <v>1165689</v>
      </c>
      <c r="AC42" s="7" t="n">
        <v>1137100</v>
      </c>
      <c r="AD42" s="7" t="n">
        <v>1160286</v>
      </c>
      <c r="AE42" s="7" t="n">
        <v>1153936</v>
      </c>
      <c r="AF42" s="7" t="n">
        <v>1198643</v>
      </c>
      <c r="AG42" s="7" t="n">
        <v>1231687</v>
      </c>
      <c r="AH42" s="7" t="n">
        <v>1248712</v>
      </c>
      <c r="AI42" s="7" t="n">
        <v>1276703</v>
      </c>
      <c r="AJ42" s="7" t="n">
        <v>1277564</v>
      </c>
      <c r="AK42" s="7" t="n">
        <v>1276023</v>
      </c>
      <c r="AL42" s="7" t="n">
        <v>1277067</v>
      </c>
      <c r="AM42" s="7" t="n">
        <v>1288066</v>
      </c>
      <c r="AN42" s="7" t="n">
        <v>1288927</v>
      </c>
      <c r="AO42" s="7" t="n">
        <v>1276113</v>
      </c>
      <c r="AP42" s="7" t="n">
        <v>1266877</v>
      </c>
      <c r="AQ42" s="7" t="n">
        <v>1262063</v>
      </c>
      <c r="AR42" s="7" t="n">
        <v>1251539</v>
      </c>
      <c r="AS42" s="7" t="n">
        <v>1266275</v>
      </c>
      <c r="AT42" s="7" t="n">
        <v>1282828</v>
      </c>
      <c r="AU42" s="7" t="n">
        <v>1290942</v>
      </c>
      <c r="AV42" s="7" t="n">
        <v>1286499</v>
      </c>
      <c r="AW42" s="7" t="n">
        <v>1269928</v>
      </c>
      <c r="AX42" s="7" t="n">
        <v>1274483</v>
      </c>
      <c r="AY42" s="7" t="n">
        <v>1276784</v>
      </c>
      <c r="AZ42" s="7" t="n">
        <v>1284189</v>
      </c>
      <c r="BA42" s="7" t="n">
        <v>1262020</v>
      </c>
      <c r="BB42" s="7" t="n">
        <v>1251577</v>
      </c>
      <c r="BC42" s="7" t="n">
        <v>1239996</v>
      </c>
      <c r="BD42" s="7" t="n">
        <v>1215645</v>
      </c>
      <c r="BE42" s="7" t="n">
        <v>1239864</v>
      </c>
      <c r="BF42" s="7" t="n">
        <v>1221573</v>
      </c>
      <c r="BG42" s="7" t="n">
        <v>1200035</v>
      </c>
      <c r="BH42" s="7" t="n">
        <v>1198249</v>
      </c>
      <c r="BI42" s="7" t="n">
        <v>1198489</v>
      </c>
      <c r="BJ42" s="7" t="n">
        <v>1194629</v>
      </c>
      <c r="BK42" s="7" t="n">
        <v>1199827</v>
      </c>
      <c r="BL42" s="7" t="n">
        <v>1173279</v>
      </c>
      <c r="BM42" s="7" t="n">
        <v>1169797</v>
      </c>
      <c r="BN42" s="7" t="n">
        <v>1153482</v>
      </c>
      <c r="BO42" s="7" t="n">
        <v>1136079</v>
      </c>
      <c r="BP42" s="7" t="n">
        <v>1134491</v>
      </c>
      <c r="BQ42" s="7" t="n">
        <v>1114368</v>
      </c>
      <c r="BR42" s="7" t="n">
        <v>1113155</v>
      </c>
      <c r="BS42" s="7" t="n">
        <v>1098015</v>
      </c>
      <c r="BT42" s="7" t="n">
        <v>1081101</v>
      </c>
      <c r="BU42" s="7" t="n">
        <v>1076261</v>
      </c>
      <c r="BV42" s="7" t="n">
        <v>1085340</v>
      </c>
      <c r="BW42" s="7" t="n">
        <v>1090010</v>
      </c>
      <c r="BX42" s="7" t="n">
        <v>1084667</v>
      </c>
      <c r="BY42" s="7" t="n">
        <v>1082401</v>
      </c>
      <c r="BZ42" s="7" t="n">
        <v>1083973</v>
      </c>
      <c r="CA42" s="7" t="n">
        <v>1078094</v>
      </c>
      <c r="CB42" s="7" t="n">
        <v>1085336</v>
      </c>
      <c r="CC42" s="7" t="n">
        <v>1079889</v>
      </c>
      <c r="CD42" s="7" t="n">
        <v>1090227</v>
      </c>
      <c r="CE42" s="7" t="n">
        <v>1100820</v>
      </c>
      <c r="CF42" s="7" t="n">
        <v>1095989</v>
      </c>
      <c r="CG42" s="4" t="inlineStr">
        <is>
          <t xml:space="preserve"> </t>
        </is>
      </c>
      <c r="CH42" s="7" t="n">
        <v>1000000</v>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row>
    <row r="43">
      <c r="A43" s="4" t="inlineStr">
        <is>
          <t>EATON VANCE Index: Bloomberg U.S. Universal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row>
    <row r="45">
      <c r="A45" s="4" t="inlineStr">
        <is>
          <t>Line Graph and Table Measure Name</t>
        </is>
      </c>
      <c r="B45" s="4" t="inlineStr">
        <is>
          <t>Bloomberg U.S. Universal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row>
    <row r="46">
      <c r="A46" s="4" t="inlineStr">
        <is>
          <t>Account Value</t>
        </is>
      </c>
      <c r="B46" s="5" t="n">
        <v>5640684</v>
      </c>
      <c r="C46" s="7" t="n">
        <v>6102576</v>
      </c>
      <c r="D46" s="7" t="n">
        <v>6014044</v>
      </c>
      <c r="E46" s="7" t="n">
        <v>5880568</v>
      </c>
      <c r="F46" s="7" t="n">
        <v>5827297</v>
      </c>
      <c r="G46" s="7" t="n">
        <v>5732278</v>
      </c>
      <c r="H46" s="7" t="n">
        <v>5869437</v>
      </c>
      <c r="I46" s="7" t="n">
        <v>5812368</v>
      </c>
      <c r="J46" s="7" t="n">
        <v>5882902</v>
      </c>
      <c r="K46" s="7" t="n">
        <v>5897014</v>
      </c>
      <c r="L46" s="7" t="n">
        <v>5681437</v>
      </c>
      <c r="M46" s="7" t="n">
        <v>5436756</v>
      </c>
      <c r="N46" s="7" t="n">
        <v>5519764</v>
      </c>
      <c r="O46" s="7" t="n">
        <v>5654598</v>
      </c>
      <c r="P46" s="7" t="n">
        <v>5688856</v>
      </c>
      <c r="Q46" s="7" t="n">
        <v>5683206</v>
      </c>
      <c r="R46" s="7" t="n">
        <v>5692052</v>
      </c>
      <c r="S46" s="7" t="n">
        <v>5751684</v>
      </c>
      <c r="T46" s="7" t="n">
        <v>5716761</v>
      </c>
      <c r="U46" s="7" t="n">
        <v>5585724</v>
      </c>
      <c r="V46" s="7" t="n">
        <v>5726432</v>
      </c>
      <c r="W46" s="7" t="n">
        <v>5554141</v>
      </c>
      <c r="X46" s="7" t="n">
        <v>5573070</v>
      </c>
      <c r="Y46" s="7" t="n">
        <v>5372739</v>
      </c>
      <c r="Z46" s="7" t="n">
        <v>5432344</v>
      </c>
      <c r="AA46" s="7" t="n">
        <v>5676928</v>
      </c>
      <c r="AB46" s="7" t="n">
        <v>5828446</v>
      </c>
      <c r="AC46" s="7" t="n">
        <v>5685501</v>
      </c>
      <c r="AD46" s="7" t="n">
        <v>5801428</v>
      </c>
      <c r="AE46" s="7" t="n">
        <v>5769682</v>
      </c>
      <c r="AF46" s="7" t="n">
        <v>5993214</v>
      </c>
      <c r="AG46" s="7" t="n">
        <v>6158437</v>
      </c>
      <c r="AH46" s="7" t="n">
        <v>6243562</v>
      </c>
      <c r="AI46" s="7" t="n">
        <v>6383515</v>
      </c>
      <c r="AJ46" s="7" t="n">
        <v>6387822</v>
      </c>
      <c r="AK46" s="7" t="n">
        <v>6380115</v>
      </c>
      <c r="AL46" s="7" t="n">
        <v>6385334</v>
      </c>
      <c r="AM46" s="7" t="n">
        <v>6440332</v>
      </c>
      <c r="AN46" s="7" t="n">
        <v>6444633</v>
      </c>
      <c r="AO46" s="7" t="n">
        <v>6380565</v>
      </c>
      <c r="AP46" s="7" t="n">
        <v>6334386</v>
      </c>
      <c r="AQ46" s="7" t="n">
        <v>6310316</v>
      </c>
      <c r="AR46" s="7" t="n">
        <v>6257696</v>
      </c>
      <c r="AS46" s="7" t="n">
        <v>6331377</v>
      </c>
      <c r="AT46" s="7" t="n">
        <v>6414139</v>
      </c>
      <c r="AU46" s="7" t="n">
        <v>6454709</v>
      </c>
      <c r="AV46" s="7" t="n">
        <v>6432497</v>
      </c>
      <c r="AW46" s="7" t="n">
        <v>6349638</v>
      </c>
      <c r="AX46" s="7" t="n">
        <v>6372414</v>
      </c>
      <c r="AY46" s="7" t="n">
        <v>6383919</v>
      </c>
      <c r="AZ46" s="7" t="n">
        <v>6420945</v>
      </c>
      <c r="BA46" s="7" t="n">
        <v>6310102</v>
      </c>
      <c r="BB46" s="7" t="n">
        <v>6257887</v>
      </c>
      <c r="BC46" s="7" t="n">
        <v>6199980</v>
      </c>
      <c r="BD46" s="7" t="n">
        <v>6078224</v>
      </c>
      <c r="BE46" s="7" t="n">
        <v>6199319</v>
      </c>
      <c r="BF46" s="7" t="n">
        <v>6107865</v>
      </c>
      <c r="BG46" s="7" t="n">
        <v>6000174</v>
      </c>
      <c r="BH46" s="7" t="n">
        <v>5991246</v>
      </c>
      <c r="BI46" s="7" t="n">
        <v>5992444</v>
      </c>
      <c r="BJ46" s="7" t="n">
        <v>5973146</v>
      </c>
      <c r="BK46" s="7" t="n">
        <v>5999137</v>
      </c>
      <c r="BL46" s="7" t="n">
        <v>5866395</v>
      </c>
      <c r="BM46" s="7" t="n">
        <v>5848985</v>
      </c>
      <c r="BN46" s="7" t="n">
        <v>5767409</v>
      </c>
      <c r="BO46" s="7" t="n">
        <v>5680394</v>
      </c>
      <c r="BP46" s="7" t="n">
        <v>5672454</v>
      </c>
      <c r="BQ46" s="7" t="n">
        <v>5571839</v>
      </c>
      <c r="BR46" s="7" t="n">
        <v>5565773</v>
      </c>
      <c r="BS46" s="7" t="n">
        <v>5490077</v>
      </c>
      <c r="BT46" s="7" t="n">
        <v>5405504</v>
      </c>
      <c r="BU46" s="7" t="n">
        <v>5381303</v>
      </c>
      <c r="BV46" s="7" t="n">
        <v>5426699</v>
      </c>
      <c r="BW46" s="7" t="n">
        <v>5450052</v>
      </c>
      <c r="BX46" s="7" t="n">
        <v>5423333</v>
      </c>
      <c r="BY46" s="7" t="n">
        <v>5412007</v>
      </c>
      <c r="BZ46" s="7" t="n">
        <v>5419867</v>
      </c>
      <c r="CA46" s="7" t="n">
        <v>5390471</v>
      </c>
      <c r="CB46" s="7" t="n">
        <v>5426680</v>
      </c>
      <c r="CC46" s="7" t="n">
        <v>5399447</v>
      </c>
      <c r="CD46" s="7" t="n">
        <v>5451135</v>
      </c>
      <c r="CE46" s="7" t="n">
        <v>5504100</v>
      </c>
      <c r="CF46" s="7" t="n">
        <v>5479943</v>
      </c>
      <c r="CG46" s="4" t="inlineStr">
        <is>
          <t xml:space="preserve"> </t>
        </is>
      </c>
      <c r="CH46" s="7" t="n">
        <v>5000000</v>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row>
    <row r="47">
      <c r="A47" s="4" t="inlineStr">
        <is>
          <t>EATON VANCE Index: MSCI Wor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row>
    <row r="49">
      <c r="A49" s="4" t="inlineStr">
        <is>
          <t>Line Graph and Table Measure Name</t>
        </is>
      </c>
      <c r="B49" s="4" t="inlineStr">
        <is>
          <t xml:space="preserve">MSCI World Index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row>
    <row r="50">
      <c r="A50" s="4" t="inlineStr">
        <is>
          <t>Account Value</t>
        </is>
      </c>
      <c r="B50" s="5" t="n">
        <v>26213</v>
      </c>
      <c r="C50" s="7" t="n">
        <v>25644</v>
      </c>
      <c r="D50" s="7" t="n">
        <v>24984</v>
      </c>
      <c r="E50" s="7" t="n">
        <v>24551</v>
      </c>
      <c r="F50" s="7" t="n">
        <v>24061</v>
      </c>
      <c r="G50" s="7" t="n">
        <v>23033</v>
      </c>
      <c r="H50" s="7" t="n">
        <v>23921</v>
      </c>
      <c r="I50" s="7" t="n">
        <v>23177</v>
      </c>
      <c r="J50" s="7" t="n">
        <v>22234</v>
      </c>
      <c r="K50" s="7" t="n">
        <v>21970</v>
      </c>
      <c r="L50" s="7" t="n">
        <v>20942</v>
      </c>
      <c r="M50" s="7" t="n">
        <v>19147</v>
      </c>
      <c r="N50" s="7" t="n">
        <v>19719</v>
      </c>
      <c r="O50" s="7" t="n">
        <v>20608</v>
      </c>
      <c r="P50" s="7" t="n">
        <v>21113</v>
      </c>
      <c r="Q50" s="7" t="n">
        <v>20426</v>
      </c>
      <c r="R50" s="7" t="n">
        <v>19262</v>
      </c>
      <c r="S50" s="7" t="n">
        <v>19456</v>
      </c>
      <c r="T50" s="7" t="n">
        <v>19121</v>
      </c>
      <c r="U50" s="7" t="n">
        <v>18547</v>
      </c>
      <c r="V50" s="7" t="n">
        <v>19004</v>
      </c>
      <c r="W50" s="7" t="n">
        <v>17748</v>
      </c>
      <c r="X50" s="7" t="n">
        <v>18536</v>
      </c>
      <c r="Y50" s="7" t="n">
        <v>17331</v>
      </c>
      <c r="Z50" s="7" t="n">
        <v>16169</v>
      </c>
      <c r="AA50" s="7" t="n">
        <v>17827</v>
      </c>
      <c r="AB50" s="7" t="n">
        <v>18604</v>
      </c>
      <c r="AC50" s="7" t="n">
        <v>17236</v>
      </c>
      <c r="AD50" s="7" t="n">
        <v>18871</v>
      </c>
      <c r="AE50" s="7" t="n">
        <v>18856</v>
      </c>
      <c r="AF50" s="7" t="n">
        <v>20565</v>
      </c>
      <c r="AG50" s="7" t="n">
        <v>20015</v>
      </c>
      <c r="AH50" s="7" t="n">
        <v>20535</v>
      </c>
      <c r="AI50" s="7" t="n">
        <v>21682</v>
      </c>
      <c r="AJ50" s="7" t="n">
        <v>20793</v>
      </c>
      <c r="AK50" s="7" t="n">
        <v>21259</v>
      </c>
      <c r="AL50" s="7" t="n">
        <v>20119</v>
      </c>
      <c r="AM50" s="7" t="n">
        <v>20991</v>
      </c>
      <c r="AN50" s="7" t="n">
        <v>20481</v>
      </c>
      <c r="AO50" s="7" t="n">
        <v>20121</v>
      </c>
      <c r="AP50" s="7" t="n">
        <v>19825</v>
      </c>
      <c r="AQ50" s="7" t="n">
        <v>19544</v>
      </c>
      <c r="AR50" s="7" t="n">
        <v>18675</v>
      </c>
      <c r="AS50" s="7" t="n">
        <v>18073</v>
      </c>
      <c r="AT50" s="7" t="n">
        <v>17622</v>
      </c>
      <c r="AU50" s="7" t="n">
        <v>17799</v>
      </c>
      <c r="AV50" s="7" t="n">
        <v>17075</v>
      </c>
      <c r="AW50" s="7" t="n">
        <v>15139</v>
      </c>
      <c r="AX50" s="7" t="n">
        <v>15618</v>
      </c>
      <c r="AY50" s="7" t="n">
        <v>16176</v>
      </c>
      <c r="AZ50" s="7" t="n">
        <v>15163</v>
      </c>
      <c r="BA50" s="7" t="n">
        <v>14471</v>
      </c>
      <c r="BB50" s="7" t="n">
        <v>14098</v>
      </c>
      <c r="BC50" s="7" t="n">
        <v>13448</v>
      </c>
      <c r="BD50" s="7" t="n">
        <v>12124</v>
      </c>
      <c r="BE50" s="7" t="n">
        <v>13973</v>
      </c>
      <c r="BF50" s="7" t="n">
        <v>15263</v>
      </c>
      <c r="BG50" s="7" t="n">
        <v>15357</v>
      </c>
      <c r="BH50" s="7" t="n">
        <v>14910</v>
      </c>
      <c r="BI50" s="7" t="n">
        <v>14506</v>
      </c>
      <c r="BJ50" s="7" t="n">
        <v>14146</v>
      </c>
      <c r="BK50" s="7" t="n">
        <v>13851</v>
      </c>
      <c r="BL50" s="7" t="n">
        <v>14140</v>
      </c>
      <c r="BM50" s="7" t="n">
        <v>14071</v>
      </c>
      <c r="BN50" s="7" t="n">
        <v>13201</v>
      </c>
      <c r="BO50" s="7" t="n">
        <v>14009</v>
      </c>
      <c r="BP50" s="7" t="n">
        <v>13529</v>
      </c>
      <c r="BQ50" s="7" t="n">
        <v>13354</v>
      </c>
      <c r="BR50" s="7" t="n">
        <v>12964</v>
      </c>
      <c r="BS50" s="7" t="n">
        <v>12028</v>
      </c>
      <c r="BT50" s="7" t="n">
        <v>13018</v>
      </c>
      <c r="BU50" s="7" t="n">
        <v>12872</v>
      </c>
      <c r="BV50" s="7" t="n">
        <v>13892</v>
      </c>
      <c r="BW50" s="7" t="n">
        <v>13815</v>
      </c>
      <c r="BX50" s="7" t="n">
        <v>13646</v>
      </c>
      <c r="BY50" s="7" t="n">
        <v>13233</v>
      </c>
      <c r="BZ50" s="7" t="n">
        <v>13239</v>
      </c>
      <c r="CA50" s="7" t="n">
        <v>13157</v>
      </c>
      <c r="CB50" s="7" t="n">
        <v>13007</v>
      </c>
      <c r="CC50" s="7" t="n">
        <v>13297</v>
      </c>
      <c r="CD50" s="7" t="n">
        <v>13872</v>
      </c>
      <c r="CE50" s="7" t="n">
        <v>13176</v>
      </c>
      <c r="CF50" s="7" t="n">
        <v>13000</v>
      </c>
      <c r="CG50" s="7" t="n">
        <v>12725</v>
      </c>
      <c r="CH50" s="4" t="inlineStr">
        <is>
          <t xml:space="preserve"> </t>
        </is>
      </c>
      <c r="CI50" s="7" t="n">
        <v>12489</v>
      </c>
      <c r="CJ50" s="7" t="n">
        <v>12215</v>
      </c>
      <c r="CK50" s="7" t="n">
        <v>12197</v>
      </c>
      <c r="CL50" s="7" t="n">
        <v>11912</v>
      </c>
      <c r="CM50" s="7" t="n">
        <v>11867</v>
      </c>
      <c r="CN50" s="7" t="n">
        <v>11621</v>
      </c>
      <c r="CO50" s="7" t="n">
        <v>11451</v>
      </c>
      <c r="CP50" s="7" t="n">
        <v>11331</v>
      </c>
      <c r="CQ50" s="7" t="n">
        <v>11025</v>
      </c>
      <c r="CR50" s="7" t="n">
        <v>10765</v>
      </c>
      <c r="CS50" s="7" t="n">
        <v>10513</v>
      </c>
      <c r="CT50" s="7" t="n">
        <v>10364</v>
      </c>
      <c r="CU50" s="7" t="n">
        <v>10569</v>
      </c>
      <c r="CV50" s="7" t="n">
        <v>10513</v>
      </c>
      <c r="CW50" s="7" t="n">
        <v>10504</v>
      </c>
      <c r="CX50" s="7" t="n">
        <v>10078</v>
      </c>
      <c r="CY50" s="7" t="n">
        <v>10193</v>
      </c>
      <c r="CZ50" s="7" t="n">
        <v>10136</v>
      </c>
      <c r="DA50" s="7" t="n">
        <v>9978</v>
      </c>
      <c r="DB50" s="7" t="n">
        <v>9344</v>
      </c>
      <c r="DC50" s="7" t="n">
        <v>9414</v>
      </c>
      <c r="DD50" s="4" t="inlineStr">
        <is>
          <t xml:space="preserve"> </t>
        </is>
      </c>
      <c r="DE50" s="7" t="n">
        <v>10000</v>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row>
    <row r="51">
      <c r="A51" s="4" t="inlineStr">
        <is>
          <t>EATON VANCE Index: MSCI Wor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row>
    <row r="53">
      <c r="A53" s="4" t="inlineStr">
        <is>
          <t>Line Graph and Table Measure Name</t>
        </is>
      </c>
      <c r="B53" s="4" t="inlineStr">
        <is>
          <t>MSCI Worl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row>
    <row r="54">
      <c r="A54" s="4" t="inlineStr">
        <is>
          <t>Account Value</t>
        </is>
      </c>
      <c r="B54" s="5" t="n">
        <v>2621267</v>
      </c>
      <c r="C54" s="7" t="n">
        <v>2564391</v>
      </c>
      <c r="D54" s="7" t="n">
        <v>2498359</v>
      </c>
      <c r="E54" s="7" t="n">
        <v>2455094</v>
      </c>
      <c r="F54" s="7" t="n">
        <v>2406134</v>
      </c>
      <c r="G54" s="7" t="n">
        <v>2303288</v>
      </c>
      <c r="H54" s="7" t="n">
        <v>2392143</v>
      </c>
      <c r="I54" s="7" t="n">
        <v>2317665</v>
      </c>
      <c r="J54" s="7" t="n">
        <v>2223399</v>
      </c>
      <c r="K54" s="7" t="n">
        <v>2197033</v>
      </c>
      <c r="L54" s="7" t="n">
        <v>2094219</v>
      </c>
      <c r="M54" s="7" t="n">
        <v>1914711</v>
      </c>
      <c r="N54" s="7" t="n">
        <v>1971928</v>
      </c>
      <c r="O54" s="7" t="n">
        <v>2060829</v>
      </c>
      <c r="P54" s="7" t="n">
        <v>2111258</v>
      </c>
      <c r="Q54" s="7" t="n">
        <v>2042640</v>
      </c>
      <c r="R54" s="7" t="n">
        <v>1926151</v>
      </c>
      <c r="S54" s="7" t="n">
        <v>1945574</v>
      </c>
      <c r="T54" s="7" t="n">
        <v>1912056</v>
      </c>
      <c r="U54" s="7" t="n">
        <v>1854745</v>
      </c>
      <c r="V54" s="7" t="n">
        <v>1900429</v>
      </c>
      <c r="W54" s="7" t="n">
        <v>1774848</v>
      </c>
      <c r="X54" s="7" t="n">
        <v>1853563</v>
      </c>
      <c r="Y54" s="7" t="n">
        <v>1733063</v>
      </c>
      <c r="Z54" s="7" t="n">
        <v>1616945</v>
      </c>
      <c r="AA54" s="7" t="n">
        <v>1782661</v>
      </c>
      <c r="AB54" s="7" t="n">
        <v>1860442</v>
      </c>
      <c r="AC54" s="7" t="n">
        <v>1723595</v>
      </c>
      <c r="AD54" s="7" t="n">
        <v>1887056</v>
      </c>
      <c r="AE54" s="7" t="n">
        <v>1885628</v>
      </c>
      <c r="AF54" s="7" t="n">
        <v>2056465</v>
      </c>
      <c r="AG54" s="7" t="n">
        <v>2001536</v>
      </c>
      <c r="AH54" s="7" t="n">
        <v>2053471</v>
      </c>
      <c r="AI54" s="7" t="n">
        <v>2168192</v>
      </c>
      <c r="AJ54" s="7" t="n">
        <v>2079321</v>
      </c>
      <c r="AK54" s="7" t="n">
        <v>2125906</v>
      </c>
      <c r="AL54" s="7" t="n">
        <v>2011949</v>
      </c>
      <c r="AM54" s="7" t="n">
        <v>2099104</v>
      </c>
      <c r="AN54" s="7" t="n">
        <v>2048130</v>
      </c>
      <c r="AO54" s="7" t="n">
        <v>2012092</v>
      </c>
      <c r="AP54" s="7" t="n">
        <v>1982538</v>
      </c>
      <c r="AQ54" s="7" t="n">
        <v>1954385</v>
      </c>
      <c r="AR54" s="7" t="n">
        <v>1867472</v>
      </c>
      <c r="AS54" s="7" t="n">
        <v>1807338</v>
      </c>
      <c r="AT54" s="7" t="n">
        <v>1762183</v>
      </c>
      <c r="AU54" s="7" t="n">
        <v>1779873</v>
      </c>
      <c r="AV54" s="7" t="n">
        <v>1707481</v>
      </c>
      <c r="AW54" s="7" t="n">
        <v>1513910</v>
      </c>
      <c r="AX54" s="7" t="n">
        <v>1561819</v>
      </c>
      <c r="AY54" s="7" t="n">
        <v>1617626</v>
      </c>
      <c r="AZ54" s="7" t="n">
        <v>1516314</v>
      </c>
      <c r="BA54" s="7" t="n">
        <v>1447084</v>
      </c>
      <c r="BB54" s="7" t="n">
        <v>1409793</v>
      </c>
      <c r="BC54" s="7" t="n">
        <v>1344827</v>
      </c>
      <c r="BD54" s="7" t="n">
        <v>1212382</v>
      </c>
      <c r="BE54" s="7" t="n">
        <v>1397305</v>
      </c>
      <c r="BF54" s="7" t="n">
        <v>1526317</v>
      </c>
      <c r="BG54" s="7" t="n">
        <v>1535664</v>
      </c>
      <c r="BH54" s="7" t="n">
        <v>1490996</v>
      </c>
      <c r="BI54" s="7" t="n">
        <v>1450597</v>
      </c>
      <c r="BJ54" s="7" t="n">
        <v>1414599</v>
      </c>
      <c r="BK54" s="7" t="n">
        <v>1385122</v>
      </c>
      <c r="BL54" s="7" t="n">
        <v>1414046</v>
      </c>
      <c r="BM54" s="7" t="n">
        <v>1407076</v>
      </c>
      <c r="BN54" s="7" t="n">
        <v>1320089</v>
      </c>
      <c r="BO54" s="7" t="n">
        <v>1400924</v>
      </c>
      <c r="BP54" s="7" t="n">
        <v>1352949</v>
      </c>
      <c r="BQ54" s="7" t="n">
        <v>1335409</v>
      </c>
      <c r="BR54" s="7" t="n">
        <v>1296426</v>
      </c>
      <c r="BS54" s="7" t="n">
        <v>1202838</v>
      </c>
      <c r="BT54" s="7" t="n">
        <v>1301826</v>
      </c>
      <c r="BU54" s="7" t="n">
        <v>1287204</v>
      </c>
      <c r="BV54" s="7" t="n">
        <v>1389211</v>
      </c>
      <c r="BW54" s="7" t="n">
        <v>1381518</v>
      </c>
      <c r="BX54" s="7" t="n">
        <v>1364634</v>
      </c>
      <c r="BY54" s="7" t="n">
        <v>1323302</v>
      </c>
      <c r="BZ54" s="7" t="n">
        <v>1323934</v>
      </c>
      <c r="CA54" s="7" t="n">
        <v>1315689</v>
      </c>
      <c r="CB54" s="7" t="n">
        <v>1300742</v>
      </c>
      <c r="CC54" s="7" t="n">
        <v>1329725</v>
      </c>
      <c r="CD54" s="7" t="n">
        <v>1387193</v>
      </c>
      <c r="CE54" s="7" t="n">
        <v>1317623</v>
      </c>
      <c r="CF54" s="7" t="n">
        <v>1300041</v>
      </c>
      <c r="CG54" s="7" t="n">
        <v>1272470</v>
      </c>
      <c r="CH54" s="4" t="inlineStr">
        <is>
          <t xml:space="preserve"> </t>
        </is>
      </c>
      <c r="CI54" s="7" t="n">
        <v>1248868</v>
      </c>
      <c r="CJ54" s="7" t="n">
        <v>1221454</v>
      </c>
      <c r="CK54" s="7" t="n">
        <v>1219736</v>
      </c>
      <c r="CL54" s="7" t="n">
        <v>1191227</v>
      </c>
      <c r="CM54" s="7" t="n">
        <v>1186662</v>
      </c>
      <c r="CN54" s="7" t="n">
        <v>1162078</v>
      </c>
      <c r="CO54" s="7" t="n">
        <v>1145123</v>
      </c>
      <c r="CP54" s="7" t="n">
        <v>1133054</v>
      </c>
      <c r="CQ54" s="7" t="n">
        <v>1102467</v>
      </c>
      <c r="CR54" s="7" t="n">
        <v>1076486</v>
      </c>
      <c r="CS54" s="7" t="n">
        <v>1051330</v>
      </c>
      <c r="CT54" s="7" t="n">
        <v>1036427</v>
      </c>
      <c r="CU54" s="7" t="n">
        <v>1056880</v>
      </c>
      <c r="CV54" s="7" t="n">
        <v>1051296</v>
      </c>
      <c r="CW54" s="7" t="n">
        <v>1050423</v>
      </c>
      <c r="CX54" s="7" t="n">
        <v>1007843</v>
      </c>
      <c r="CY54" s="7" t="n">
        <v>1019264</v>
      </c>
      <c r="CZ54" s="7" t="n">
        <v>1013572</v>
      </c>
      <c r="DA54" s="7" t="n">
        <v>997783</v>
      </c>
      <c r="DB54" s="7" t="n">
        <v>934377</v>
      </c>
      <c r="DC54" s="7" t="n">
        <v>941384</v>
      </c>
      <c r="DD54" s="4" t="inlineStr">
        <is>
          <t xml:space="preserve"> </t>
        </is>
      </c>
      <c r="DE54" s="5" t="n">
        <v>1000000</v>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row>
    <row r="55">
      <c r="A55" s="4" t="inlineStr">
        <is>
          <t>EATON VANCE Index: MSCI Worl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row>
    <row r="57">
      <c r="A57" s="4" t="inlineStr">
        <is>
          <t>Line Graph and Table Measure Name</t>
        </is>
      </c>
      <c r="B57" s="4" t="inlineStr">
        <is>
          <t xml:space="preserve">MSCI World Index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row>
    <row r="58">
      <c r="A58" s="4" t="inlineStr">
        <is>
          <t>Account Value</t>
        </is>
      </c>
      <c r="B58" s="5" t="n">
        <v>26114</v>
      </c>
      <c r="C58" s="7" t="n">
        <v>25644</v>
      </c>
      <c r="D58" s="7" t="n">
        <v>24984</v>
      </c>
      <c r="E58" s="7" t="n">
        <v>24551</v>
      </c>
      <c r="F58" s="7" t="n">
        <v>24061</v>
      </c>
      <c r="G58" s="7" t="n">
        <v>23033</v>
      </c>
      <c r="H58" s="7" t="n">
        <v>23921</v>
      </c>
      <c r="I58" s="7" t="n">
        <v>23177</v>
      </c>
      <c r="J58" s="7" t="n">
        <v>22234</v>
      </c>
      <c r="K58" s="7" t="n">
        <v>21970</v>
      </c>
      <c r="L58" s="7" t="n">
        <v>20942</v>
      </c>
      <c r="M58" s="7" t="n">
        <v>19147</v>
      </c>
      <c r="N58" s="7" t="n">
        <v>19719</v>
      </c>
      <c r="O58" s="7" t="n">
        <v>20608</v>
      </c>
      <c r="P58" s="7" t="n">
        <v>21113</v>
      </c>
      <c r="Q58" s="7" t="n">
        <v>20426</v>
      </c>
      <c r="R58" s="7" t="n">
        <v>19262</v>
      </c>
      <c r="S58" s="7" t="n">
        <v>19456</v>
      </c>
      <c r="T58" s="7" t="n">
        <v>19121</v>
      </c>
      <c r="U58" s="7" t="n">
        <v>18547</v>
      </c>
      <c r="V58" s="7" t="n">
        <v>19004</v>
      </c>
      <c r="W58" s="7" t="n">
        <v>17748</v>
      </c>
      <c r="X58" s="7" t="n">
        <v>18536</v>
      </c>
      <c r="Y58" s="7" t="n">
        <v>17331</v>
      </c>
      <c r="Z58" s="7" t="n">
        <v>16169</v>
      </c>
      <c r="AA58" s="7" t="n">
        <v>17827</v>
      </c>
      <c r="AB58" s="7" t="n">
        <v>18604</v>
      </c>
      <c r="AC58" s="7" t="n">
        <v>17236</v>
      </c>
      <c r="AD58" s="7" t="n">
        <v>18871</v>
      </c>
      <c r="AE58" s="7" t="n">
        <v>18856</v>
      </c>
      <c r="AF58" s="7" t="n">
        <v>20565</v>
      </c>
      <c r="AG58" s="7" t="n">
        <v>20015</v>
      </c>
      <c r="AH58" s="7" t="n">
        <v>20535</v>
      </c>
      <c r="AI58" s="7" t="n">
        <v>21682</v>
      </c>
      <c r="AJ58" s="7" t="n">
        <v>20793</v>
      </c>
      <c r="AK58" s="7" t="n">
        <v>21259</v>
      </c>
      <c r="AL58" s="7" t="n">
        <v>20119</v>
      </c>
      <c r="AM58" s="7" t="n">
        <v>20991</v>
      </c>
      <c r="AN58" s="7" t="n">
        <v>20481</v>
      </c>
      <c r="AO58" s="7" t="n">
        <v>20121</v>
      </c>
      <c r="AP58" s="7" t="n">
        <v>19825</v>
      </c>
      <c r="AQ58" s="7" t="n">
        <v>19544</v>
      </c>
      <c r="AR58" s="7" t="n">
        <v>18675</v>
      </c>
      <c r="AS58" s="7" t="n">
        <v>18073</v>
      </c>
      <c r="AT58" s="7" t="n">
        <v>17622</v>
      </c>
      <c r="AU58" s="7" t="n">
        <v>17799</v>
      </c>
      <c r="AV58" s="7" t="n">
        <v>17075</v>
      </c>
      <c r="AW58" s="7" t="n">
        <v>15139</v>
      </c>
      <c r="AX58" s="7" t="n">
        <v>15618</v>
      </c>
      <c r="AY58" s="7" t="n">
        <v>16176</v>
      </c>
      <c r="AZ58" s="7" t="n">
        <v>15163</v>
      </c>
      <c r="BA58" s="7" t="n">
        <v>14471</v>
      </c>
      <c r="BB58" s="7" t="n">
        <v>14098</v>
      </c>
      <c r="BC58" s="7" t="n">
        <v>13448</v>
      </c>
      <c r="BD58" s="7" t="n">
        <v>12124</v>
      </c>
      <c r="BE58" s="7" t="n">
        <v>13973</v>
      </c>
      <c r="BF58" s="7" t="n">
        <v>15263</v>
      </c>
      <c r="BG58" s="7" t="n">
        <v>15357</v>
      </c>
      <c r="BH58" s="7" t="n">
        <v>14910</v>
      </c>
      <c r="BI58" s="7" t="n">
        <v>14506</v>
      </c>
      <c r="BJ58" s="7" t="n">
        <v>14146</v>
      </c>
      <c r="BK58" s="7" t="n">
        <v>13851</v>
      </c>
      <c r="BL58" s="7" t="n">
        <v>14140</v>
      </c>
      <c r="BM58" s="7" t="n">
        <v>14071</v>
      </c>
      <c r="BN58" s="7" t="n">
        <v>13201</v>
      </c>
      <c r="BO58" s="7" t="n">
        <v>14009</v>
      </c>
      <c r="BP58" s="7" t="n">
        <v>13529</v>
      </c>
      <c r="BQ58" s="7" t="n">
        <v>13354</v>
      </c>
      <c r="BR58" s="7" t="n">
        <v>12964</v>
      </c>
      <c r="BS58" s="7" t="n">
        <v>12028</v>
      </c>
      <c r="BT58" s="7" t="n">
        <v>13018</v>
      </c>
      <c r="BU58" s="7" t="n">
        <v>12872</v>
      </c>
      <c r="BV58" s="7" t="n">
        <v>13892</v>
      </c>
      <c r="BW58" s="7" t="n">
        <v>13815</v>
      </c>
      <c r="BX58" s="7" t="n">
        <v>13646</v>
      </c>
      <c r="BY58" s="7" t="n">
        <v>13233</v>
      </c>
      <c r="BZ58" s="7" t="n">
        <v>13239</v>
      </c>
      <c r="CA58" s="7" t="n">
        <v>13157</v>
      </c>
      <c r="CB58" s="7" t="n">
        <v>13007</v>
      </c>
      <c r="CC58" s="7" t="n">
        <v>13297</v>
      </c>
      <c r="CD58" s="7" t="n">
        <v>13872</v>
      </c>
      <c r="CE58" s="7" t="n">
        <v>13176</v>
      </c>
      <c r="CF58" s="7" t="n">
        <v>13000</v>
      </c>
      <c r="CG58" s="7" t="n">
        <v>12725</v>
      </c>
      <c r="CH58" s="4" t="inlineStr">
        <is>
          <t xml:space="preserve"> </t>
        </is>
      </c>
      <c r="CI58" s="7" t="n">
        <v>12489</v>
      </c>
      <c r="CJ58" s="7" t="n">
        <v>12215</v>
      </c>
      <c r="CK58" s="7" t="n">
        <v>12197</v>
      </c>
      <c r="CL58" s="7" t="n">
        <v>11912</v>
      </c>
      <c r="CM58" s="7" t="n">
        <v>11867</v>
      </c>
      <c r="CN58" s="7" t="n">
        <v>11621</v>
      </c>
      <c r="CO58" s="7" t="n">
        <v>11451</v>
      </c>
      <c r="CP58" s="7" t="n">
        <v>11331</v>
      </c>
      <c r="CQ58" s="7" t="n">
        <v>11025</v>
      </c>
      <c r="CR58" s="7" t="n">
        <v>10765</v>
      </c>
      <c r="CS58" s="7" t="n">
        <v>10513</v>
      </c>
      <c r="CT58" s="7" t="n">
        <v>10364</v>
      </c>
      <c r="CU58" s="7" t="n">
        <v>10569</v>
      </c>
      <c r="CV58" s="7" t="n">
        <v>10513</v>
      </c>
      <c r="CW58" s="7" t="n">
        <v>10504</v>
      </c>
      <c r="CX58" s="7" t="n">
        <v>10078</v>
      </c>
      <c r="CY58" s="7" t="n">
        <v>10193</v>
      </c>
      <c r="CZ58" s="7" t="n">
        <v>10136</v>
      </c>
      <c r="DA58" s="7" t="n">
        <v>9978</v>
      </c>
      <c r="DB58" s="7" t="n">
        <v>9344</v>
      </c>
      <c r="DC58" s="7" t="n">
        <v>9414</v>
      </c>
      <c r="DD58" s="7" t="n">
        <v>10013</v>
      </c>
      <c r="DE58" s="4" t="inlineStr">
        <is>
          <t xml:space="preserve"> </t>
        </is>
      </c>
      <c r="DF58" s="7" t="n">
        <v>10192</v>
      </c>
      <c r="DG58" s="7" t="n">
        <v>10243</v>
      </c>
      <c r="DH58" s="7" t="n">
        <v>9491</v>
      </c>
      <c r="DI58" s="7" t="n">
        <v>9854</v>
      </c>
      <c r="DJ58" s="7" t="n">
        <v>10553</v>
      </c>
      <c r="DK58" s="7" t="n">
        <v>10367</v>
      </c>
      <c r="DL58" s="7" t="n">
        <v>10613</v>
      </c>
      <c r="DM58" s="7" t="n">
        <v>10577</v>
      </c>
      <c r="DN58" s="7" t="n">
        <v>10335</v>
      </c>
      <c r="DO58" s="7" t="n">
        <v>10499</v>
      </c>
      <c r="DP58" s="7" t="n">
        <v>9918</v>
      </c>
      <c r="DQ58" s="7" t="n">
        <v>10101</v>
      </c>
      <c r="DR58" s="7" t="n">
        <v>10266</v>
      </c>
      <c r="DS58" s="7" t="n">
        <v>10065</v>
      </c>
      <c r="DT58" s="7" t="n">
        <v>10000</v>
      </c>
    </row>
    <row r="59">
      <c r="A59" s="4" t="inlineStr">
        <is>
          <t>EATON VANCE Index: MSCI Worl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row>
    <row r="61">
      <c r="A61" s="4" t="inlineStr">
        <is>
          <t>Line Graph and Table Measure Name</t>
        </is>
      </c>
      <c r="B61" s="4" t="inlineStr">
        <is>
          <t xml:space="preserve">MSCI World Index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row>
    <row r="62">
      <c r="A62" s="4" t="inlineStr">
        <is>
          <t>Account Value</t>
        </is>
      </c>
      <c r="B62" s="5" t="n">
        <v>26114</v>
      </c>
      <c r="C62" s="7" t="n">
        <v>25644</v>
      </c>
      <c r="D62" s="7" t="n">
        <v>24984</v>
      </c>
      <c r="E62" s="7" t="n">
        <v>24551</v>
      </c>
      <c r="F62" s="7" t="n">
        <v>24061</v>
      </c>
      <c r="G62" s="7" t="n">
        <v>23033</v>
      </c>
      <c r="H62" s="7" t="n">
        <v>23921</v>
      </c>
      <c r="I62" s="7" t="n">
        <v>23177</v>
      </c>
      <c r="J62" s="7" t="n">
        <v>22234</v>
      </c>
      <c r="K62" s="7" t="n">
        <v>21970</v>
      </c>
      <c r="L62" s="7" t="n">
        <v>20942</v>
      </c>
      <c r="M62" s="7" t="n">
        <v>19147</v>
      </c>
      <c r="N62" s="7" t="n">
        <v>19719</v>
      </c>
      <c r="O62" s="7" t="n">
        <v>20608</v>
      </c>
      <c r="P62" s="7" t="n">
        <v>21113</v>
      </c>
      <c r="Q62" s="7" t="n">
        <v>20426</v>
      </c>
      <c r="R62" s="7" t="n">
        <v>19262</v>
      </c>
      <c r="S62" s="7" t="n">
        <v>19456</v>
      </c>
      <c r="T62" s="7" t="n">
        <v>19121</v>
      </c>
      <c r="U62" s="7" t="n">
        <v>18547</v>
      </c>
      <c r="V62" s="7" t="n">
        <v>19004</v>
      </c>
      <c r="W62" s="7" t="n">
        <v>17748</v>
      </c>
      <c r="X62" s="7" t="n">
        <v>18536</v>
      </c>
      <c r="Y62" s="7" t="n">
        <v>17331</v>
      </c>
      <c r="Z62" s="7" t="n">
        <v>16169</v>
      </c>
      <c r="AA62" s="7" t="n">
        <v>17827</v>
      </c>
      <c r="AB62" s="7" t="n">
        <v>18604</v>
      </c>
      <c r="AC62" s="7" t="n">
        <v>17236</v>
      </c>
      <c r="AD62" s="7" t="n">
        <v>18871</v>
      </c>
      <c r="AE62" s="7" t="n">
        <v>18856</v>
      </c>
      <c r="AF62" s="7" t="n">
        <v>20565</v>
      </c>
      <c r="AG62" s="7" t="n">
        <v>20015</v>
      </c>
      <c r="AH62" s="7" t="n">
        <v>20535</v>
      </c>
      <c r="AI62" s="7" t="n">
        <v>21682</v>
      </c>
      <c r="AJ62" s="7" t="n">
        <v>20793</v>
      </c>
      <c r="AK62" s="7" t="n">
        <v>21259</v>
      </c>
      <c r="AL62" s="7" t="n">
        <v>20119</v>
      </c>
      <c r="AM62" s="7" t="n">
        <v>20991</v>
      </c>
      <c r="AN62" s="7" t="n">
        <v>20481</v>
      </c>
      <c r="AO62" s="7" t="n">
        <v>20121</v>
      </c>
      <c r="AP62" s="7" t="n">
        <v>19825</v>
      </c>
      <c r="AQ62" s="7" t="n">
        <v>19544</v>
      </c>
      <c r="AR62" s="7" t="n">
        <v>18675</v>
      </c>
      <c r="AS62" s="7" t="n">
        <v>18073</v>
      </c>
      <c r="AT62" s="7" t="n">
        <v>17622</v>
      </c>
      <c r="AU62" s="7" t="n">
        <v>17799</v>
      </c>
      <c r="AV62" s="7" t="n">
        <v>17075</v>
      </c>
      <c r="AW62" s="7" t="n">
        <v>15139</v>
      </c>
      <c r="AX62" s="7" t="n">
        <v>15618</v>
      </c>
      <c r="AY62" s="7" t="n">
        <v>16176</v>
      </c>
      <c r="AZ62" s="7" t="n">
        <v>15163</v>
      </c>
      <c r="BA62" s="7" t="n">
        <v>14471</v>
      </c>
      <c r="BB62" s="7" t="n">
        <v>14098</v>
      </c>
      <c r="BC62" s="7" t="n">
        <v>13448</v>
      </c>
      <c r="BD62" s="7" t="n">
        <v>12124</v>
      </c>
      <c r="BE62" s="7" t="n">
        <v>13973</v>
      </c>
      <c r="BF62" s="7" t="n">
        <v>15263</v>
      </c>
      <c r="BG62" s="7" t="n">
        <v>15357</v>
      </c>
      <c r="BH62" s="7" t="n">
        <v>14910</v>
      </c>
      <c r="BI62" s="7" t="n">
        <v>14506</v>
      </c>
      <c r="BJ62" s="7" t="n">
        <v>14146</v>
      </c>
      <c r="BK62" s="7" t="n">
        <v>13851</v>
      </c>
      <c r="BL62" s="7" t="n">
        <v>14140</v>
      </c>
      <c r="BM62" s="7" t="n">
        <v>14071</v>
      </c>
      <c r="BN62" s="7" t="n">
        <v>13201</v>
      </c>
      <c r="BO62" s="7" t="n">
        <v>14009</v>
      </c>
      <c r="BP62" s="7" t="n">
        <v>13529</v>
      </c>
      <c r="BQ62" s="7" t="n">
        <v>13354</v>
      </c>
      <c r="BR62" s="7" t="n">
        <v>12964</v>
      </c>
      <c r="BS62" s="7" t="n">
        <v>12028</v>
      </c>
      <c r="BT62" s="7" t="n">
        <v>13018</v>
      </c>
      <c r="BU62" s="7" t="n">
        <v>12872</v>
      </c>
      <c r="BV62" s="7" t="n">
        <v>13892</v>
      </c>
      <c r="BW62" s="7" t="n">
        <v>13815</v>
      </c>
      <c r="BX62" s="7" t="n">
        <v>13646</v>
      </c>
      <c r="BY62" s="7" t="n">
        <v>13233</v>
      </c>
      <c r="BZ62" s="7" t="n">
        <v>13239</v>
      </c>
      <c r="CA62" s="7" t="n">
        <v>13157</v>
      </c>
      <c r="CB62" s="7" t="n">
        <v>13007</v>
      </c>
      <c r="CC62" s="7" t="n">
        <v>13297</v>
      </c>
      <c r="CD62" s="7" t="n">
        <v>13872</v>
      </c>
      <c r="CE62" s="7" t="n">
        <v>13176</v>
      </c>
      <c r="CF62" s="7" t="n">
        <v>13000</v>
      </c>
      <c r="CG62" s="7" t="n">
        <v>12725</v>
      </c>
      <c r="CH62" s="4" t="inlineStr">
        <is>
          <t xml:space="preserve"> </t>
        </is>
      </c>
      <c r="CI62" s="7" t="n">
        <v>12489</v>
      </c>
      <c r="CJ62" s="7" t="n">
        <v>12215</v>
      </c>
      <c r="CK62" s="7" t="n">
        <v>12197</v>
      </c>
      <c r="CL62" s="7" t="n">
        <v>11912</v>
      </c>
      <c r="CM62" s="7" t="n">
        <v>11867</v>
      </c>
      <c r="CN62" s="7" t="n">
        <v>11621</v>
      </c>
      <c r="CO62" s="7" t="n">
        <v>11451</v>
      </c>
      <c r="CP62" s="7" t="n">
        <v>11331</v>
      </c>
      <c r="CQ62" s="7" t="n">
        <v>11025</v>
      </c>
      <c r="CR62" s="7" t="n">
        <v>10765</v>
      </c>
      <c r="CS62" s="7" t="n">
        <v>10513</v>
      </c>
      <c r="CT62" s="7" t="n">
        <v>10364</v>
      </c>
      <c r="CU62" s="7" t="n">
        <v>10569</v>
      </c>
      <c r="CV62" s="7" t="n">
        <v>10513</v>
      </c>
      <c r="CW62" s="7" t="n">
        <v>10504</v>
      </c>
      <c r="CX62" s="7" t="n">
        <v>10078</v>
      </c>
      <c r="CY62" s="7" t="n">
        <v>10193</v>
      </c>
      <c r="CZ62" s="7" t="n">
        <v>10136</v>
      </c>
      <c r="DA62" s="7" t="n">
        <v>9978</v>
      </c>
      <c r="DB62" s="7" t="n">
        <v>9344</v>
      </c>
      <c r="DC62" s="7" t="n">
        <v>9414</v>
      </c>
      <c r="DD62" s="7" t="n">
        <v>10013</v>
      </c>
      <c r="DE62" s="4" t="inlineStr">
        <is>
          <t xml:space="preserve"> </t>
        </is>
      </c>
      <c r="DF62" s="7" t="n">
        <v>10192</v>
      </c>
      <c r="DG62" s="7" t="n">
        <v>10243</v>
      </c>
      <c r="DH62" s="7" t="n">
        <v>9491</v>
      </c>
      <c r="DI62" s="7" t="n">
        <v>9854</v>
      </c>
      <c r="DJ62" s="7" t="n">
        <v>10553</v>
      </c>
      <c r="DK62" s="7" t="n">
        <v>10367</v>
      </c>
      <c r="DL62" s="7" t="n">
        <v>10613</v>
      </c>
      <c r="DM62" s="7" t="n">
        <v>10577</v>
      </c>
      <c r="DN62" s="7" t="n">
        <v>10335</v>
      </c>
      <c r="DO62" s="7" t="n">
        <v>10499</v>
      </c>
      <c r="DP62" s="7" t="n">
        <v>9918</v>
      </c>
      <c r="DQ62" s="7" t="n">
        <v>10101</v>
      </c>
      <c r="DR62" s="7" t="n">
        <v>10266</v>
      </c>
      <c r="DS62" s="7" t="n">
        <v>10065</v>
      </c>
      <c r="DT62" s="7" t="n">
        <v>10000</v>
      </c>
    </row>
    <row r="63">
      <c r="A63" s="4" t="inlineStr">
        <is>
          <t>EATON VANCE Index: MSCI Worl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row>
    <row r="65">
      <c r="A65" s="4" t="inlineStr">
        <is>
          <t>Line Graph and Table Measure Name</t>
        </is>
      </c>
      <c r="B65" s="4" t="inlineStr">
        <is>
          <t>MSCI Worl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row>
    <row r="66">
      <c r="A66" s="4" t="inlineStr">
        <is>
          <t>Account Value</t>
        </is>
      </c>
      <c r="B66" s="5" t="n">
        <v>2611356</v>
      </c>
      <c r="C66" s="7" t="n">
        <v>2564391</v>
      </c>
      <c r="D66" s="7" t="n">
        <v>2498359</v>
      </c>
      <c r="E66" s="7" t="n">
        <v>2455094</v>
      </c>
      <c r="F66" s="7" t="n">
        <v>2406134</v>
      </c>
      <c r="G66" s="7" t="n">
        <v>2303288</v>
      </c>
      <c r="H66" s="7" t="n">
        <v>2392143</v>
      </c>
      <c r="I66" s="7" t="n">
        <v>2317665</v>
      </c>
      <c r="J66" s="7" t="n">
        <v>2223399</v>
      </c>
      <c r="K66" s="7" t="n">
        <v>2197033</v>
      </c>
      <c r="L66" s="7" t="n">
        <v>2094219</v>
      </c>
      <c r="M66" s="7" t="n">
        <v>1914711</v>
      </c>
      <c r="N66" s="7" t="n">
        <v>1971928</v>
      </c>
      <c r="O66" s="7" t="n">
        <v>2060829</v>
      </c>
      <c r="P66" s="7" t="n">
        <v>2111258</v>
      </c>
      <c r="Q66" s="7" t="n">
        <v>2042640</v>
      </c>
      <c r="R66" s="7" t="n">
        <v>1926151</v>
      </c>
      <c r="S66" s="7" t="n">
        <v>1945574</v>
      </c>
      <c r="T66" s="7" t="n">
        <v>1912056</v>
      </c>
      <c r="U66" s="7" t="n">
        <v>1854745</v>
      </c>
      <c r="V66" s="7" t="n">
        <v>1900429</v>
      </c>
      <c r="W66" s="7" t="n">
        <v>1774848</v>
      </c>
      <c r="X66" s="7" t="n">
        <v>1853563</v>
      </c>
      <c r="Y66" s="7" t="n">
        <v>1733063</v>
      </c>
      <c r="Z66" s="7" t="n">
        <v>1616945</v>
      </c>
      <c r="AA66" s="7" t="n">
        <v>1782661</v>
      </c>
      <c r="AB66" s="7" t="n">
        <v>1860442</v>
      </c>
      <c r="AC66" s="7" t="n">
        <v>1723595</v>
      </c>
      <c r="AD66" s="7" t="n">
        <v>1887056</v>
      </c>
      <c r="AE66" s="7" t="n">
        <v>1885628</v>
      </c>
      <c r="AF66" s="7" t="n">
        <v>2056465</v>
      </c>
      <c r="AG66" s="7" t="n">
        <v>2001536</v>
      </c>
      <c r="AH66" s="7" t="n">
        <v>2053471</v>
      </c>
      <c r="AI66" s="7" t="n">
        <v>2168192</v>
      </c>
      <c r="AJ66" s="7" t="n">
        <v>2079321</v>
      </c>
      <c r="AK66" s="7" t="n">
        <v>2125906</v>
      </c>
      <c r="AL66" s="7" t="n">
        <v>2011949</v>
      </c>
      <c r="AM66" s="7" t="n">
        <v>2099104</v>
      </c>
      <c r="AN66" s="7" t="n">
        <v>2048130</v>
      </c>
      <c r="AO66" s="7" t="n">
        <v>2012092</v>
      </c>
      <c r="AP66" s="7" t="n">
        <v>1982538</v>
      </c>
      <c r="AQ66" s="7" t="n">
        <v>1954385</v>
      </c>
      <c r="AR66" s="7" t="n">
        <v>1867472</v>
      </c>
      <c r="AS66" s="7" t="n">
        <v>1807338</v>
      </c>
      <c r="AT66" s="7" t="n">
        <v>1762183</v>
      </c>
      <c r="AU66" s="7" t="n">
        <v>1779873</v>
      </c>
      <c r="AV66" s="7" t="n">
        <v>1707481</v>
      </c>
      <c r="AW66" s="7" t="n">
        <v>1513910</v>
      </c>
      <c r="AX66" s="7" t="n">
        <v>1561819</v>
      </c>
      <c r="AY66" s="7" t="n">
        <v>1617626</v>
      </c>
      <c r="AZ66" s="7" t="n">
        <v>1516314</v>
      </c>
      <c r="BA66" s="7" t="n">
        <v>1447084</v>
      </c>
      <c r="BB66" s="7" t="n">
        <v>1409793</v>
      </c>
      <c r="BC66" s="7" t="n">
        <v>1344827</v>
      </c>
      <c r="BD66" s="7" t="n">
        <v>1212382</v>
      </c>
      <c r="BE66" s="7" t="n">
        <v>1397305</v>
      </c>
      <c r="BF66" s="7" t="n">
        <v>1526317</v>
      </c>
      <c r="BG66" s="7" t="n">
        <v>1535664</v>
      </c>
      <c r="BH66" s="7" t="n">
        <v>1490996</v>
      </c>
      <c r="BI66" s="7" t="n">
        <v>1450597</v>
      </c>
      <c r="BJ66" s="7" t="n">
        <v>1414599</v>
      </c>
      <c r="BK66" s="7" t="n">
        <v>1385122</v>
      </c>
      <c r="BL66" s="7" t="n">
        <v>1414046</v>
      </c>
      <c r="BM66" s="7" t="n">
        <v>1407076</v>
      </c>
      <c r="BN66" s="7" t="n">
        <v>1320089</v>
      </c>
      <c r="BO66" s="7" t="n">
        <v>1400924</v>
      </c>
      <c r="BP66" s="7" t="n">
        <v>1352949</v>
      </c>
      <c r="BQ66" s="7" t="n">
        <v>1335409</v>
      </c>
      <c r="BR66" s="7" t="n">
        <v>1296426</v>
      </c>
      <c r="BS66" s="7" t="n">
        <v>1202838</v>
      </c>
      <c r="BT66" s="7" t="n">
        <v>1301826</v>
      </c>
      <c r="BU66" s="7" t="n">
        <v>1287204</v>
      </c>
      <c r="BV66" s="7" t="n">
        <v>1389211</v>
      </c>
      <c r="BW66" s="7" t="n">
        <v>1381518</v>
      </c>
      <c r="BX66" s="7" t="n">
        <v>1364634</v>
      </c>
      <c r="BY66" s="7" t="n">
        <v>1323302</v>
      </c>
      <c r="BZ66" s="7" t="n">
        <v>1323934</v>
      </c>
      <c r="CA66" s="7" t="n">
        <v>1315689</v>
      </c>
      <c r="CB66" s="7" t="n">
        <v>1300742</v>
      </c>
      <c r="CC66" s="7" t="n">
        <v>1329725</v>
      </c>
      <c r="CD66" s="7" t="n">
        <v>1387193</v>
      </c>
      <c r="CE66" s="7" t="n">
        <v>1317623</v>
      </c>
      <c r="CF66" s="7" t="n">
        <v>1300041</v>
      </c>
      <c r="CG66" s="7" t="n">
        <v>1272470</v>
      </c>
      <c r="CH66" s="4" t="inlineStr">
        <is>
          <t xml:space="preserve"> </t>
        </is>
      </c>
      <c r="CI66" s="7" t="n">
        <v>1248868</v>
      </c>
      <c r="CJ66" s="7" t="n">
        <v>1221454</v>
      </c>
      <c r="CK66" s="7" t="n">
        <v>1219736</v>
      </c>
      <c r="CL66" s="7" t="n">
        <v>1191227</v>
      </c>
      <c r="CM66" s="7" t="n">
        <v>1186662</v>
      </c>
      <c r="CN66" s="7" t="n">
        <v>1162078</v>
      </c>
      <c r="CO66" s="7" t="n">
        <v>1145123</v>
      </c>
      <c r="CP66" s="7" t="n">
        <v>1133054</v>
      </c>
      <c r="CQ66" s="7" t="n">
        <v>1102467</v>
      </c>
      <c r="CR66" s="7" t="n">
        <v>1076486</v>
      </c>
      <c r="CS66" s="7" t="n">
        <v>1051330</v>
      </c>
      <c r="CT66" s="7" t="n">
        <v>1036427</v>
      </c>
      <c r="CU66" s="7" t="n">
        <v>1056880</v>
      </c>
      <c r="CV66" s="7" t="n">
        <v>1051296</v>
      </c>
      <c r="CW66" s="7" t="n">
        <v>1050423</v>
      </c>
      <c r="CX66" s="7" t="n">
        <v>1007843</v>
      </c>
      <c r="CY66" s="7" t="n">
        <v>1019265</v>
      </c>
      <c r="CZ66" s="7" t="n">
        <v>1013572</v>
      </c>
      <c r="DA66" s="7" t="n">
        <v>997783</v>
      </c>
      <c r="DB66" s="7" t="n">
        <v>934377</v>
      </c>
      <c r="DC66" s="7" t="n">
        <v>941384</v>
      </c>
      <c r="DD66" s="7" t="n">
        <v>1001285</v>
      </c>
      <c r="DE66" s="4" t="inlineStr">
        <is>
          <t xml:space="preserve"> </t>
        </is>
      </c>
      <c r="DF66" s="7" t="n">
        <v>1019200</v>
      </c>
      <c r="DG66" s="7" t="n">
        <v>1024296</v>
      </c>
      <c r="DH66" s="7" t="n">
        <v>949087</v>
      </c>
      <c r="DI66" s="7" t="n">
        <v>985434</v>
      </c>
      <c r="DJ66" s="7" t="n">
        <v>1055265</v>
      </c>
      <c r="DK66" s="7" t="n">
        <v>1036657</v>
      </c>
      <c r="DL66" s="7" t="n">
        <v>1061336</v>
      </c>
      <c r="DM66" s="7" t="n">
        <v>1057692</v>
      </c>
      <c r="DN66" s="7" t="n">
        <v>1033455</v>
      </c>
      <c r="DO66" s="7" t="n">
        <v>1049890</v>
      </c>
      <c r="DP66" s="7" t="n">
        <v>991783</v>
      </c>
      <c r="DQ66" s="7" t="n">
        <v>1010085</v>
      </c>
      <c r="DR66" s="7" t="n">
        <v>1026640</v>
      </c>
      <c r="DS66" s="7" t="n">
        <v>1006469</v>
      </c>
      <c r="DT66" s="7" t="n">
        <v>1000000</v>
      </c>
    </row>
    <row r="67">
      <c r="A67" s="4" t="inlineStr">
        <is>
          <t>EATON VANCE Index: Morningstar ® LSTA® US Leveraged Loan IndexS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row>
    <row r="69">
      <c r="A69" s="4" t="inlineStr">
        <is>
          <t>Line Graph and Table Measure Name</t>
        </is>
      </c>
      <c r="B69" s="4" t="inlineStr">
        <is>
          <t>Morningstar &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row>
    <row r="70">
      <c r="A70" s="4" t="inlineStr">
        <is>
          <t>Account Value</t>
        </is>
      </c>
      <c r="B70" s="5" t="n">
        <v>14307</v>
      </c>
      <c r="C70" s="7" t="n">
        <v>14239</v>
      </c>
      <c r="D70" s="7" t="n">
        <v>14149</v>
      </c>
      <c r="E70" s="7" t="n">
        <v>14053</v>
      </c>
      <c r="F70" s="7" t="n">
        <v>14004</v>
      </c>
      <c r="G70" s="7" t="n">
        <v>13874</v>
      </c>
      <c r="H70" s="7" t="n">
        <v>13791</v>
      </c>
      <c r="I70" s="7" t="n">
        <v>13674</v>
      </c>
      <c r="J70" s="7" t="n">
        <v>13551</v>
      </c>
      <c r="K70" s="7" t="n">
        <v>13460</v>
      </c>
      <c r="L70" s="7" t="n">
        <v>13242</v>
      </c>
      <c r="M70" s="7" t="n">
        <v>13083</v>
      </c>
      <c r="N70" s="7" t="n">
        <v>13085</v>
      </c>
      <c r="O70" s="7" t="n">
        <v>12960</v>
      </c>
      <c r="P70" s="7" t="n">
        <v>12810</v>
      </c>
      <c r="Q70" s="7" t="n">
        <v>12648</v>
      </c>
      <c r="R70" s="7" t="n">
        <v>12368</v>
      </c>
      <c r="S70" s="7" t="n">
        <v>12390</v>
      </c>
      <c r="T70" s="7" t="n">
        <v>12261</v>
      </c>
      <c r="U70" s="7" t="n">
        <v>12265</v>
      </c>
      <c r="V70" s="7" t="n">
        <v>12195</v>
      </c>
      <c r="W70" s="7" t="n">
        <v>11878</v>
      </c>
      <c r="X70" s="7" t="n">
        <v>11829</v>
      </c>
      <c r="Y70" s="7" t="n">
        <v>11689</v>
      </c>
      <c r="Z70" s="7" t="n">
        <v>11574</v>
      </c>
      <c r="AA70" s="7" t="n">
        <v>11844</v>
      </c>
      <c r="AB70" s="7" t="n">
        <v>11668</v>
      </c>
      <c r="AC70" s="7" t="n">
        <v>11424</v>
      </c>
      <c r="AD70" s="7" t="n">
        <v>11677</v>
      </c>
      <c r="AE70" s="7" t="n">
        <v>11984</v>
      </c>
      <c r="AF70" s="7" t="n">
        <v>11958</v>
      </c>
      <c r="AG70" s="7" t="n">
        <v>11952</v>
      </c>
      <c r="AH70" s="7" t="n">
        <v>12014</v>
      </c>
      <c r="AI70" s="7" t="n">
        <v>11970</v>
      </c>
      <c r="AJ70" s="7" t="n">
        <v>11894</v>
      </c>
      <c r="AK70" s="7" t="n">
        <v>11913</v>
      </c>
      <c r="AL70" s="7" t="n">
        <v>11882</v>
      </c>
      <c r="AM70" s="7" t="n">
        <v>11806</v>
      </c>
      <c r="AN70" s="7" t="n">
        <v>11750</v>
      </c>
      <c r="AO70" s="7" t="n">
        <v>11752</v>
      </c>
      <c r="AP70" s="7" t="n">
        <v>11708</v>
      </c>
      <c r="AQ70" s="7" t="n">
        <v>11641</v>
      </c>
      <c r="AR70" s="7" t="n">
        <v>11581</v>
      </c>
      <c r="AS70" s="7" t="n">
        <v>11581</v>
      </c>
      <c r="AT70" s="7" t="n">
        <v>11514</v>
      </c>
      <c r="AU70" s="7" t="n">
        <v>11378</v>
      </c>
      <c r="AV70" s="7" t="n">
        <v>11227</v>
      </c>
      <c r="AW70" s="7" t="n">
        <v>10983</v>
      </c>
      <c r="AX70" s="7" t="n">
        <v>10961</v>
      </c>
      <c r="AY70" s="7" t="n">
        <v>10892</v>
      </c>
      <c r="AZ70" s="7" t="n">
        <v>10731</v>
      </c>
      <c r="BA70" s="7" t="n">
        <v>10525</v>
      </c>
      <c r="BB70" s="7" t="n">
        <v>10407</v>
      </c>
      <c r="BC70" s="7" t="n">
        <v>10026</v>
      </c>
      <c r="BD70" s="7" t="n">
        <v>9594</v>
      </c>
      <c r="BE70" s="7" t="n">
        <v>10949</v>
      </c>
      <c r="BF70" s="7" t="n">
        <v>11095</v>
      </c>
      <c r="BG70" s="7" t="n">
        <v>11034</v>
      </c>
      <c r="BH70" s="7" t="n">
        <v>10860</v>
      </c>
      <c r="BI70" s="7" t="n">
        <v>10797</v>
      </c>
      <c r="BJ70" s="7" t="n">
        <v>10846</v>
      </c>
      <c r="BK70" s="7" t="n">
        <v>10795</v>
      </c>
      <c r="BL70" s="7" t="n">
        <v>10825</v>
      </c>
      <c r="BM70" s="7" t="n">
        <v>10739</v>
      </c>
      <c r="BN70" s="7" t="n">
        <v>10713</v>
      </c>
      <c r="BO70" s="7" t="n">
        <v>10736</v>
      </c>
      <c r="BP70" s="7" t="n">
        <v>10562</v>
      </c>
      <c r="BQ70" s="7" t="n">
        <v>10580</v>
      </c>
      <c r="BR70" s="7" t="n">
        <v>10415</v>
      </c>
      <c r="BS70" s="7" t="n">
        <v>10156</v>
      </c>
      <c r="BT70" s="7" t="n">
        <v>10421</v>
      </c>
      <c r="BU70" s="7" t="n">
        <v>10516</v>
      </c>
      <c r="BV70" s="7" t="n">
        <v>10519</v>
      </c>
      <c r="BW70" s="7" t="n">
        <v>10448</v>
      </c>
      <c r="BX70" s="7" t="n">
        <v>10406</v>
      </c>
      <c r="BY70" s="7" t="n">
        <v>10329</v>
      </c>
      <c r="BZ70" s="7" t="n">
        <v>10318</v>
      </c>
      <c r="CA70" s="7" t="n">
        <v>10300</v>
      </c>
      <c r="CB70" s="7" t="n">
        <v>10258</v>
      </c>
      <c r="CC70" s="7" t="n">
        <v>10229</v>
      </c>
      <c r="CD70" s="7" t="n">
        <v>10209</v>
      </c>
      <c r="CE70" s="7" t="n">
        <v>10111</v>
      </c>
      <c r="CF70" s="7" t="n">
        <v>10071</v>
      </c>
      <c r="CG70" s="4" t="inlineStr">
        <is>
          <t xml:space="preserve"> </t>
        </is>
      </c>
      <c r="CH70" s="7" t="n">
        <v>10000</v>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row>
    <row r="71">
      <c r="A71" s="4" t="inlineStr">
        <is>
          <t>EATON VANCE Index: Morningstar ® LSTA® US Leveraged Loan IndexS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row>
    <row r="73">
      <c r="A73" s="4" t="inlineStr">
        <is>
          <t>Line Graph and Table Measure Name</t>
        </is>
      </c>
      <c r="B73" s="4" t="inlineStr">
        <is>
          <t>Morningstar &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row>
    <row r="74">
      <c r="A74" s="4" t="inlineStr">
        <is>
          <t>Account Value</t>
        </is>
      </c>
      <c r="B74" s="5" t="n">
        <v>1430739</v>
      </c>
      <c r="C74" s="7" t="n">
        <v>1423873</v>
      </c>
      <c r="D74" s="7" t="n">
        <v>1414896</v>
      </c>
      <c r="E74" s="7" t="n">
        <v>1405312</v>
      </c>
      <c r="F74" s="7" t="n">
        <v>1400421</v>
      </c>
      <c r="G74" s="7" t="n">
        <v>1387392</v>
      </c>
      <c r="H74" s="7" t="n">
        <v>1379095</v>
      </c>
      <c r="I74" s="7" t="n">
        <v>1367445</v>
      </c>
      <c r="J74" s="7" t="n">
        <v>1355124</v>
      </c>
      <c r="K74" s="7" t="n">
        <v>1346037</v>
      </c>
      <c r="L74" s="7" t="n">
        <v>1324218</v>
      </c>
      <c r="M74" s="7" t="n">
        <v>1308261</v>
      </c>
      <c r="N74" s="7" t="n">
        <v>1308499</v>
      </c>
      <c r="O74" s="7" t="n">
        <v>1296026</v>
      </c>
      <c r="P74" s="7" t="n">
        <v>1281017</v>
      </c>
      <c r="Q74" s="7" t="n">
        <v>1264761</v>
      </c>
      <c r="R74" s="7" t="n">
        <v>1236759</v>
      </c>
      <c r="S74" s="7" t="n">
        <v>1239034</v>
      </c>
      <c r="T74" s="7" t="n">
        <v>1226138</v>
      </c>
      <c r="U74" s="7" t="n">
        <v>1226524</v>
      </c>
      <c r="V74" s="7" t="n">
        <v>1219489</v>
      </c>
      <c r="W74" s="7" t="n">
        <v>1187806</v>
      </c>
      <c r="X74" s="7" t="n">
        <v>1182944</v>
      </c>
      <c r="Y74" s="7" t="n">
        <v>1168942</v>
      </c>
      <c r="Z74" s="7" t="n">
        <v>1157440</v>
      </c>
      <c r="AA74" s="7" t="n">
        <v>1184417</v>
      </c>
      <c r="AB74" s="7" t="n">
        <v>1166797</v>
      </c>
      <c r="AC74" s="7" t="n">
        <v>1142435</v>
      </c>
      <c r="AD74" s="7" t="n">
        <v>1167730</v>
      </c>
      <c r="AE74" s="7" t="n">
        <v>1198387</v>
      </c>
      <c r="AF74" s="7" t="n">
        <v>1195792</v>
      </c>
      <c r="AG74" s="7" t="n">
        <v>1195221</v>
      </c>
      <c r="AH74" s="7" t="n">
        <v>1201389</v>
      </c>
      <c r="AI74" s="7" t="n">
        <v>1197037</v>
      </c>
      <c r="AJ74" s="7" t="n">
        <v>1189435</v>
      </c>
      <c r="AK74" s="7" t="n">
        <v>1191335</v>
      </c>
      <c r="AL74" s="7" t="n">
        <v>1188167</v>
      </c>
      <c r="AM74" s="7" t="n">
        <v>1180582</v>
      </c>
      <c r="AN74" s="7" t="n">
        <v>1175002</v>
      </c>
      <c r="AO74" s="7" t="n">
        <v>1175157</v>
      </c>
      <c r="AP74" s="7" t="n">
        <v>1170821</v>
      </c>
      <c r="AQ74" s="7" t="n">
        <v>1164059</v>
      </c>
      <c r="AR74" s="7" t="n">
        <v>1158108</v>
      </c>
      <c r="AS74" s="7" t="n">
        <v>1158137</v>
      </c>
      <c r="AT74" s="7" t="n">
        <v>1151371</v>
      </c>
      <c r="AU74" s="7" t="n">
        <v>1137842</v>
      </c>
      <c r="AV74" s="7" t="n">
        <v>1122734</v>
      </c>
      <c r="AW74" s="7" t="n">
        <v>1098286</v>
      </c>
      <c r="AX74" s="7" t="n">
        <v>1096057</v>
      </c>
      <c r="AY74" s="7" t="n">
        <v>1089150</v>
      </c>
      <c r="AZ74" s="7" t="n">
        <v>1073122</v>
      </c>
      <c r="BA74" s="7" t="n">
        <v>1052522</v>
      </c>
      <c r="BB74" s="7" t="n">
        <v>1040677</v>
      </c>
      <c r="BC74" s="7" t="n">
        <v>1002622</v>
      </c>
      <c r="BD74" s="7" t="n">
        <v>959431</v>
      </c>
      <c r="BE74" s="7" t="n">
        <v>1094869</v>
      </c>
      <c r="BF74" s="7" t="n">
        <v>1109532</v>
      </c>
      <c r="BG74" s="7" t="n">
        <v>1103367</v>
      </c>
      <c r="BH74" s="7" t="n">
        <v>1086040</v>
      </c>
      <c r="BI74" s="7" t="n">
        <v>1079697</v>
      </c>
      <c r="BJ74" s="7" t="n">
        <v>1084575</v>
      </c>
      <c r="BK74" s="7" t="n">
        <v>1079539</v>
      </c>
      <c r="BL74" s="7" t="n">
        <v>1082514</v>
      </c>
      <c r="BM74" s="7" t="n">
        <v>1073906</v>
      </c>
      <c r="BN74" s="7" t="n">
        <v>1071310</v>
      </c>
      <c r="BO74" s="7" t="n">
        <v>1073638</v>
      </c>
      <c r="BP74" s="7" t="n">
        <v>1056194</v>
      </c>
      <c r="BQ74" s="7" t="n">
        <v>1058041</v>
      </c>
      <c r="BR74" s="7" t="n">
        <v>1041464</v>
      </c>
      <c r="BS74" s="7" t="n">
        <v>1015601</v>
      </c>
      <c r="BT74" s="7" t="n">
        <v>1042121</v>
      </c>
      <c r="BU74" s="7" t="n">
        <v>1051608</v>
      </c>
      <c r="BV74" s="7" t="n">
        <v>1051935</v>
      </c>
      <c r="BW74" s="7" t="n">
        <v>1044752</v>
      </c>
      <c r="BX74" s="7" t="n">
        <v>1040577</v>
      </c>
      <c r="BY74" s="7" t="n">
        <v>1032943</v>
      </c>
      <c r="BZ74" s="7" t="n">
        <v>1031753</v>
      </c>
      <c r="CA74" s="7" t="n">
        <v>1030017</v>
      </c>
      <c r="CB74" s="7" t="n">
        <v>1025778</v>
      </c>
      <c r="CC74" s="7" t="n">
        <v>1022896</v>
      </c>
      <c r="CD74" s="7" t="n">
        <v>1020869</v>
      </c>
      <c r="CE74" s="7" t="n">
        <v>1011137</v>
      </c>
      <c r="CF74" s="7" t="n">
        <v>1007148</v>
      </c>
      <c r="CG74" s="4" t="inlineStr">
        <is>
          <t xml:space="preserve"> </t>
        </is>
      </c>
      <c r="CH74" s="7" t="n">
        <v>1000000</v>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row>
    <row r="75">
      <c r="A75" s="4" t="inlineStr">
        <is>
          <t>EATON VANCE Index: Morningstar ® LSTA® US Leveraged Loan IndexS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row>
    <row r="77">
      <c r="A77" s="4" t="inlineStr">
        <is>
          <t>Line Graph and Table Measure Name</t>
        </is>
      </c>
      <c r="B77" s="4" t="inlineStr">
        <is>
          <t>Morningstar &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row>
    <row r="78">
      <c r="A78" s="4" t="inlineStr">
        <is>
          <t>Account Value</t>
        </is>
      </c>
      <c r="B78" s="5" t="n">
        <v>7153697</v>
      </c>
      <c r="C78" s="7" t="n">
        <v>7119365</v>
      </c>
      <c r="D78" s="7" t="n">
        <v>7074480</v>
      </c>
      <c r="E78" s="7" t="n">
        <v>7026561</v>
      </c>
      <c r="F78" s="7" t="n">
        <v>7002104</v>
      </c>
      <c r="G78" s="7" t="n">
        <v>6936962</v>
      </c>
      <c r="H78" s="7" t="n">
        <v>6895475</v>
      </c>
      <c r="I78" s="7" t="n">
        <v>6837225</v>
      </c>
      <c r="J78" s="7" t="n">
        <v>6775618</v>
      </c>
      <c r="K78" s="7" t="n">
        <v>6730185</v>
      </c>
      <c r="L78" s="7" t="n">
        <v>6621090</v>
      </c>
      <c r="M78" s="7" t="n">
        <v>6541306</v>
      </c>
      <c r="N78" s="7" t="n">
        <v>6542493</v>
      </c>
      <c r="O78" s="7" t="n">
        <v>6480128</v>
      </c>
      <c r="P78" s="7" t="n">
        <v>6405085</v>
      </c>
      <c r="Q78" s="7" t="n">
        <v>6323803</v>
      </c>
      <c r="R78" s="7" t="n">
        <v>6183793</v>
      </c>
      <c r="S78" s="7" t="n">
        <v>6195172</v>
      </c>
      <c r="T78" s="7" t="n">
        <v>6130692</v>
      </c>
      <c r="U78" s="7" t="n">
        <v>6132618</v>
      </c>
      <c r="V78" s="7" t="n">
        <v>6097446</v>
      </c>
      <c r="W78" s="7" t="n">
        <v>5939030</v>
      </c>
      <c r="X78" s="7" t="n">
        <v>5914721</v>
      </c>
      <c r="Y78" s="7" t="n">
        <v>5844709</v>
      </c>
      <c r="Z78" s="7" t="n">
        <v>5787201</v>
      </c>
      <c r="AA78" s="7" t="n">
        <v>5922087</v>
      </c>
      <c r="AB78" s="7" t="n">
        <v>5833986</v>
      </c>
      <c r="AC78" s="7" t="n">
        <v>5712177</v>
      </c>
      <c r="AD78" s="7" t="n">
        <v>5838649</v>
      </c>
      <c r="AE78" s="7" t="n">
        <v>5991934</v>
      </c>
      <c r="AF78" s="7" t="n">
        <v>5978959</v>
      </c>
      <c r="AG78" s="7" t="n">
        <v>5976103</v>
      </c>
      <c r="AH78" s="7" t="n">
        <v>6006947</v>
      </c>
      <c r="AI78" s="7" t="n">
        <v>5985183</v>
      </c>
      <c r="AJ78" s="7" t="n">
        <v>5947174</v>
      </c>
      <c r="AK78" s="7" t="n">
        <v>5956675</v>
      </c>
      <c r="AL78" s="7" t="n">
        <v>5940835</v>
      </c>
      <c r="AM78" s="7" t="n">
        <v>5902908</v>
      </c>
      <c r="AN78" s="7" t="n">
        <v>5875009</v>
      </c>
      <c r="AO78" s="7" t="n">
        <v>5875786</v>
      </c>
      <c r="AP78" s="7" t="n">
        <v>5854103</v>
      </c>
      <c r="AQ78" s="7" t="n">
        <v>5820296</v>
      </c>
      <c r="AR78" s="7" t="n">
        <v>5790539</v>
      </c>
      <c r="AS78" s="7" t="n">
        <v>5790683</v>
      </c>
      <c r="AT78" s="7" t="n">
        <v>5756855</v>
      </c>
      <c r="AU78" s="7" t="n">
        <v>5689209</v>
      </c>
      <c r="AV78" s="7" t="n">
        <v>5613668</v>
      </c>
      <c r="AW78" s="7" t="n">
        <v>5491430</v>
      </c>
      <c r="AX78" s="7" t="n">
        <v>5480283</v>
      </c>
      <c r="AY78" s="7" t="n">
        <v>5445751</v>
      </c>
      <c r="AZ78" s="7" t="n">
        <v>5365608</v>
      </c>
      <c r="BA78" s="7" t="n">
        <v>5262610</v>
      </c>
      <c r="BB78" s="7" t="n">
        <v>5203384</v>
      </c>
      <c r="BC78" s="7" t="n">
        <v>5013109</v>
      </c>
      <c r="BD78" s="7" t="n">
        <v>4797157</v>
      </c>
      <c r="BE78" s="7" t="n">
        <v>5474343</v>
      </c>
      <c r="BF78" s="7" t="n">
        <v>5547659</v>
      </c>
      <c r="BG78" s="7" t="n">
        <v>5516835</v>
      </c>
      <c r="BH78" s="7" t="n">
        <v>5430200</v>
      </c>
      <c r="BI78" s="7" t="n">
        <v>5398483</v>
      </c>
      <c r="BJ78" s="7" t="n">
        <v>5422877</v>
      </c>
      <c r="BK78" s="7" t="n">
        <v>5397696</v>
      </c>
      <c r="BL78" s="7" t="n">
        <v>5412572</v>
      </c>
      <c r="BM78" s="7" t="n">
        <v>5369528</v>
      </c>
      <c r="BN78" s="7" t="n">
        <v>5356550</v>
      </c>
      <c r="BO78" s="7" t="n">
        <v>5368192</v>
      </c>
      <c r="BP78" s="7" t="n">
        <v>5280972</v>
      </c>
      <c r="BQ78" s="7" t="n">
        <v>5290207</v>
      </c>
      <c r="BR78" s="7" t="n">
        <v>5207322</v>
      </c>
      <c r="BS78" s="7" t="n">
        <v>5078003</v>
      </c>
      <c r="BT78" s="7" t="n">
        <v>5210605</v>
      </c>
      <c r="BU78" s="7" t="n">
        <v>5258042</v>
      </c>
      <c r="BV78" s="7" t="n">
        <v>5259675</v>
      </c>
      <c r="BW78" s="7" t="n">
        <v>5223760</v>
      </c>
      <c r="BX78" s="7" t="n">
        <v>5202885</v>
      </c>
      <c r="BY78" s="7" t="n">
        <v>5164715</v>
      </c>
      <c r="BZ78" s="7" t="n">
        <v>5158766</v>
      </c>
      <c r="CA78" s="7" t="n">
        <v>5150084</v>
      </c>
      <c r="CB78" s="7" t="n">
        <v>5128891</v>
      </c>
      <c r="CC78" s="7" t="n">
        <v>5114480</v>
      </c>
      <c r="CD78" s="7" t="n">
        <v>5104344</v>
      </c>
      <c r="CE78" s="7" t="n">
        <v>5055684</v>
      </c>
      <c r="CF78" s="7" t="n">
        <v>5035741</v>
      </c>
      <c r="CG78" s="4" t="inlineStr">
        <is>
          <t xml:space="preserve"> </t>
        </is>
      </c>
      <c r="CH78" s="5" t="n">
        <v>5000000</v>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row>
    <row r="79">
      <c r="A79" s="4" t="inlineStr">
        <is>
          <t>EATON VANCE Index: MSCI World Small Cap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row>
    <row r="81">
      <c r="A81" s="4" t="inlineStr">
        <is>
          <t>Line Graph and Table Measure Name</t>
        </is>
      </c>
      <c r="B81" s="4" t="inlineStr">
        <is>
          <t>MSCI World Small Cap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row>
    <row r="82">
      <c r="A82" s="4" t="inlineStr">
        <is>
          <t>Account Value</t>
        </is>
      </c>
      <c r="B82" s="5" t="n">
        <v>21568</v>
      </c>
      <c r="C82" s="7" t="n">
        <v>21171</v>
      </c>
      <c r="D82" s="7" t="n">
        <v>21068</v>
      </c>
      <c r="E82" s="7" t="n">
        <v>19717</v>
      </c>
      <c r="F82" s="7" t="n">
        <v>20108</v>
      </c>
      <c r="G82" s="7" t="n">
        <v>19233</v>
      </c>
      <c r="H82" s="7" t="n">
        <v>20280</v>
      </c>
      <c r="I82" s="7" t="n">
        <v>19519</v>
      </c>
      <c r="J82" s="7" t="n">
        <v>18889</v>
      </c>
      <c r="K82" s="7" t="n">
        <v>19427</v>
      </c>
      <c r="L82" s="7" t="n">
        <v>17722</v>
      </c>
      <c r="M82" s="7" t="n">
        <v>16213</v>
      </c>
      <c r="N82" s="7" t="n">
        <v>17273</v>
      </c>
      <c r="O82" s="7" t="n">
        <v>18229</v>
      </c>
      <c r="P82" s="7" t="n">
        <v>18951</v>
      </c>
      <c r="Q82" s="7" t="n">
        <v>18065</v>
      </c>
      <c r="R82" s="7" t="n">
        <v>16997</v>
      </c>
      <c r="S82" s="7" t="n">
        <v>17484</v>
      </c>
      <c r="T82" s="7" t="n">
        <v>17502</v>
      </c>
      <c r="U82" s="7" t="n">
        <v>17964</v>
      </c>
      <c r="V82" s="7" t="n">
        <v>18338</v>
      </c>
      <c r="W82" s="7" t="n">
        <v>16782</v>
      </c>
      <c r="X82" s="7" t="n">
        <v>17378</v>
      </c>
      <c r="Y82" s="7" t="n">
        <v>16370</v>
      </c>
      <c r="Z82" s="7" t="n">
        <v>15152</v>
      </c>
      <c r="AA82" s="7" t="n">
        <v>16884</v>
      </c>
      <c r="AB82" s="7" t="n">
        <v>17453</v>
      </c>
      <c r="AC82" s="7" t="n">
        <v>15996</v>
      </c>
      <c r="AD82" s="7" t="n">
        <v>17769</v>
      </c>
      <c r="AE82" s="7" t="n">
        <v>17806</v>
      </c>
      <c r="AF82" s="7" t="n">
        <v>19314</v>
      </c>
      <c r="AG82" s="7" t="n">
        <v>19137</v>
      </c>
      <c r="AH82" s="7" t="n">
        <v>19096</v>
      </c>
      <c r="AI82" s="7" t="n">
        <v>20656</v>
      </c>
      <c r="AJ82" s="7" t="n">
        <v>19919</v>
      </c>
      <c r="AK82" s="7" t="n">
        <v>20936</v>
      </c>
      <c r="AL82" s="7" t="n">
        <v>20206</v>
      </c>
      <c r="AM82" s="7" t="n">
        <v>20855</v>
      </c>
      <c r="AN82" s="7" t="n">
        <v>20360</v>
      </c>
      <c r="AO82" s="7" t="n">
        <v>20499</v>
      </c>
      <c r="AP82" s="7" t="n">
        <v>20457</v>
      </c>
      <c r="AQ82" s="7" t="n">
        <v>20285</v>
      </c>
      <c r="AR82" s="7" t="n">
        <v>19527</v>
      </c>
      <c r="AS82" s="7" t="n">
        <v>19123</v>
      </c>
      <c r="AT82" s="7" t="n">
        <v>18214</v>
      </c>
      <c r="AU82" s="7" t="n">
        <v>17845</v>
      </c>
      <c r="AV82" s="7" t="n">
        <v>16621</v>
      </c>
      <c r="AW82" s="7" t="n">
        <v>14406</v>
      </c>
      <c r="AX82" s="7" t="n">
        <v>14409</v>
      </c>
      <c r="AY82" s="7" t="n">
        <v>14728</v>
      </c>
      <c r="AZ82" s="7" t="n">
        <v>13933</v>
      </c>
      <c r="BA82" s="7" t="n">
        <v>13408</v>
      </c>
      <c r="BB82" s="7" t="n">
        <v>13072</v>
      </c>
      <c r="BC82" s="7" t="n">
        <v>12209</v>
      </c>
      <c r="BD82" s="7" t="n">
        <v>10763</v>
      </c>
      <c r="BE82" s="7" t="n">
        <v>13586</v>
      </c>
      <c r="BF82" s="7" t="n">
        <v>14961</v>
      </c>
      <c r="BG82" s="7" t="n">
        <v>15389</v>
      </c>
      <c r="BH82" s="7" t="n">
        <v>14874</v>
      </c>
      <c r="BI82" s="7" t="n">
        <v>14407</v>
      </c>
      <c r="BJ82" s="7" t="n">
        <v>14020</v>
      </c>
      <c r="BK82" s="7" t="n">
        <v>13737</v>
      </c>
      <c r="BL82" s="7" t="n">
        <v>14223</v>
      </c>
      <c r="BM82" s="7" t="n">
        <v>14141</v>
      </c>
      <c r="BN82" s="7" t="n">
        <v>13364</v>
      </c>
      <c r="BO82" s="7" t="n">
        <v>14300</v>
      </c>
      <c r="BP82" s="7" t="n">
        <v>13868</v>
      </c>
      <c r="BQ82" s="7" t="n">
        <v>13955</v>
      </c>
      <c r="BR82" s="7" t="n">
        <v>13451</v>
      </c>
      <c r="BS82" s="7" t="n">
        <v>12195</v>
      </c>
      <c r="BT82" s="7" t="n">
        <v>13439</v>
      </c>
      <c r="BU82" s="7" t="n">
        <v>13354</v>
      </c>
      <c r="BV82" s="7" t="n">
        <v>14823</v>
      </c>
      <c r="BW82" s="7" t="n">
        <v>15038</v>
      </c>
      <c r="BX82" s="7" t="n">
        <v>14715</v>
      </c>
      <c r="BY82" s="7" t="n">
        <v>14538</v>
      </c>
      <c r="BZ82" s="7" t="n">
        <v>14586</v>
      </c>
      <c r="CA82" s="7" t="n">
        <v>14207</v>
      </c>
      <c r="CB82" s="7" t="n">
        <v>14078</v>
      </c>
      <c r="CC82" s="7" t="n">
        <v>14071</v>
      </c>
      <c r="CD82" s="7" t="n">
        <v>14657</v>
      </c>
      <c r="CE82" s="7" t="n">
        <v>14156</v>
      </c>
      <c r="CF82" s="7" t="n">
        <v>13947</v>
      </c>
      <c r="CG82" s="7" t="n">
        <v>13648</v>
      </c>
      <c r="CH82" s="4" t="inlineStr">
        <is>
          <t xml:space="preserve"> </t>
        </is>
      </c>
      <c r="CI82" s="7" t="n">
        <v>13453</v>
      </c>
      <c r="CJ82" s="7" t="n">
        <v>12943</v>
      </c>
      <c r="CK82" s="7" t="n">
        <v>12950</v>
      </c>
      <c r="CL82" s="7" t="n">
        <v>12663</v>
      </c>
      <c r="CM82" s="7" t="n">
        <v>12469</v>
      </c>
      <c r="CN82" s="7" t="n">
        <v>12391</v>
      </c>
      <c r="CO82" s="7" t="n">
        <v>12146</v>
      </c>
      <c r="CP82" s="7" t="n">
        <v>12058</v>
      </c>
      <c r="CQ82" s="7" t="n">
        <v>11807</v>
      </c>
      <c r="CR82" s="7" t="n">
        <v>11541</v>
      </c>
      <c r="CS82" s="7" t="n">
        <v>11272</v>
      </c>
      <c r="CT82" s="7" t="n">
        <v>10819</v>
      </c>
      <c r="CU82" s="7" t="n">
        <v>11233</v>
      </c>
      <c r="CV82" s="7" t="n">
        <v>11068</v>
      </c>
      <c r="CW82" s="7" t="n">
        <v>11052</v>
      </c>
      <c r="CX82" s="7" t="n">
        <v>10474</v>
      </c>
      <c r="CY82" s="7" t="n">
        <v>10677</v>
      </c>
      <c r="CZ82" s="7" t="n">
        <v>10551</v>
      </c>
      <c r="DA82" s="7" t="n">
        <v>10308</v>
      </c>
      <c r="DB82" s="7" t="n">
        <v>9509</v>
      </c>
      <c r="DC82" s="7" t="n">
        <v>9444</v>
      </c>
      <c r="DD82" s="7" t="n">
        <v>10239</v>
      </c>
      <c r="DE82" s="4" t="inlineStr">
        <is>
          <t xml:space="preserve"> </t>
        </is>
      </c>
      <c r="DF82" s="7" t="n">
        <v>10504</v>
      </c>
      <c r="DG82" s="7" t="n">
        <v>10388</v>
      </c>
      <c r="DH82" s="7" t="n">
        <v>9824</v>
      </c>
      <c r="DI82" s="7" t="n">
        <v>10262</v>
      </c>
      <c r="DJ82" s="7" t="n">
        <v>10836</v>
      </c>
      <c r="DK82" s="7" t="n">
        <v>10884</v>
      </c>
      <c r="DL82" s="7" t="n">
        <v>10984</v>
      </c>
      <c r="DM82" s="7" t="n">
        <v>10828</v>
      </c>
      <c r="DN82" s="7" t="n">
        <v>10728</v>
      </c>
      <c r="DO82" s="7" t="n">
        <v>10707</v>
      </c>
      <c r="DP82" s="7" t="n">
        <v>10086</v>
      </c>
      <c r="DQ82" s="7" t="n">
        <v>10271</v>
      </c>
      <c r="DR82" s="7" t="n">
        <v>10214</v>
      </c>
      <c r="DS82" s="7" t="n">
        <v>10170</v>
      </c>
      <c r="DT82" s="7" t="n">
        <v>10000</v>
      </c>
    </row>
    <row r="83">
      <c r="A83" s="4" t="inlineStr">
        <is>
          <t>EATON VANCE Index: MSCI World Small Cap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row>
    <row r="85">
      <c r="A85" s="4" t="inlineStr">
        <is>
          <t>Line Graph and Table Measure Name</t>
        </is>
      </c>
      <c r="B85" s="4" t="inlineStr">
        <is>
          <t>MSCI World Small Cap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row>
    <row r="86">
      <c r="A86" s="4" t="inlineStr">
        <is>
          <t>Account Value</t>
        </is>
      </c>
      <c r="B86" s="5" t="n">
        <v>21568</v>
      </c>
      <c r="C86" s="7" t="n">
        <v>21171</v>
      </c>
      <c r="D86" s="7" t="n">
        <v>21068</v>
      </c>
      <c r="E86" s="7" t="n">
        <v>19717</v>
      </c>
      <c r="F86" s="7" t="n">
        <v>20108</v>
      </c>
      <c r="G86" s="7" t="n">
        <v>19233</v>
      </c>
      <c r="H86" s="7" t="n">
        <v>20280</v>
      </c>
      <c r="I86" s="7" t="n">
        <v>19519</v>
      </c>
      <c r="J86" s="7" t="n">
        <v>18889</v>
      </c>
      <c r="K86" s="7" t="n">
        <v>19427</v>
      </c>
      <c r="L86" s="7" t="n">
        <v>17722</v>
      </c>
      <c r="M86" s="7" t="n">
        <v>16213</v>
      </c>
      <c r="N86" s="7" t="n">
        <v>17273</v>
      </c>
      <c r="O86" s="7" t="n">
        <v>18229</v>
      </c>
      <c r="P86" s="7" t="n">
        <v>18951</v>
      </c>
      <c r="Q86" s="7" t="n">
        <v>18065</v>
      </c>
      <c r="R86" s="7" t="n">
        <v>16997</v>
      </c>
      <c r="S86" s="7" t="n">
        <v>17484</v>
      </c>
      <c r="T86" s="7" t="n">
        <v>17502</v>
      </c>
      <c r="U86" s="7" t="n">
        <v>17964</v>
      </c>
      <c r="V86" s="7" t="n">
        <v>18338</v>
      </c>
      <c r="W86" s="7" t="n">
        <v>16782</v>
      </c>
      <c r="X86" s="7" t="n">
        <v>17378</v>
      </c>
      <c r="Y86" s="7" t="n">
        <v>16370</v>
      </c>
      <c r="Z86" s="7" t="n">
        <v>15152</v>
      </c>
      <c r="AA86" s="7" t="n">
        <v>16884</v>
      </c>
      <c r="AB86" s="7" t="n">
        <v>17453</v>
      </c>
      <c r="AC86" s="7" t="n">
        <v>15996</v>
      </c>
      <c r="AD86" s="7" t="n">
        <v>17769</v>
      </c>
      <c r="AE86" s="7" t="n">
        <v>17806</v>
      </c>
      <c r="AF86" s="7" t="n">
        <v>19314</v>
      </c>
      <c r="AG86" s="7" t="n">
        <v>19137</v>
      </c>
      <c r="AH86" s="7" t="n">
        <v>19096</v>
      </c>
      <c r="AI86" s="7" t="n">
        <v>20656</v>
      </c>
      <c r="AJ86" s="7" t="n">
        <v>19919</v>
      </c>
      <c r="AK86" s="7" t="n">
        <v>20936</v>
      </c>
      <c r="AL86" s="7" t="n">
        <v>20206</v>
      </c>
      <c r="AM86" s="7" t="n">
        <v>20855</v>
      </c>
      <c r="AN86" s="7" t="n">
        <v>20360</v>
      </c>
      <c r="AO86" s="7" t="n">
        <v>20499</v>
      </c>
      <c r="AP86" s="7" t="n">
        <v>20457</v>
      </c>
      <c r="AQ86" s="7" t="n">
        <v>20285</v>
      </c>
      <c r="AR86" s="7" t="n">
        <v>19527</v>
      </c>
      <c r="AS86" s="7" t="n">
        <v>19123</v>
      </c>
      <c r="AT86" s="7" t="n">
        <v>18214</v>
      </c>
      <c r="AU86" s="7" t="n">
        <v>17845</v>
      </c>
      <c r="AV86" s="7" t="n">
        <v>16621</v>
      </c>
      <c r="AW86" s="7" t="n">
        <v>14406</v>
      </c>
      <c r="AX86" s="7" t="n">
        <v>14409</v>
      </c>
      <c r="AY86" s="7" t="n">
        <v>14728</v>
      </c>
      <c r="AZ86" s="7" t="n">
        <v>13933</v>
      </c>
      <c r="BA86" s="7" t="n">
        <v>13408</v>
      </c>
      <c r="BB86" s="7" t="n">
        <v>13072</v>
      </c>
      <c r="BC86" s="7" t="n">
        <v>12209</v>
      </c>
      <c r="BD86" s="7" t="n">
        <v>10763</v>
      </c>
      <c r="BE86" s="7" t="n">
        <v>13586</v>
      </c>
      <c r="BF86" s="7" t="n">
        <v>14961</v>
      </c>
      <c r="BG86" s="7" t="n">
        <v>15389</v>
      </c>
      <c r="BH86" s="7" t="n">
        <v>14874</v>
      </c>
      <c r="BI86" s="7" t="n">
        <v>14407</v>
      </c>
      <c r="BJ86" s="7" t="n">
        <v>14020</v>
      </c>
      <c r="BK86" s="7" t="n">
        <v>13737</v>
      </c>
      <c r="BL86" s="7" t="n">
        <v>14223</v>
      </c>
      <c r="BM86" s="7" t="n">
        <v>14141</v>
      </c>
      <c r="BN86" s="7" t="n">
        <v>13364</v>
      </c>
      <c r="BO86" s="7" t="n">
        <v>14300</v>
      </c>
      <c r="BP86" s="7" t="n">
        <v>13868</v>
      </c>
      <c r="BQ86" s="7" t="n">
        <v>13955</v>
      </c>
      <c r="BR86" s="7" t="n">
        <v>13451</v>
      </c>
      <c r="BS86" s="7" t="n">
        <v>12195</v>
      </c>
      <c r="BT86" s="7" t="n">
        <v>13439</v>
      </c>
      <c r="BU86" s="7" t="n">
        <v>13354</v>
      </c>
      <c r="BV86" s="7" t="n">
        <v>14823</v>
      </c>
      <c r="BW86" s="7" t="n">
        <v>15038</v>
      </c>
      <c r="BX86" s="7" t="n">
        <v>14715</v>
      </c>
      <c r="BY86" s="7" t="n">
        <v>14538</v>
      </c>
      <c r="BZ86" s="7" t="n">
        <v>14586</v>
      </c>
      <c r="CA86" s="7" t="n">
        <v>14207</v>
      </c>
      <c r="CB86" s="7" t="n">
        <v>14078</v>
      </c>
      <c r="CC86" s="7" t="n">
        <v>14071</v>
      </c>
      <c r="CD86" s="7" t="n">
        <v>14657</v>
      </c>
      <c r="CE86" s="7" t="n">
        <v>14156</v>
      </c>
      <c r="CF86" s="7" t="n">
        <v>13947</v>
      </c>
      <c r="CG86" s="7" t="n">
        <v>13648</v>
      </c>
      <c r="CH86" s="4" t="inlineStr">
        <is>
          <t xml:space="preserve"> </t>
        </is>
      </c>
      <c r="CI86" s="7" t="n">
        <v>13453</v>
      </c>
      <c r="CJ86" s="7" t="n">
        <v>12943</v>
      </c>
      <c r="CK86" s="7" t="n">
        <v>12950</v>
      </c>
      <c r="CL86" s="7" t="n">
        <v>12663</v>
      </c>
      <c r="CM86" s="7" t="n">
        <v>12469</v>
      </c>
      <c r="CN86" s="7" t="n">
        <v>12391</v>
      </c>
      <c r="CO86" s="7" t="n">
        <v>12146</v>
      </c>
      <c r="CP86" s="7" t="n">
        <v>12058</v>
      </c>
      <c r="CQ86" s="7" t="n">
        <v>11807</v>
      </c>
      <c r="CR86" s="7" t="n">
        <v>11541</v>
      </c>
      <c r="CS86" s="7" t="n">
        <v>11272</v>
      </c>
      <c r="CT86" s="7" t="n">
        <v>10819</v>
      </c>
      <c r="CU86" s="7" t="n">
        <v>11233</v>
      </c>
      <c r="CV86" s="7" t="n">
        <v>11068</v>
      </c>
      <c r="CW86" s="7" t="n">
        <v>11052</v>
      </c>
      <c r="CX86" s="7" t="n">
        <v>10474</v>
      </c>
      <c r="CY86" s="7" t="n">
        <v>10677</v>
      </c>
      <c r="CZ86" s="7" t="n">
        <v>10551</v>
      </c>
      <c r="DA86" s="7" t="n">
        <v>10308</v>
      </c>
      <c r="DB86" s="7" t="n">
        <v>9509</v>
      </c>
      <c r="DC86" s="7" t="n">
        <v>9444</v>
      </c>
      <c r="DD86" s="7" t="n">
        <v>10239</v>
      </c>
      <c r="DE86" s="4" t="inlineStr">
        <is>
          <t xml:space="preserve"> </t>
        </is>
      </c>
      <c r="DF86" s="7" t="n">
        <v>10504</v>
      </c>
      <c r="DG86" s="7" t="n">
        <v>10388</v>
      </c>
      <c r="DH86" s="7" t="n">
        <v>9824</v>
      </c>
      <c r="DI86" s="7" t="n">
        <v>10262</v>
      </c>
      <c r="DJ86" s="7" t="n">
        <v>10836</v>
      </c>
      <c r="DK86" s="7" t="n">
        <v>10884</v>
      </c>
      <c r="DL86" s="7" t="n">
        <v>10984</v>
      </c>
      <c r="DM86" s="7" t="n">
        <v>10828</v>
      </c>
      <c r="DN86" s="7" t="n">
        <v>10728</v>
      </c>
      <c r="DO86" s="7" t="n">
        <v>10707</v>
      </c>
      <c r="DP86" s="7" t="n">
        <v>10086</v>
      </c>
      <c r="DQ86" s="7" t="n">
        <v>10271</v>
      </c>
      <c r="DR86" s="7" t="n">
        <v>10214</v>
      </c>
      <c r="DS86" s="7" t="n">
        <v>10170</v>
      </c>
      <c r="DT86" s="7" t="n">
        <v>10000</v>
      </c>
    </row>
    <row r="87">
      <c r="A87" s="4" t="inlineStr">
        <is>
          <t>EATON VANCE Index: MSCI World Small Cap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row>
    <row r="89">
      <c r="A89" s="4" t="inlineStr">
        <is>
          <t>Line Graph and Table Measure Name</t>
        </is>
      </c>
      <c r="B89" s="4" t="inlineStr">
        <is>
          <t>MSCI World Small Cap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row>
    <row r="90">
      <c r="A90" s="4" t="inlineStr">
        <is>
          <t>Account Value</t>
        </is>
      </c>
      <c r="B90" s="5" t="n">
        <v>2156765</v>
      </c>
      <c r="C90" s="5" t="n">
        <v>2117145</v>
      </c>
      <c r="D90" s="5" t="n">
        <v>2106765</v>
      </c>
      <c r="E90" s="5" t="n">
        <v>1971689</v>
      </c>
      <c r="F90" s="5" t="n">
        <v>2010797</v>
      </c>
      <c r="G90" s="5" t="n">
        <v>1923257</v>
      </c>
      <c r="H90" s="5" t="n">
        <v>2027969</v>
      </c>
      <c r="I90" s="5" t="n">
        <v>1951948</v>
      </c>
      <c r="J90" s="5" t="n">
        <v>1888934</v>
      </c>
      <c r="K90" s="5" t="n">
        <v>1942708</v>
      </c>
      <c r="L90" s="5" t="n">
        <v>1772222</v>
      </c>
      <c r="M90" s="5" t="n">
        <v>1621281</v>
      </c>
      <c r="N90" s="5" t="n">
        <v>1727261</v>
      </c>
      <c r="O90" s="5" t="n">
        <v>1822913</v>
      </c>
      <c r="P90" s="5" t="n">
        <v>1895142</v>
      </c>
      <c r="Q90" s="5" t="n">
        <v>1806501</v>
      </c>
      <c r="R90" s="5" t="n">
        <v>1699747</v>
      </c>
      <c r="S90" s="5" t="n">
        <v>1748386</v>
      </c>
      <c r="T90" s="5" t="n">
        <v>1750207</v>
      </c>
      <c r="U90" s="5" t="n">
        <v>1796397</v>
      </c>
      <c r="V90" s="5" t="n">
        <v>1833772</v>
      </c>
      <c r="W90" s="5" t="n">
        <v>1678223</v>
      </c>
      <c r="X90" s="5" t="n">
        <v>1737843</v>
      </c>
      <c r="Y90" s="5" t="n">
        <v>1637033</v>
      </c>
      <c r="Z90" s="5" t="n">
        <v>1515180</v>
      </c>
      <c r="AA90" s="5" t="n">
        <v>1688438</v>
      </c>
      <c r="AB90" s="5" t="n">
        <v>1745291</v>
      </c>
      <c r="AC90" s="5" t="n">
        <v>1599558</v>
      </c>
      <c r="AD90" s="5" t="n">
        <v>1776915</v>
      </c>
      <c r="AE90" s="5" t="n">
        <v>1780645</v>
      </c>
      <c r="AF90" s="5" t="n">
        <v>1931386</v>
      </c>
      <c r="AG90" s="5" t="n">
        <v>1913682</v>
      </c>
      <c r="AH90" s="5" t="n">
        <v>1909581</v>
      </c>
      <c r="AI90" s="5" t="n">
        <v>2065623</v>
      </c>
      <c r="AJ90" s="5" t="n">
        <v>1991946</v>
      </c>
      <c r="AK90" s="5" t="n">
        <v>2093570</v>
      </c>
      <c r="AL90" s="5" t="n">
        <v>2020630</v>
      </c>
      <c r="AM90" s="5" t="n">
        <v>2085473</v>
      </c>
      <c r="AN90" s="5" t="n">
        <v>2035987</v>
      </c>
      <c r="AO90" s="5" t="n">
        <v>2049914</v>
      </c>
      <c r="AP90" s="5" t="n">
        <v>2045654</v>
      </c>
      <c r="AQ90" s="5" t="n">
        <v>2028502</v>
      </c>
      <c r="AR90" s="5" t="n">
        <v>1952715</v>
      </c>
      <c r="AS90" s="5" t="n">
        <v>1912323</v>
      </c>
      <c r="AT90" s="5" t="n">
        <v>1821407</v>
      </c>
      <c r="AU90" s="5" t="n">
        <v>1784510</v>
      </c>
      <c r="AV90" s="5" t="n">
        <v>1662102</v>
      </c>
      <c r="AW90" s="5" t="n">
        <v>1440597</v>
      </c>
      <c r="AX90" s="5" t="n">
        <v>1440878</v>
      </c>
      <c r="AY90" s="5" t="n">
        <v>1472758</v>
      </c>
      <c r="AZ90" s="5" t="n">
        <v>1393302</v>
      </c>
      <c r="BA90" s="5" t="n">
        <v>1340844</v>
      </c>
      <c r="BB90" s="5" t="n">
        <v>1307202</v>
      </c>
      <c r="BC90" s="5" t="n">
        <v>1220906</v>
      </c>
      <c r="BD90" s="5" t="n">
        <v>1076292</v>
      </c>
      <c r="BE90" s="5" t="n">
        <v>1358596</v>
      </c>
      <c r="BF90" s="5" t="n">
        <v>1496149</v>
      </c>
      <c r="BG90" s="5" t="n">
        <v>1538865</v>
      </c>
      <c r="BH90" s="5" t="n">
        <v>1487380</v>
      </c>
      <c r="BI90" s="5" t="n">
        <v>1440719</v>
      </c>
      <c r="BJ90" s="5" t="n">
        <v>1401998</v>
      </c>
      <c r="BK90" s="5" t="n">
        <v>1373736</v>
      </c>
      <c r="BL90" s="5" t="n">
        <v>1422257</v>
      </c>
      <c r="BM90" s="5" t="n">
        <v>1414132</v>
      </c>
      <c r="BN90" s="5" t="n">
        <v>1336430</v>
      </c>
      <c r="BO90" s="5" t="n">
        <v>1430031</v>
      </c>
      <c r="BP90" s="5" t="n">
        <v>1386757</v>
      </c>
      <c r="BQ90" s="5" t="n">
        <v>1395543</v>
      </c>
      <c r="BR90" s="5" t="n">
        <v>1345076</v>
      </c>
      <c r="BS90" s="5" t="n">
        <v>1219480</v>
      </c>
      <c r="BT90" s="5" t="n">
        <v>1343914</v>
      </c>
      <c r="BU90" s="5" t="n">
        <v>1335384</v>
      </c>
      <c r="BV90" s="5" t="n">
        <v>1482275</v>
      </c>
      <c r="BW90" s="5" t="n">
        <v>1503803</v>
      </c>
      <c r="BX90" s="5" t="n">
        <v>1471478</v>
      </c>
      <c r="BY90" s="5" t="n">
        <v>1453802</v>
      </c>
      <c r="BZ90" s="5" t="n">
        <v>1458633</v>
      </c>
      <c r="CA90" s="5" t="n">
        <v>1420731</v>
      </c>
      <c r="CB90" s="5" t="n">
        <v>1407814</v>
      </c>
      <c r="CC90" s="5" t="n">
        <v>1407103</v>
      </c>
      <c r="CD90" s="5" t="n">
        <v>1465735</v>
      </c>
      <c r="CE90" s="5" t="n">
        <v>1415627</v>
      </c>
      <c r="CF90" s="5" t="n">
        <v>1394657</v>
      </c>
      <c r="CG90" s="5" t="n">
        <v>1364835</v>
      </c>
      <c r="CH90" s="4" t="inlineStr">
        <is>
          <t xml:space="preserve"> </t>
        </is>
      </c>
      <c r="CI90" s="5" t="n">
        <v>1345317</v>
      </c>
      <c r="CJ90" s="5" t="n">
        <v>1294258</v>
      </c>
      <c r="CK90" s="5" t="n">
        <v>1295033</v>
      </c>
      <c r="CL90" s="5" t="n">
        <v>1266319</v>
      </c>
      <c r="CM90" s="5" t="n">
        <v>1246926</v>
      </c>
      <c r="CN90" s="5" t="n">
        <v>1239075</v>
      </c>
      <c r="CO90" s="5" t="n">
        <v>1214637</v>
      </c>
      <c r="CP90" s="5" t="n">
        <v>1205755</v>
      </c>
      <c r="CQ90" s="5" t="n">
        <v>1180651</v>
      </c>
      <c r="CR90" s="5" t="n">
        <v>1154106</v>
      </c>
      <c r="CS90" s="5" t="n">
        <v>1127232</v>
      </c>
      <c r="CT90" s="5" t="n">
        <v>1081922</v>
      </c>
      <c r="CU90" s="5" t="n">
        <v>1123297</v>
      </c>
      <c r="CV90" s="5" t="n">
        <v>1106753</v>
      </c>
      <c r="CW90" s="5" t="n">
        <v>1105167</v>
      </c>
      <c r="CX90" s="5" t="n">
        <v>1047432</v>
      </c>
      <c r="CY90" s="5" t="n">
        <v>1067694</v>
      </c>
      <c r="CZ90" s="5" t="n">
        <v>1055064</v>
      </c>
      <c r="DA90" s="5" t="n">
        <v>1030836</v>
      </c>
      <c r="DB90" s="5" t="n">
        <v>950880</v>
      </c>
      <c r="DC90" s="5" t="n">
        <v>944376</v>
      </c>
      <c r="DD90" s="5" t="n">
        <v>1023944</v>
      </c>
      <c r="DE90" s="4" t="inlineStr">
        <is>
          <t xml:space="preserve"> </t>
        </is>
      </c>
      <c r="DF90" s="5" t="n">
        <v>1050416</v>
      </c>
      <c r="DG90" s="5" t="n">
        <v>1038789</v>
      </c>
      <c r="DH90" s="5" t="n">
        <v>982408</v>
      </c>
      <c r="DI90" s="5" t="n">
        <v>1026185</v>
      </c>
      <c r="DJ90" s="5" t="n">
        <v>1083629</v>
      </c>
      <c r="DK90" s="5" t="n">
        <v>1088381</v>
      </c>
      <c r="DL90" s="5" t="n">
        <v>1098404</v>
      </c>
      <c r="DM90" s="5" t="n">
        <v>1082787</v>
      </c>
      <c r="DN90" s="5" t="n">
        <v>1072812</v>
      </c>
      <c r="DO90" s="5" t="n">
        <v>1070723</v>
      </c>
      <c r="DP90" s="5" t="n">
        <v>1008565</v>
      </c>
      <c r="DQ90" s="5" t="n">
        <v>1027122</v>
      </c>
      <c r="DR90" s="5" t="n">
        <v>1021428</v>
      </c>
      <c r="DS90" s="5" t="n">
        <v>1016971</v>
      </c>
      <c r="DT90"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65" customWidth="1" min="1" max="1"/>
    <col width="80"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84 Months Ended</t>
        </is>
      </c>
      <c r="E1" s="2" t="inlineStr">
        <is>
          <t>105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row>
    <row r="3">
      <c r="A3" s="4" t="inlineStr">
        <is>
          <t>C00019406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588</v>
      </c>
      <c r="C6" s="6" t="n">
        <v>0.0368</v>
      </c>
      <c r="D6" s="6" t="n">
        <v>0.0345</v>
      </c>
      <c r="E6" s="4" t="inlineStr">
        <is>
          <t xml:space="preserve"> </t>
        </is>
      </c>
      <c r="F6" s="4" t="inlineStr">
        <is>
          <t xml:space="preserve"> </t>
        </is>
      </c>
    </row>
    <row r="7">
      <c r="A7" s="4" t="inlineStr">
        <is>
          <t>C00019406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row>
    <row r="10">
      <c r="A10" s="4" t="inlineStr">
        <is>
          <t>C00019406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Class R6</t>
        </is>
      </c>
      <c r="C12" s="4" t="inlineStr">
        <is>
          <t xml:space="preserve"> </t>
        </is>
      </c>
      <c r="D12" s="4" t="inlineStr">
        <is>
          <t xml:space="preserve"> </t>
        </is>
      </c>
      <c r="E12" s="4" t="inlineStr">
        <is>
          <t xml:space="preserve"> </t>
        </is>
      </c>
      <c r="F12" s="4" t="inlineStr">
        <is>
          <t xml:space="preserve"> </t>
        </is>
      </c>
    </row>
    <row r="13">
      <c r="A13" s="4" t="inlineStr">
        <is>
          <t>C00024187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Class A with Maximum Sales Charge</t>
        </is>
      </c>
      <c r="C15" s="4" t="inlineStr">
        <is>
          <t xml:space="preserve"> </t>
        </is>
      </c>
      <c r="D15" s="4" t="inlineStr">
        <is>
          <t xml:space="preserve"> </t>
        </is>
      </c>
      <c r="E15" s="4" t="inlineStr">
        <is>
          <t xml:space="preserve"> </t>
        </is>
      </c>
      <c r="F15" s="4" t="inlineStr">
        <is>
          <t xml:space="preserve"> </t>
        </is>
      </c>
    </row>
    <row r="16">
      <c r="A16" s="4" t="inlineStr">
        <is>
          <t>Average Annual Return, Percent</t>
        </is>
      </c>
      <c r="B16" s="6" t="n">
        <v>0.1985</v>
      </c>
      <c r="C16" s="6" t="n">
        <v>0.1057</v>
      </c>
      <c r="D16" s="4" t="inlineStr">
        <is>
          <t xml:space="preserve"> </t>
        </is>
      </c>
      <c r="E16" s="6" t="n">
        <v>0.09379999999999999</v>
      </c>
      <c r="F16" s="4" t="inlineStr">
        <is>
          <t xml:space="preserve"> </t>
        </is>
      </c>
    </row>
    <row r="17">
      <c r="A17" s="4" t="inlineStr">
        <is>
          <t>C00024187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Graph and Table Measure Name</t>
        </is>
      </c>
      <c r="B19" s="4" t="inlineStr">
        <is>
          <t>Class I</t>
        </is>
      </c>
      <c r="C19" s="4" t="inlineStr">
        <is>
          <t xml:space="preserve"> </t>
        </is>
      </c>
      <c r="D19" s="4" t="inlineStr">
        <is>
          <t xml:space="preserve"> </t>
        </is>
      </c>
      <c r="E19" s="4" t="inlineStr">
        <is>
          <t xml:space="preserve"> </t>
        </is>
      </c>
      <c r="F19" s="4" t="inlineStr">
        <is>
          <t xml:space="preserve"> </t>
        </is>
      </c>
    </row>
    <row r="20">
      <c r="A20" s="4" t="inlineStr">
        <is>
          <t>C00024188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Graph and Table Measure Name</t>
        </is>
      </c>
      <c r="B22" s="4" t="inlineStr">
        <is>
          <t>Class A with Maximum Sales Charge</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162</v>
      </c>
      <c r="C23" s="6" t="n">
        <v>0.0597</v>
      </c>
      <c r="D23" s="4" t="inlineStr">
        <is>
          <t xml:space="preserve"> </t>
        </is>
      </c>
      <c r="E23" s="4" t="inlineStr">
        <is>
          <t xml:space="preserve"> </t>
        </is>
      </c>
      <c r="F23" s="6" t="n">
        <v>0.0641</v>
      </c>
    </row>
    <row r="24">
      <c r="A24" s="4" t="inlineStr">
        <is>
          <t>C00024188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Class C</t>
        </is>
      </c>
      <c r="C26" s="4" t="inlineStr">
        <is>
          <t xml:space="preserve"> </t>
        </is>
      </c>
      <c r="D26" s="4" t="inlineStr">
        <is>
          <t xml:space="preserve"> </t>
        </is>
      </c>
      <c r="E26" s="4" t="inlineStr">
        <is>
          <t xml:space="preserve"> </t>
        </is>
      </c>
      <c r="F26" s="4" t="inlineStr">
        <is>
          <t xml:space="preserve"> </t>
        </is>
      </c>
    </row>
    <row r="27">
      <c r="A27" s="4" t="inlineStr">
        <is>
          <t>Average Annual Return, Percent</t>
        </is>
      </c>
      <c r="B27" s="6" t="n">
        <v>0.207</v>
      </c>
      <c r="C27" s="6" t="n">
        <v>0.0633</v>
      </c>
      <c r="D27" s="4" t="inlineStr">
        <is>
          <t xml:space="preserve"> </t>
        </is>
      </c>
      <c r="E27" s="4" t="inlineStr">
        <is>
          <t xml:space="preserve"> </t>
        </is>
      </c>
      <c r="F27" s="6" t="n">
        <v>0.0619</v>
      </c>
    </row>
    <row r="28">
      <c r="A28" s="4" t="inlineStr">
        <is>
          <t>C00024187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Graph and Table Measure Name</t>
        </is>
      </c>
      <c r="B30" s="4" t="inlineStr">
        <is>
          <t>Class I</t>
        </is>
      </c>
      <c r="C30" s="4" t="inlineStr">
        <is>
          <t xml:space="preserve"> </t>
        </is>
      </c>
      <c r="D30" s="4" t="inlineStr">
        <is>
          <t xml:space="preserve"> </t>
        </is>
      </c>
      <c r="E30" s="4" t="inlineStr">
        <is>
          <t xml:space="preserve"> </t>
        </is>
      </c>
      <c r="F30" s="4" t="inlineStr">
        <is>
          <t xml:space="preserve"> </t>
        </is>
      </c>
    </row>
    <row r="31">
      <c r="A31" s="4" t="inlineStr">
        <is>
          <t>Without Sales Load [Member] | C00019406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verage Annual Return, Percent</t>
        </is>
      </c>
      <c r="B33" s="6" t="n">
        <v>0.09429999999999999</v>
      </c>
      <c r="C33" s="6" t="n">
        <v>0.0437</v>
      </c>
      <c r="D33" s="6" t="n">
        <v>0.0395</v>
      </c>
      <c r="E33" s="4" t="inlineStr">
        <is>
          <t xml:space="preserve"> </t>
        </is>
      </c>
      <c r="F33" s="4" t="inlineStr">
        <is>
          <t xml:space="preserve"> </t>
        </is>
      </c>
    </row>
    <row r="34">
      <c r="A34" s="4" t="inlineStr">
        <is>
          <t>Without Sales Load [Member] | C00019406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verage Annual Return, Percent</t>
        </is>
      </c>
      <c r="B36" s="6" t="n">
        <v>0.097</v>
      </c>
      <c r="C36" s="6" t="n">
        <v>0.0462</v>
      </c>
      <c r="D36" s="6" t="n">
        <v>0.0418</v>
      </c>
      <c r="E36" s="4" t="inlineStr">
        <is>
          <t xml:space="preserve"> </t>
        </is>
      </c>
      <c r="F36" s="4" t="inlineStr">
        <is>
          <t xml:space="preserve"> </t>
        </is>
      </c>
    </row>
    <row r="37">
      <c r="A37" s="4" t="inlineStr">
        <is>
          <t>Without Sales Load [Member] | C00019406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verage Annual Return, Percent</t>
        </is>
      </c>
      <c r="B39" s="6" t="n">
        <v>0.09710000000000001</v>
      </c>
      <c r="C39" s="6" t="n">
        <v>0.0463</v>
      </c>
      <c r="D39" s="6" t="n">
        <v>0.0418</v>
      </c>
      <c r="E39" s="4" t="inlineStr">
        <is>
          <t xml:space="preserve"> </t>
        </is>
      </c>
      <c r="F39" s="4" t="inlineStr">
        <is>
          <t xml:space="preserve"> </t>
        </is>
      </c>
    </row>
    <row r="40">
      <c r="A40" s="4" t="inlineStr">
        <is>
          <t>Without Sales Load [Member] | C000241878</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2645</v>
      </c>
      <c r="C42" s="6" t="n">
        <v>0.1178</v>
      </c>
      <c r="D42" s="4" t="inlineStr">
        <is>
          <t xml:space="preserve"> </t>
        </is>
      </c>
      <c r="E42" s="6" t="n">
        <v>0.1005</v>
      </c>
      <c r="F42" s="4" t="inlineStr">
        <is>
          <t xml:space="preserve"> </t>
        </is>
      </c>
    </row>
    <row r="43">
      <c r="A43" s="4" t="inlineStr">
        <is>
          <t>Without Sales Load [Member] | C000241877</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erage Annual Return, Percent</t>
        </is>
      </c>
      <c r="B45" s="6" t="n">
        <v>0.2681</v>
      </c>
      <c r="C45" s="6" t="n">
        <v>0.1188</v>
      </c>
      <c r="D45" s="4" t="inlineStr">
        <is>
          <t xml:space="preserve"> </t>
        </is>
      </c>
      <c r="E45" s="6" t="n">
        <v>0.1011</v>
      </c>
      <c r="F45" s="4" t="inlineStr">
        <is>
          <t xml:space="preserve"> </t>
        </is>
      </c>
    </row>
    <row r="46">
      <c r="A46" s="4" t="inlineStr">
        <is>
          <t>Without Sales Load [Member] | C000241880</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verage Annual Return, Percent</t>
        </is>
      </c>
      <c r="B48" s="6" t="n">
        <v>0.2264</v>
      </c>
      <c r="C48" s="6" t="n">
        <v>0.0712</v>
      </c>
      <c r="D48" s="4" t="inlineStr">
        <is>
          <t xml:space="preserve"> </t>
        </is>
      </c>
      <c r="E48" s="4" t="inlineStr">
        <is>
          <t xml:space="preserve"> </t>
        </is>
      </c>
      <c r="F48" s="6" t="n">
        <v>0.0699</v>
      </c>
    </row>
    <row r="49">
      <c r="A49" s="4" t="inlineStr">
        <is>
          <t>Without Sales Load [Member] | C00024188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verage Annual Return, Percent</t>
        </is>
      </c>
      <c r="B51" s="6" t="n">
        <v>0.217</v>
      </c>
      <c r="C51" s="6" t="n">
        <v>0.0633</v>
      </c>
      <c r="D51" s="4" t="inlineStr">
        <is>
          <t xml:space="preserve"> </t>
        </is>
      </c>
      <c r="E51" s="4" t="inlineStr">
        <is>
          <t xml:space="preserve"> </t>
        </is>
      </c>
      <c r="F51" s="6" t="n">
        <v>0.0619</v>
      </c>
    </row>
    <row r="52">
      <c r="A52" s="4" t="inlineStr">
        <is>
          <t>Without Sales Load [Member] | C000241879</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2297</v>
      </c>
      <c r="C54" s="6" t="n">
        <v>0.0741</v>
      </c>
      <c r="D54" s="4" t="inlineStr">
        <is>
          <t xml:space="preserve"> </t>
        </is>
      </c>
      <c r="E54" s="4" t="inlineStr">
        <is>
          <t xml:space="preserve"> </t>
        </is>
      </c>
      <c r="F54" s="6" t="n">
        <v>0.0726</v>
      </c>
    </row>
    <row r="55">
      <c r="A55" s="4" t="inlineStr">
        <is>
          <t>EATON VANCE Index: Bloomberg U.S. Universal Index</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 xml:space="preserve">Bloomberg U.S. Universal Index </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1208</v>
      </c>
      <c r="C58" s="6" t="n">
        <v>0.007</v>
      </c>
      <c r="D58" s="6" t="n">
        <v>0.0174</v>
      </c>
      <c r="E58" s="4" t="inlineStr">
        <is>
          <t xml:space="preserve"> </t>
        </is>
      </c>
      <c r="F58" s="4" t="inlineStr">
        <is>
          <t xml:space="preserve"> </t>
        </is>
      </c>
    </row>
    <row r="59">
      <c r="A59" s="4" t="inlineStr">
        <is>
          <t>EATON VANCE Index: Bloomberg U.S. Universal Index</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Bloomberg U.S. Universal Index</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1208</v>
      </c>
      <c r="C62" s="6" t="n">
        <v>0.007</v>
      </c>
      <c r="D62" s="6" t="n">
        <v>0.0174</v>
      </c>
      <c r="E62" s="4" t="inlineStr">
        <is>
          <t xml:space="preserve"> </t>
        </is>
      </c>
      <c r="F62" s="4" t="inlineStr">
        <is>
          <t xml:space="preserve"> </t>
        </is>
      </c>
    </row>
    <row r="63">
      <c r="A63" s="4" t="inlineStr">
        <is>
          <t>EATON VANCE Index: Bloomberg U.S. Universal Index</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Bloomberg U.S. Universal Index</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1208</v>
      </c>
      <c r="C66" s="6" t="n">
        <v>0.007</v>
      </c>
      <c r="D66" s="6" t="n">
        <v>0.0174</v>
      </c>
      <c r="E66" s="4" t="inlineStr">
        <is>
          <t xml:space="preserve"> </t>
        </is>
      </c>
      <c r="F66" s="4" t="inlineStr">
        <is>
          <t xml:space="preserve"> </t>
        </is>
      </c>
    </row>
    <row r="67">
      <c r="A67" s="4" t="inlineStr">
        <is>
          <t>EATON VANCE Index: MSCI Worl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 xml:space="preserve">MSCI World Index </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3243</v>
      </c>
      <c r="C70" s="6" t="n">
        <v>0.1303</v>
      </c>
      <c r="D70" s="4" t="inlineStr">
        <is>
          <t xml:space="preserve"> </t>
        </is>
      </c>
      <c r="E70" s="6" t="n">
        <v>0.1158</v>
      </c>
      <c r="F70" s="4" t="inlineStr">
        <is>
          <t xml:space="preserve"> </t>
        </is>
      </c>
    </row>
    <row r="71">
      <c r="A71" s="4" t="inlineStr">
        <is>
          <t>EATON VANCE Index: MSCI Worl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MSCI World Index</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3243</v>
      </c>
      <c r="C74" s="6" t="n">
        <v>0.1303</v>
      </c>
      <c r="D74" s="4" t="inlineStr">
        <is>
          <t xml:space="preserve"> </t>
        </is>
      </c>
      <c r="E74" s="6" t="n">
        <v>0.1158</v>
      </c>
      <c r="F74" s="4" t="inlineStr">
        <is>
          <t xml:space="preserve"> </t>
        </is>
      </c>
    </row>
    <row r="75">
      <c r="A75" s="4" t="inlineStr">
        <is>
          <t>EATON VANCE Index: MSCI World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 xml:space="preserve">MSCI World Index </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3243</v>
      </c>
      <c r="C78" s="6" t="n">
        <v>0.1303</v>
      </c>
      <c r="D78" s="4" t="inlineStr">
        <is>
          <t xml:space="preserve"> </t>
        </is>
      </c>
      <c r="E78" s="4" t="inlineStr">
        <is>
          <t xml:space="preserve"> </t>
        </is>
      </c>
      <c r="F78" s="6" t="n">
        <v>0.1007</v>
      </c>
    </row>
    <row r="79">
      <c r="A79" s="4" t="inlineStr">
        <is>
          <t>EATON VANCE Index: MSCI World Index</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 xml:space="preserve">MSCI World Index </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3243</v>
      </c>
      <c r="C82" s="6" t="n">
        <v>0.1303</v>
      </c>
      <c r="D82" s="4" t="inlineStr">
        <is>
          <t xml:space="preserve"> </t>
        </is>
      </c>
      <c r="E82" s="4" t="inlineStr">
        <is>
          <t xml:space="preserve"> </t>
        </is>
      </c>
      <c r="F82" s="6" t="n">
        <v>0.1007</v>
      </c>
    </row>
    <row r="83">
      <c r="A83" s="4" t="inlineStr">
        <is>
          <t>EATON VANCE Index: MSCI World Index</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MSCI World Index</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3243</v>
      </c>
      <c r="C86" s="6" t="n">
        <v>0.1303</v>
      </c>
      <c r="D86" s="4" t="inlineStr">
        <is>
          <t xml:space="preserve"> </t>
        </is>
      </c>
      <c r="E86" s="4" t="inlineStr">
        <is>
          <t xml:space="preserve"> </t>
        </is>
      </c>
      <c r="F86" s="6" t="n">
        <v>0.1007</v>
      </c>
    </row>
    <row r="87">
      <c r="A87" s="4" t="inlineStr">
        <is>
          <t>EATON VANCE Index: Morningstar ® LSTA® US Leveraged Loan IndexS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Morningstar &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89" s="4" t="inlineStr">
        <is>
          <t xml:space="preserve"> </t>
        </is>
      </c>
      <c r="D89" s="4" t="inlineStr">
        <is>
          <t xml:space="preserve"> </t>
        </is>
      </c>
      <c r="E89" s="4" t="inlineStr">
        <is>
          <t xml:space="preserve"> </t>
        </is>
      </c>
      <c r="F89" s="4" t="inlineStr">
        <is>
          <t xml:space="preserve"> </t>
        </is>
      </c>
    </row>
    <row r="90">
      <c r="A90" s="4" t="inlineStr">
        <is>
          <t>Average Annual Return, Percent</t>
        </is>
      </c>
      <c r="B90" s="6" t="n">
        <v>0.0959</v>
      </c>
      <c r="C90" s="6" t="n">
        <v>0.0574</v>
      </c>
      <c r="D90" s="6" t="n">
        <v>0.0527</v>
      </c>
      <c r="E90" s="4" t="inlineStr">
        <is>
          <t xml:space="preserve"> </t>
        </is>
      </c>
      <c r="F90" s="4" t="inlineStr">
        <is>
          <t xml:space="preserve"> </t>
        </is>
      </c>
    </row>
    <row r="91">
      <c r="A91" s="4" t="inlineStr">
        <is>
          <t>EATON VANCE Index: Morningstar ® LSTA® US Leveraged Loan IndexS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B93" s="4" t="inlineStr">
        <is>
          <t>Morningstar &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93" s="4" t="inlineStr">
        <is>
          <t xml:space="preserve"> </t>
        </is>
      </c>
      <c r="D93" s="4" t="inlineStr">
        <is>
          <t xml:space="preserve"> </t>
        </is>
      </c>
      <c r="E93" s="4" t="inlineStr">
        <is>
          <t xml:space="preserve"> </t>
        </is>
      </c>
      <c r="F93" s="4" t="inlineStr">
        <is>
          <t xml:space="preserve"> </t>
        </is>
      </c>
    </row>
    <row r="94">
      <c r="A94" s="4" t="inlineStr">
        <is>
          <t>Average Annual Return, Percent</t>
        </is>
      </c>
      <c r="B94" s="6" t="n">
        <v>0.0959</v>
      </c>
      <c r="C94" s="6" t="n">
        <v>0.0574</v>
      </c>
      <c r="D94" s="6" t="n">
        <v>0.0527</v>
      </c>
      <c r="E94" s="4" t="inlineStr">
        <is>
          <t xml:space="preserve"> </t>
        </is>
      </c>
      <c r="F94" s="4" t="inlineStr">
        <is>
          <t xml:space="preserve"> </t>
        </is>
      </c>
    </row>
    <row r="95">
      <c r="A95" s="4" t="inlineStr">
        <is>
          <t>EATON VANCE Index: Morningstar ® LSTA® US Leveraged Loan IndexS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B97" s="4" t="inlineStr">
        <is>
          <t>Morningstar &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0959</v>
      </c>
      <c r="C98" s="6" t="n">
        <v>0.0574</v>
      </c>
      <c r="D98" s="6" t="n">
        <v>0.0527</v>
      </c>
      <c r="E98" s="4" t="inlineStr">
        <is>
          <t xml:space="preserve"> </t>
        </is>
      </c>
      <c r="F98" s="4" t="inlineStr">
        <is>
          <t xml:space="preserve"> </t>
        </is>
      </c>
    </row>
    <row r="99">
      <c r="A99" s="4" t="inlineStr">
        <is>
          <t>EATON VANCE Index: MSCI World Small Cap Index</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B101" s="4" t="inlineStr">
        <is>
          <t>MSCI World Small Cap Index</t>
        </is>
      </c>
      <c r="C101" s="4" t="inlineStr">
        <is>
          <t xml:space="preserve"> </t>
        </is>
      </c>
      <c r="D101" s="4" t="inlineStr">
        <is>
          <t xml:space="preserve"> </t>
        </is>
      </c>
      <c r="E101" s="4" t="inlineStr">
        <is>
          <t xml:space="preserve"> </t>
        </is>
      </c>
      <c r="F101" s="4" t="inlineStr">
        <is>
          <t xml:space="preserve"> </t>
        </is>
      </c>
    </row>
    <row r="102">
      <c r="A102" s="4" t="inlineStr">
        <is>
          <t>Average Annual Return, Percent</t>
        </is>
      </c>
      <c r="B102" s="6" t="n">
        <v>0.2487</v>
      </c>
      <c r="C102" s="6" t="n">
        <v>0.08989999999999999</v>
      </c>
      <c r="D102" s="4" t="inlineStr">
        <is>
          <t xml:space="preserve"> </t>
        </is>
      </c>
      <c r="E102" s="4" t="inlineStr">
        <is>
          <t xml:space="preserve"> </t>
        </is>
      </c>
      <c r="F102" s="6" t="n">
        <v>0.0798</v>
      </c>
    </row>
    <row r="103">
      <c r="A103" s="4" t="inlineStr">
        <is>
          <t>EATON VANCE Index: MSCI World Small Cap Index</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B105" s="4" t="inlineStr">
        <is>
          <t>MSCI World Small Cap Index</t>
        </is>
      </c>
      <c r="C105" s="4" t="inlineStr">
        <is>
          <t xml:space="preserve"> </t>
        </is>
      </c>
      <c r="D105" s="4" t="inlineStr">
        <is>
          <t xml:space="preserve"> </t>
        </is>
      </c>
      <c r="E105" s="4" t="inlineStr">
        <is>
          <t xml:space="preserve"> </t>
        </is>
      </c>
      <c r="F105" s="4" t="inlineStr">
        <is>
          <t xml:space="preserve"> </t>
        </is>
      </c>
    </row>
    <row r="106">
      <c r="A106" s="4" t="inlineStr">
        <is>
          <t>Average Annual Return, Percent</t>
        </is>
      </c>
      <c r="B106" s="6" t="n">
        <v>0.2487</v>
      </c>
      <c r="C106" s="6" t="n">
        <v>0.08989999999999999</v>
      </c>
      <c r="D106" s="4" t="inlineStr">
        <is>
          <t xml:space="preserve"> </t>
        </is>
      </c>
      <c r="E106" s="4" t="inlineStr">
        <is>
          <t xml:space="preserve"> </t>
        </is>
      </c>
      <c r="F106" s="6" t="n">
        <v>0.0798</v>
      </c>
    </row>
    <row r="107">
      <c r="A107" s="4" t="inlineStr">
        <is>
          <t>EATON VANCE Index: MSCI World Small Cap Index</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ine Graph and Table Measure Name</t>
        </is>
      </c>
      <c r="B109" s="4" t="inlineStr">
        <is>
          <t>MSCI World Small Cap Index</t>
        </is>
      </c>
      <c r="C109" s="4" t="inlineStr">
        <is>
          <t xml:space="preserve"> </t>
        </is>
      </c>
      <c r="D109" s="4" t="inlineStr">
        <is>
          <t xml:space="preserve"> </t>
        </is>
      </c>
      <c r="E109" s="4" t="inlineStr">
        <is>
          <t xml:space="preserve"> </t>
        </is>
      </c>
      <c r="F109" s="4" t="inlineStr">
        <is>
          <t xml:space="preserve"> </t>
        </is>
      </c>
    </row>
    <row r="110">
      <c r="A110" s="4" t="inlineStr">
        <is>
          <t>Average Annual Return, Percent</t>
        </is>
      </c>
      <c r="B110" s="6" t="n">
        <v>0.2487</v>
      </c>
      <c r="C110" s="6" t="n">
        <v>0.08989999999999999</v>
      </c>
      <c r="D110" s="4" t="inlineStr">
        <is>
          <t xml:space="preserve"> </t>
        </is>
      </c>
      <c r="E110" s="4" t="inlineStr">
        <is>
          <t xml:space="preserve"> </t>
        </is>
      </c>
      <c r="F110" s="6" t="n">
        <v>0.07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82"/>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Sep. 30, 2024</t>
        </is>
      </c>
    </row>
    <row r="2">
      <c r="A2" s="4" t="inlineStr">
        <is>
          <t>C000194063 | Not Rated</t>
        </is>
      </c>
      <c r="B2" s="4" t="inlineStr">
        <is>
          <t xml:space="preserve"> </t>
        </is>
      </c>
    </row>
    <row r="3">
      <c r="A3" s="3" t="inlineStr">
        <is>
          <t>Holdings [Line Items]</t>
        </is>
      </c>
      <c r="B3" s="4" t="inlineStr">
        <is>
          <t xml:space="preserve"> </t>
        </is>
      </c>
    </row>
    <row r="4">
      <c r="A4" s="4" t="inlineStr">
        <is>
          <t>Percent of Net Asset Value</t>
        </is>
      </c>
      <c r="B4" s="6" t="n">
        <v>0.015</v>
      </c>
    </row>
    <row r="5">
      <c r="A5" s="4" t="inlineStr">
        <is>
          <t>C000194063 | CCC or Lower</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C000194063 | B</t>
        </is>
      </c>
      <c r="B8" s="4" t="inlineStr">
        <is>
          <t xml:space="preserve"> </t>
        </is>
      </c>
    </row>
    <row r="9">
      <c r="A9" s="3" t="inlineStr">
        <is>
          <t>Holdings [Line Items]</t>
        </is>
      </c>
      <c r="B9" s="4" t="inlineStr">
        <is>
          <t xml:space="preserve"> </t>
        </is>
      </c>
    </row>
    <row r="10">
      <c r="A10" s="4" t="inlineStr">
        <is>
          <t>Percent of Net Asset Value</t>
        </is>
      </c>
      <c r="B10" s="6" t="n">
        <v>0.645</v>
      </c>
    </row>
    <row r="11">
      <c r="A11" s="4" t="inlineStr">
        <is>
          <t>C000194063 | BB</t>
        </is>
      </c>
      <c r="B11" s="4" t="inlineStr">
        <is>
          <t xml:space="preserve"> </t>
        </is>
      </c>
    </row>
    <row r="12">
      <c r="A12" s="3" t="inlineStr">
        <is>
          <t>Holdings [Line Items]</t>
        </is>
      </c>
      <c r="B12" s="4" t="inlineStr">
        <is>
          <t xml:space="preserve"> </t>
        </is>
      </c>
    </row>
    <row r="13">
      <c r="A13" s="4" t="inlineStr">
        <is>
          <t>Percent of Net Asset Value</t>
        </is>
      </c>
      <c r="B13" s="6" t="n">
        <v>0.258</v>
      </c>
    </row>
    <row r="14">
      <c r="A14" s="4" t="inlineStr">
        <is>
          <t>C000194063 | BBB</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000194063 | Asset Other Line</t>
        </is>
      </c>
      <c r="B17" s="4" t="inlineStr">
        <is>
          <t xml:space="preserve"> </t>
        </is>
      </c>
    </row>
    <row r="18">
      <c r="A18" s="3" t="inlineStr">
        <is>
          <t>Holdings [Line Items]</t>
        </is>
      </c>
      <c r="B18" s="4" t="inlineStr">
        <is>
          <t xml:space="preserve"> </t>
        </is>
      </c>
    </row>
    <row r="19">
      <c r="A19" s="4" t="inlineStr">
        <is>
          <t>Percent of Total Investments</t>
        </is>
      </c>
      <c r="B19" s="8" t="n">
        <v>0.01</v>
      </c>
    </row>
    <row r="20">
      <c r="A20" s="4" t="inlineStr">
        <is>
          <t>C000194063 | AssetShort-Term Investments</t>
        </is>
      </c>
      <c r="B20" s="4" t="inlineStr">
        <is>
          <t xml:space="preserve"> </t>
        </is>
      </c>
    </row>
    <row r="21">
      <c r="A21" s="3" t="inlineStr">
        <is>
          <t>Holdings [Line Items]</t>
        </is>
      </c>
      <c r="B21" s="4" t="inlineStr">
        <is>
          <t xml:space="preserve"> </t>
        </is>
      </c>
    </row>
    <row r="22">
      <c r="A22" s="4" t="inlineStr">
        <is>
          <t>Percent of Total Investments</t>
        </is>
      </c>
      <c r="B22" s="6" t="n">
        <v>0.011</v>
      </c>
    </row>
    <row r="23">
      <c r="A23" s="4" t="inlineStr">
        <is>
          <t>C000194063 | AssetCorporate Bonds</t>
        </is>
      </c>
      <c r="B23" s="4" t="inlineStr">
        <is>
          <t xml:space="preserve"> </t>
        </is>
      </c>
    </row>
    <row r="24">
      <c r="A24" s="3" t="inlineStr">
        <is>
          <t>Holdings [Line Items]</t>
        </is>
      </c>
      <c r="B24" s="4" t="inlineStr">
        <is>
          <t xml:space="preserve"> </t>
        </is>
      </c>
    </row>
    <row r="25">
      <c r="A25" s="4" t="inlineStr">
        <is>
          <t>Percent of Total Investments</t>
        </is>
      </c>
      <c r="B25" s="6" t="n">
        <v>0.057</v>
      </c>
    </row>
    <row r="26">
      <c r="A26" s="4" t="inlineStr">
        <is>
          <t>C000194063 | AssetSenior Floating-Rate Loans</t>
        </is>
      </c>
      <c r="B26" s="4" t="inlineStr">
        <is>
          <t xml:space="preserve"> </t>
        </is>
      </c>
    </row>
    <row r="27">
      <c r="A27" s="3" t="inlineStr">
        <is>
          <t>Holdings [Line Items]</t>
        </is>
      </c>
      <c r="B27" s="4" t="inlineStr">
        <is>
          <t xml:space="preserve"> </t>
        </is>
      </c>
    </row>
    <row r="28">
      <c r="A28" s="4" t="inlineStr">
        <is>
          <t>Percent of Total Investments</t>
        </is>
      </c>
      <c r="B28" s="6" t="n">
        <v>0.922</v>
      </c>
    </row>
    <row r="29">
      <c r="A29" s="4" t="inlineStr">
        <is>
          <t>C000194065 | Not Rated</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194065 | CCC or Lower</t>
        </is>
      </c>
      <c r="B32" s="4" t="inlineStr">
        <is>
          <t xml:space="preserve"> </t>
        </is>
      </c>
    </row>
    <row r="33">
      <c r="A33" s="3" t="inlineStr">
        <is>
          <t>Holdings [Line Items]</t>
        </is>
      </c>
      <c r="B33" s="4" t="inlineStr">
        <is>
          <t xml:space="preserve"> </t>
        </is>
      </c>
    </row>
    <row r="34">
      <c r="A34" s="4" t="inlineStr">
        <is>
          <t>Percent of Net Asset Value</t>
        </is>
      </c>
      <c r="B34" s="6" t="n">
        <v>0.038</v>
      </c>
    </row>
    <row r="35">
      <c r="A35" s="4" t="inlineStr">
        <is>
          <t>C000194065 | B</t>
        </is>
      </c>
      <c r="B35" s="4" t="inlineStr">
        <is>
          <t xml:space="preserve"> </t>
        </is>
      </c>
    </row>
    <row r="36">
      <c r="A36" s="3" t="inlineStr">
        <is>
          <t>Holdings [Line Items]</t>
        </is>
      </c>
      <c r="B36" s="4" t="inlineStr">
        <is>
          <t xml:space="preserve"> </t>
        </is>
      </c>
    </row>
    <row r="37">
      <c r="A37" s="4" t="inlineStr">
        <is>
          <t>Percent of Net Asset Value</t>
        </is>
      </c>
      <c r="B37" s="6" t="n">
        <v>0.645</v>
      </c>
    </row>
    <row r="38">
      <c r="A38" s="4" t="inlineStr">
        <is>
          <t>C000194065 | BB</t>
        </is>
      </c>
      <c r="B38" s="4" t="inlineStr">
        <is>
          <t xml:space="preserve"> </t>
        </is>
      </c>
    </row>
    <row r="39">
      <c r="A39" s="3" t="inlineStr">
        <is>
          <t>Holdings [Line Items]</t>
        </is>
      </c>
      <c r="B39" s="4" t="inlineStr">
        <is>
          <t xml:space="preserve"> </t>
        </is>
      </c>
    </row>
    <row r="40">
      <c r="A40" s="4" t="inlineStr">
        <is>
          <t>Percent of Net Asset Value</t>
        </is>
      </c>
      <c r="B40" s="6" t="n">
        <v>0.258</v>
      </c>
    </row>
    <row r="41">
      <c r="A41" s="4" t="inlineStr">
        <is>
          <t>C000194065 | BBB</t>
        </is>
      </c>
      <c r="B41" s="4" t="inlineStr">
        <is>
          <t xml:space="preserve"> </t>
        </is>
      </c>
    </row>
    <row r="42">
      <c r="A42" s="3" t="inlineStr">
        <is>
          <t>Holdings [Line Items]</t>
        </is>
      </c>
      <c r="B42" s="4" t="inlineStr">
        <is>
          <t xml:space="preserve"> </t>
        </is>
      </c>
    </row>
    <row r="43">
      <c r="A43" s="4" t="inlineStr">
        <is>
          <t>Percent of Net Asset Value</t>
        </is>
      </c>
      <c r="B43" s="6" t="n">
        <v>0.044</v>
      </c>
    </row>
    <row r="44">
      <c r="A44" s="4" t="inlineStr">
        <is>
          <t>C000194065 | Asset Other Line</t>
        </is>
      </c>
      <c r="B44" s="4" t="inlineStr">
        <is>
          <t xml:space="preserve"> </t>
        </is>
      </c>
    </row>
    <row r="45">
      <c r="A45" s="3" t="inlineStr">
        <is>
          <t>Holdings [Line Items]</t>
        </is>
      </c>
      <c r="B45" s="4" t="inlineStr">
        <is>
          <t xml:space="preserve"> </t>
        </is>
      </c>
    </row>
    <row r="46">
      <c r="A46" s="4" t="inlineStr">
        <is>
          <t>Percent of Total Investments</t>
        </is>
      </c>
      <c r="B46" s="8" t="n">
        <v>0.01</v>
      </c>
    </row>
    <row r="47">
      <c r="A47" s="4" t="inlineStr">
        <is>
          <t>C000194065 | AssetShort-Term Investments</t>
        </is>
      </c>
      <c r="B47" s="4" t="inlineStr">
        <is>
          <t xml:space="preserve"> </t>
        </is>
      </c>
    </row>
    <row r="48">
      <c r="A48" s="3" t="inlineStr">
        <is>
          <t>Holdings [Line Items]</t>
        </is>
      </c>
      <c r="B48" s="4" t="inlineStr">
        <is>
          <t xml:space="preserve"> </t>
        </is>
      </c>
    </row>
    <row r="49">
      <c r="A49" s="4" t="inlineStr">
        <is>
          <t>Percent of Total Investments</t>
        </is>
      </c>
      <c r="B49" s="6" t="n">
        <v>0.011</v>
      </c>
    </row>
    <row r="50">
      <c r="A50" s="4" t="inlineStr">
        <is>
          <t>C000194065 | AssetCorporate Bonds</t>
        </is>
      </c>
      <c r="B50" s="4" t="inlineStr">
        <is>
          <t xml:space="preserve"> </t>
        </is>
      </c>
    </row>
    <row r="51">
      <c r="A51" s="3" t="inlineStr">
        <is>
          <t>Holdings [Line Items]</t>
        </is>
      </c>
      <c r="B51" s="4" t="inlineStr">
        <is>
          <t xml:space="preserve"> </t>
        </is>
      </c>
    </row>
    <row r="52">
      <c r="A52" s="4" t="inlineStr">
        <is>
          <t>Percent of Total Investments</t>
        </is>
      </c>
      <c r="B52" s="6" t="n">
        <v>0.057</v>
      </c>
    </row>
    <row r="53">
      <c r="A53" s="4" t="inlineStr">
        <is>
          <t>C000194065 | AssetSenior Floating-Rate Loans</t>
        </is>
      </c>
      <c r="B53" s="4" t="inlineStr">
        <is>
          <t xml:space="preserve"> </t>
        </is>
      </c>
    </row>
    <row r="54">
      <c r="A54" s="3" t="inlineStr">
        <is>
          <t>Holdings [Line Items]</t>
        </is>
      </c>
      <c r="B54" s="4" t="inlineStr">
        <is>
          <t xml:space="preserve"> </t>
        </is>
      </c>
    </row>
    <row r="55">
      <c r="A55" s="4" t="inlineStr">
        <is>
          <t>Percent of Total Investments</t>
        </is>
      </c>
      <c r="B55" s="6" t="n">
        <v>0.922</v>
      </c>
    </row>
    <row r="56">
      <c r="A56" s="4" t="inlineStr">
        <is>
          <t>C000194066 | Not Rated</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C000194066 | CCC or Lower</t>
        </is>
      </c>
      <c r="B59" s="4" t="inlineStr">
        <is>
          <t xml:space="preserve"> </t>
        </is>
      </c>
    </row>
    <row r="60">
      <c r="A60" s="3" t="inlineStr">
        <is>
          <t>Holdings [Line Items]</t>
        </is>
      </c>
      <c r="B60" s="4" t="inlineStr">
        <is>
          <t xml:space="preserve"> </t>
        </is>
      </c>
    </row>
    <row r="61">
      <c r="A61" s="4" t="inlineStr">
        <is>
          <t>Percent of Net Asset Value</t>
        </is>
      </c>
      <c r="B61" s="6" t="n">
        <v>0.038</v>
      </c>
    </row>
    <row r="62">
      <c r="A62" s="4" t="inlineStr">
        <is>
          <t>C000194066 | B</t>
        </is>
      </c>
      <c r="B62" s="4" t="inlineStr">
        <is>
          <t xml:space="preserve"> </t>
        </is>
      </c>
    </row>
    <row r="63">
      <c r="A63" s="3" t="inlineStr">
        <is>
          <t>Holdings [Line Items]</t>
        </is>
      </c>
      <c r="B63" s="4" t="inlineStr">
        <is>
          <t xml:space="preserve"> </t>
        </is>
      </c>
    </row>
    <row r="64">
      <c r="A64" s="4" t="inlineStr">
        <is>
          <t>Percent of Net Asset Value</t>
        </is>
      </c>
      <c r="B64" s="6" t="n">
        <v>0.645</v>
      </c>
    </row>
    <row r="65">
      <c r="A65" s="4" t="inlineStr">
        <is>
          <t>C000194066 | BB</t>
        </is>
      </c>
      <c r="B65" s="4" t="inlineStr">
        <is>
          <t xml:space="preserve"> </t>
        </is>
      </c>
    </row>
    <row r="66">
      <c r="A66" s="3" t="inlineStr">
        <is>
          <t>Holdings [Line Items]</t>
        </is>
      </c>
      <c r="B66" s="4" t="inlineStr">
        <is>
          <t xml:space="preserve"> </t>
        </is>
      </c>
    </row>
    <row r="67">
      <c r="A67" s="4" t="inlineStr">
        <is>
          <t>Percent of Net Asset Value</t>
        </is>
      </c>
      <c r="B67" s="6" t="n">
        <v>0.258</v>
      </c>
    </row>
    <row r="68">
      <c r="A68" s="4" t="inlineStr">
        <is>
          <t>C000194066 | BBB</t>
        </is>
      </c>
      <c r="B68" s="4" t="inlineStr">
        <is>
          <t xml:space="preserve"> </t>
        </is>
      </c>
    </row>
    <row r="69">
      <c r="A69" s="3" t="inlineStr">
        <is>
          <t>Holdings [Line Items]</t>
        </is>
      </c>
      <c r="B69" s="4" t="inlineStr">
        <is>
          <t xml:space="preserve"> </t>
        </is>
      </c>
    </row>
    <row r="70">
      <c r="A70" s="4" t="inlineStr">
        <is>
          <t>Percent of Net Asset Value</t>
        </is>
      </c>
      <c r="B70" s="6" t="n">
        <v>0.044</v>
      </c>
    </row>
    <row r="71">
      <c r="A71" s="4" t="inlineStr">
        <is>
          <t>C000194066 | Asset Other Line</t>
        </is>
      </c>
      <c r="B71" s="4" t="inlineStr">
        <is>
          <t xml:space="preserve"> </t>
        </is>
      </c>
    </row>
    <row r="72">
      <c r="A72" s="3" t="inlineStr">
        <is>
          <t>Holdings [Line Items]</t>
        </is>
      </c>
      <c r="B72" s="4" t="inlineStr">
        <is>
          <t xml:space="preserve"> </t>
        </is>
      </c>
    </row>
    <row r="73">
      <c r="A73" s="4" t="inlineStr">
        <is>
          <t>Percent of Total Investments</t>
        </is>
      </c>
      <c r="B73" s="8" t="n">
        <v>0.01</v>
      </c>
    </row>
    <row r="74">
      <c r="A74" s="4" t="inlineStr">
        <is>
          <t>C000194066 | AssetShort-Term Investments</t>
        </is>
      </c>
      <c r="B74" s="4" t="inlineStr">
        <is>
          <t xml:space="preserve"> </t>
        </is>
      </c>
    </row>
    <row r="75">
      <c r="A75" s="3" t="inlineStr">
        <is>
          <t>Holdings [Line Items]</t>
        </is>
      </c>
      <c r="B75" s="4" t="inlineStr">
        <is>
          <t xml:space="preserve"> </t>
        </is>
      </c>
    </row>
    <row r="76">
      <c r="A76" s="4" t="inlineStr">
        <is>
          <t>Percent of Total Investments</t>
        </is>
      </c>
      <c r="B76" s="6" t="n">
        <v>0.011</v>
      </c>
    </row>
    <row r="77">
      <c r="A77" s="4" t="inlineStr">
        <is>
          <t>C000194066 | AssetCorporate Bonds</t>
        </is>
      </c>
      <c r="B77" s="4" t="inlineStr">
        <is>
          <t xml:space="preserve"> </t>
        </is>
      </c>
    </row>
    <row r="78">
      <c r="A78" s="3" t="inlineStr">
        <is>
          <t>Holdings [Line Items]</t>
        </is>
      </c>
      <c r="B78" s="4" t="inlineStr">
        <is>
          <t xml:space="preserve"> </t>
        </is>
      </c>
    </row>
    <row r="79">
      <c r="A79" s="4" t="inlineStr">
        <is>
          <t>Percent of Total Investments</t>
        </is>
      </c>
      <c r="B79" s="6" t="n">
        <v>0.057</v>
      </c>
    </row>
    <row r="80">
      <c r="A80" s="4" t="inlineStr">
        <is>
          <t>C000194066 | AssetSenior Floating-Rate Loans</t>
        </is>
      </c>
      <c r="B80" s="4" t="inlineStr">
        <is>
          <t xml:space="preserve"> </t>
        </is>
      </c>
    </row>
    <row r="81">
      <c r="A81" s="3" t="inlineStr">
        <is>
          <t>Holdings [Line Items]</t>
        </is>
      </c>
      <c r="B81" s="4" t="inlineStr">
        <is>
          <t xml:space="preserve"> </t>
        </is>
      </c>
    </row>
    <row r="82">
      <c r="A82" s="4" t="inlineStr">
        <is>
          <t>Percent of Total Investments</t>
        </is>
      </c>
      <c r="B82" s="6" t="n">
        <v>0.922</v>
      </c>
    </row>
    <row r="83">
      <c r="A83" s="4" t="inlineStr">
        <is>
          <t>C000241878 | FR_594918104</t>
        </is>
      </c>
      <c r="B83" s="4" t="inlineStr">
        <is>
          <t xml:space="preserve"> </t>
        </is>
      </c>
    </row>
    <row r="84">
      <c r="A84" s="3" t="inlineStr">
        <is>
          <t>Holdings [Line Items]</t>
        </is>
      </c>
      <c r="B84" s="4" t="inlineStr">
        <is>
          <t xml:space="preserve"> </t>
        </is>
      </c>
    </row>
    <row r="85">
      <c r="A85" s="4" t="inlineStr">
        <is>
          <t>Percent of Total Investments</t>
        </is>
      </c>
      <c r="B85" s="6" t="n">
        <v>0.066</v>
      </c>
    </row>
    <row r="86">
      <c r="A86" s="4" t="inlineStr">
        <is>
          <t>C000241878 | FR_02079K305</t>
        </is>
      </c>
      <c r="B86" s="4" t="inlineStr">
        <is>
          <t xml:space="preserve"> </t>
        </is>
      </c>
    </row>
    <row r="87">
      <c r="A87" s="3" t="inlineStr">
        <is>
          <t>Holdings [Line Items]</t>
        </is>
      </c>
      <c r="B87" s="4" t="inlineStr">
        <is>
          <t xml:space="preserve"> </t>
        </is>
      </c>
    </row>
    <row r="88">
      <c r="A88" s="4" t="inlineStr">
        <is>
          <t>Percent of Total Investments</t>
        </is>
      </c>
      <c r="B88" s="6" t="n">
        <v>0.048</v>
      </c>
    </row>
    <row r="89">
      <c r="A89" s="4" t="inlineStr">
        <is>
          <t>C000241878 | FR_023135106</t>
        </is>
      </c>
      <c r="B89" s="4" t="inlineStr">
        <is>
          <t xml:space="preserve"> </t>
        </is>
      </c>
    </row>
    <row r="90">
      <c r="A90" s="3" t="inlineStr">
        <is>
          <t>Holdings [Line Items]</t>
        </is>
      </c>
      <c r="B90" s="4" t="inlineStr">
        <is>
          <t xml:space="preserve"> </t>
        </is>
      </c>
    </row>
    <row r="91">
      <c r="A91" s="4" t="inlineStr">
        <is>
          <t>Percent of Total Investments</t>
        </is>
      </c>
      <c r="B91" s="6" t="n">
        <v>0.047</v>
      </c>
    </row>
    <row r="92">
      <c r="A92" s="4" t="inlineStr">
        <is>
          <t>C000241878 | FR_67066G104</t>
        </is>
      </c>
      <c r="B92" s="4" t="inlineStr">
        <is>
          <t xml:space="preserve"> </t>
        </is>
      </c>
    </row>
    <row r="93">
      <c r="A93" s="3" t="inlineStr">
        <is>
          <t>Holdings [Line Items]</t>
        </is>
      </c>
      <c r="B93" s="4" t="inlineStr">
        <is>
          <t xml:space="preserve"> </t>
        </is>
      </c>
    </row>
    <row r="94">
      <c r="A94" s="4" t="inlineStr">
        <is>
          <t>Percent of Total Investments</t>
        </is>
      </c>
      <c r="B94" s="6" t="n">
        <v>0.044</v>
      </c>
    </row>
    <row r="95">
      <c r="A95" s="4" t="inlineStr">
        <is>
          <t>C000241878 | FR_92826C839</t>
        </is>
      </c>
      <c r="B95" s="4" t="inlineStr">
        <is>
          <t xml:space="preserve"> </t>
        </is>
      </c>
    </row>
    <row r="96">
      <c r="A96" s="3" t="inlineStr">
        <is>
          <t>Holdings [Line Items]</t>
        </is>
      </c>
      <c r="B96" s="4" t="inlineStr">
        <is>
          <t xml:space="preserve"> </t>
        </is>
      </c>
    </row>
    <row r="97">
      <c r="A97" s="4" t="inlineStr">
        <is>
          <t>Percent of Total Investments</t>
        </is>
      </c>
      <c r="B97" s="6" t="n">
        <v>0.035</v>
      </c>
    </row>
    <row r="98">
      <c r="A98" s="4" t="inlineStr">
        <is>
          <t>C000241878 | FR_712387901</t>
        </is>
      </c>
      <c r="B98" s="4" t="inlineStr">
        <is>
          <t xml:space="preserve"> </t>
        </is>
      </c>
    </row>
    <row r="99">
      <c r="A99" s="3" t="inlineStr">
        <is>
          <t>Holdings [Line Items]</t>
        </is>
      </c>
      <c r="B99" s="4" t="inlineStr">
        <is>
          <t xml:space="preserve"> </t>
        </is>
      </c>
    </row>
    <row r="100">
      <c r="A100" s="4" t="inlineStr">
        <is>
          <t>Percent of Total Investments</t>
        </is>
      </c>
      <c r="B100" s="6" t="n">
        <v>0.034</v>
      </c>
    </row>
    <row r="101">
      <c r="A101" s="4" t="inlineStr">
        <is>
          <t>C000241878 | FR_ACI08PVG2</t>
        </is>
      </c>
      <c r="B101" s="4" t="inlineStr">
        <is>
          <t xml:space="preserve"> </t>
        </is>
      </c>
    </row>
    <row r="102">
      <c r="A102" s="3" t="inlineStr">
        <is>
          <t>Holdings [Line Items]</t>
        </is>
      </c>
      <c r="B102" s="4" t="inlineStr">
        <is>
          <t xml:space="preserve"> </t>
        </is>
      </c>
    </row>
    <row r="103">
      <c r="A103" s="4" t="inlineStr">
        <is>
          <t>Percent of Total Investments</t>
        </is>
      </c>
      <c r="B103" s="6" t="n">
        <v>0.032</v>
      </c>
    </row>
    <row r="104">
      <c r="A104" s="4" t="inlineStr">
        <is>
          <t>C000241878 | FR_572797900</t>
        </is>
      </c>
      <c r="B104" s="4" t="inlineStr">
        <is>
          <t xml:space="preserve"> </t>
        </is>
      </c>
    </row>
    <row r="105">
      <c r="A105" s="3" t="inlineStr">
        <is>
          <t>Holdings [Line Items]</t>
        </is>
      </c>
      <c r="B105" s="4" t="inlineStr">
        <is>
          <t xml:space="preserve"> </t>
        </is>
      </c>
    </row>
    <row r="106">
      <c r="A106" s="4" t="inlineStr">
        <is>
          <t>Percent of Total Investments</t>
        </is>
      </c>
      <c r="B106" s="8" t="n">
        <v>0.03</v>
      </c>
    </row>
    <row r="107">
      <c r="A107" s="4" t="inlineStr">
        <is>
          <t>C000241878 | FR_B4TX8S909</t>
        </is>
      </c>
      <c r="B107" s="4" t="inlineStr">
        <is>
          <t xml:space="preserve"> </t>
        </is>
      </c>
    </row>
    <row r="108">
      <c r="A108" s="3" t="inlineStr">
        <is>
          <t>Holdings [Line Items]</t>
        </is>
      </c>
      <c r="B108" s="4" t="inlineStr">
        <is>
          <t xml:space="preserve"> </t>
        </is>
      </c>
    </row>
    <row r="109">
      <c r="A109" s="4" t="inlineStr">
        <is>
          <t>Percent of Total Investments</t>
        </is>
      </c>
      <c r="B109" s="6" t="n">
        <v>0.029</v>
      </c>
    </row>
    <row r="110">
      <c r="A110" s="4" t="inlineStr">
        <is>
          <t>C000241878 | FR_ACI02GTQ9</t>
        </is>
      </c>
      <c r="B110" s="4" t="inlineStr">
        <is>
          <t xml:space="preserve"> </t>
        </is>
      </c>
    </row>
    <row r="111">
      <c r="A111" s="3" t="inlineStr">
        <is>
          <t>Holdings [Line Items]</t>
        </is>
      </c>
      <c r="B111" s="4" t="inlineStr">
        <is>
          <t xml:space="preserve"> </t>
        </is>
      </c>
    </row>
    <row r="112">
      <c r="A112" s="4" t="inlineStr">
        <is>
          <t>Percent of Total Investments</t>
        </is>
      </c>
      <c r="B112" s="6" t="n">
        <v>0.028</v>
      </c>
    </row>
    <row r="113">
      <c r="A113" s="4" t="inlineStr">
        <is>
          <t>C000241878 | Australia</t>
        </is>
      </c>
      <c r="B113" s="4" t="inlineStr">
        <is>
          <t xml:space="preserve"> </t>
        </is>
      </c>
    </row>
    <row r="114">
      <c r="A114" s="3" t="inlineStr">
        <is>
          <t>Holdings [Line Items]</t>
        </is>
      </c>
      <c r="B114" s="4" t="inlineStr">
        <is>
          <t xml:space="preserve"> </t>
        </is>
      </c>
    </row>
    <row r="115">
      <c r="A115" s="4" t="inlineStr">
        <is>
          <t>Percent of Total Investments</t>
        </is>
      </c>
      <c r="B115" s="8" t="n">
        <v>0.02</v>
      </c>
    </row>
    <row r="116">
      <c r="A116" s="4" t="inlineStr">
        <is>
          <t>C000241878 | Denmark</t>
        </is>
      </c>
      <c r="B116" s="4" t="inlineStr">
        <is>
          <t xml:space="preserve"> </t>
        </is>
      </c>
    </row>
    <row r="117">
      <c r="A117" s="3" t="inlineStr">
        <is>
          <t>Holdings [Line Items]</t>
        </is>
      </c>
      <c r="B117" s="4" t="inlineStr">
        <is>
          <t xml:space="preserve"> </t>
        </is>
      </c>
    </row>
    <row r="118">
      <c r="A118" s="4" t="inlineStr">
        <is>
          <t>Percent of Total Investments</t>
        </is>
      </c>
      <c r="B118" s="6" t="n">
        <v>0.021</v>
      </c>
    </row>
    <row r="119">
      <c r="A119" s="4" t="inlineStr">
        <is>
          <t>C000241878 | Hong Kong</t>
        </is>
      </c>
      <c r="B119" s="4" t="inlineStr">
        <is>
          <t xml:space="preserve"> </t>
        </is>
      </c>
    </row>
    <row r="120">
      <c r="A120" s="3" t="inlineStr">
        <is>
          <t>Holdings [Line Items]</t>
        </is>
      </c>
      <c r="B120" s="4" t="inlineStr">
        <is>
          <t xml:space="preserve"> </t>
        </is>
      </c>
    </row>
    <row r="121">
      <c r="A121" s="4" t="inlineStr">
        <is>
          <t>Percent of Total Investments</t>
        </is>
      </c>
      <c r="B121" s="6" t="n">
        <v>0.029</v>
      </c>
    </row>
    <row r="122">
      <c r="A122" s="4" t="inlineStr">
        <is>
          <t>C000241878 | Germany</t>
        </is>
      </c>
      <c r="B122" s="4" t="inlineStr">
        <is>
          <t xml:space="preserve"> </t>
        </is>
      </c>
    </row>
    <row r="123">
      <c r="A123" s="3" t="inlineStr">
        <is>
          <t>Holdings [Line Items]</t>
        </is>
      </c>
      <c r="B123" s="4" t="inlineStr">
        <is>
          <t xml:space="preserve"> </t>
        </is>
      </c>
    </row>
    <row r="124">
      <c r="A124" s="4" t="inlineStr">
        <is>
          <t>Percent of Total Investments</t>
        </is>
      </c>
      <c r="B124" s="8" t="n">
        <v>0.03</v>
      </c>
    </row>
    <row r="125">
      <c r="A125" s="4" t="inlineStr">
        <is>
          <t>C000241878 | Japan</t>
        </is>
      </c>
      <c r="B125" s="4" t="inlineStr">
        <is>
          <t xml:space="preserve"> </t>
        </is>
      </c>
    </row>
    <row r="126">
      <c r="A126" s="3" t="inlineStr">
        <is>
          <t>Holdings [Line Items]</t>
        </is>
      </c>
      <c r="B126" s="4" t="inlineStr">
        <is>
          <t xml:space="preserve"> </t>
        </is>
      </c>
    </row>
    <row r="127">
      <c r="A127" s="4" t="inlineStr">
        <is>
          <t>Percent of Total Investments</t>
        </is>
      </c>
      <c r="B127" s="6" t="n">
        <v>0.031</v>
      </c>
    </row>
    <row r="128">
      <c r="A128" s="4" t="inlineStr">
        <is>
          <t>C000241878 | Switzerland</t>
        </is>
      </c>
      <c r="B128" s="4" t="inlineStr">
        <is>
          <t xml:space="preserve"> </t>
        </is>
      </c>
    </row>
    <row r="129">
      <c r="A129" s="3" t="inlineStr">
        <is>
          <t>Holdings [Line Items]</t>
        </is>
      </c>
      <c r="B129" s="4" t="inlineStr">
        <is>
          <t xml:space="preserve"> </t>
        </is>
      </c>
    </row>
    <row r="130">
      <c r="A130" s="4" t="inlineStr">
        <is>
          <t>Percent of Total Investments</t>
        </is>
      </c>
      <c r="B130" s="6" t="n">
        <v>0.034</v>
      </c>
    </row>
    <row r="131">
      <c r="A131" s="4" t="inlineStr">
        <is>
          <t>C000241878 | Netherlands</t>
        </is>
      </c>
      <c r="B131" s="4" t="inlineStr">
        <is>
          <t xml:space="preserve"> </t>
        </is>
      </c>
    </row>
    <row r="132">
      <c r="A132" s="3" t="inlineStr">
        <is>
          <t>Holdings [Line Items]</t>
        </is>
      </c>
      <c r="B132" s="4" t="inlineStr">
        <is>
          <t xml:space="preserve"> </t>
        </is>
      </c>
    </row>
    <row r="133">
      <c r="A133" s="4" t="inlineStr">
        <is>
          <t>Percent of Total Investments</t>
        </is>
      </c>
      <c r="B133" s="8" t="n">
        <v>0.06</v>
      </c>
    </row>
    <row r="134">
      <c r="A134" s="4" t="inlineStr">
        <is>
          <t>C000241878 | France</t>
        </is>
      </c>
      <c r="B134" s="4" t="inlineStr">
        <is>
          <t xml:space="preserve"> </t>
        </is>
      </c>
    </row>
    <row r="135">
      <c r="A135" s="3" t="inlineStr">
        <is>
          <t>Holdings [Line Items]</t>
        </is>
      </c>
      <c r="B135" s="4" t="inlineStr">
        <is>
          <t xml:space="preserve"> </t>
        </is>
      </c>
    </row>
    <row r="136">
      <c r="A136" s="4" t="inlineStr">
        <is>
          <t>Percent of Total Investments</t>
        </is>
      </c>
      <c r="B136" s="6" t="n">
        <v>0.06900000000000001</v>
      </c>
    </row>
    <row r="137">
      <c r="A137" s="4" t="inlineStr">
        <is>
          <t>C000241878 | United Kingdom</t>
        </is>
      </c>
      <c r="B137" s="4" t="inlineStr">
        <is>
          <t xml:space="preserve"> </t>
        </is>
      </c>
    </row>
    <row r="138">
      <c r="A138" s="3" t="inlineStr">
        <is>
          <t>Holdings [Line Items]</t>
        </is>
      </c>
      <c r="B138" s="4" t="inlineStr">
        <is>
          <t xml:space="preserve"> </t>
        </is>
      </c>
    </row>
    <row r="139">
      <c r="A139" s="4" t="inlineStr">
        <is>
          <t>Percent of Total Investments</t>
        </is>
      </c>
      <c r="B139" s="6" t="n">
        <v>0.076</v>
      </c>
    </row>
    <row r="140">
      <c r="A140" s="4" t="inlineStr">
        <is>
          <t>C000241878 | United States</t>
        </is>
      </c>
      <c r="B140" s="4" t="inlineStr">
        <is>
          <t xml:space="preserve"> </t>
        </is>
      </c>
    </row>
    <row r="141">
      <c r="A141" s="3" t="inlineStr">
        <is>
          <t>Holdings [Line Items]</t>
        </is>
      </c>
      <c r="B141" s="4" t="inlineStr">
        <is>
          <t xml:space="preserve"> </t>
        </is>
      </c>
    </row>
    <row r="142">
      <c r="A142" s="4" t="inlineStr">
        <is>
          <t>Percent of Total Investments</t>
        </is>
      </c>
      <c r="B142" s="6" t="n">
        <v>0.5580000000000001</v>
      </c>
    </row>
    <row r="143">
      <c r="A143" s="4" t="inlineStr">
        <is>
          <t>C000241877 | FR_594918104</t>
        </is>
      </c>
      <c r="B143" s="4" t="inlineStr">
        <is>
          <t xml:space="preserve"> </t>
        </is>
      </c>
    </row>
    <row r="144">
      <c r="A144" s="3" t="inlineStr">
        <is>
          <t>Holdings [Line Items]</t>
        </is>
      </c>
      <c r="B144" s="4" t="inlineStr">
        <is>
          <t xml:space="preserve"> </t>
        </is>
      </c>
    </row>
    <row r="145">
      <c r="A145" s="4" t="inlineStr">
        <is>
          <t>Percent of Total Investments</t>
        </is>
      </c>
      <c r="B145" s="6" t="n">
        <v>0.066</v>
      </c>
    </row>
    <row r="146">
      <c r="A146" s="4" t="inlineStr">
        <is>
          <t>C000241877 | FR_02079K305</t>
        </is>
      </c>
      <c r="B146" s="4" t="inlineStr">
        <is>
          <t xml:space="preserve"> </t>
        </is>
      </c>
    </row>
    <row r="147">
      <c r="A147" s="3" t="inlineStr">
        <is>
          <t>Holdings [Line Items]</t>
        </is>
      </c>
      <c r="B147" s="4" t="inlineStr">
        <is>
          <t xml:space="preserve"> </t>
        </is>
      </c>
    </row>
    <row r="148">
      <c r="A148" s="4" t="inlineStr">
        <is>
          <t>Percent of Total Investments</t>
        </is>
      </c>
      <c r="B148" s="6" t="n">
        <v>0.048</v>
      </c>
    </row>
    <row r="149">
      <c r="A149" s="4" t="inlineStr">
        <is>
          <t>C000241877 | FR_023135106</t>
        </is>
      </c>
      <c r="B149" s="4" t="inlineStr">
        <is>
          <t xml:space="preserve"> </t>
        </is>
      </c>
    </row>
    <row r="150">
      <c r="A150" s="3" t="inlineStr">
        <is>
          <t>Holdings [Line Items]</t>
        </is>
      </c>
      <c r="B150" s="4" t="inlineStr">
        <is>
          <t xml:space="preserve"> </t>
        </is>
      </c>
    </row>
    <row r="151">
      <c r="A151" s="4" t="inlineStr">
        <is>
          <t>Percent of Total Investments</t>
        </is>
      </c>
      <c r="B151" s="6" t="n">
        <v>0.047</v>
      </c>
    </row>
    <row r="152">
      <c r="A152" s="4" t="inlineStr">
        <is>
          <t>C000241877 | FR_67066G104</t>
        </is>
      </c>
      <c r="B152" s="4" t="inlineStr">
        <is>
          <t xml:space="preserve"> </t>
        </is>
      </c>
    </row>
    <row r="153">
      <c r="A153" s="3" t="inlineStr">
        <is>
          <t>Holdings [Line Items]</t>
        </is>
      </c>
      <c r="B153" s="4" t="inlineStr">
        <is>
          <t xml:space="preserve"> </t>
        </is>
      </c>
    </row>
    <row r="154">
      <c r="A154" s="4" t="inlineStr">
        <is>
          <t>Percent of Total Investments</t>
        </is>
      </c>
      <c r="B154" s="6" t="n">
        <v>0.044</v>
      </c>
    </row>
    <row r="155">
      <c r="A155" s="4" t="inlineStr">
        <is>
          <t>C000241877 | FR_92826C839</t>
        </is>
      </c>
      <c r="B155" s="4" t="inlineStr">
        <is>
          <t xml:space="preserve"> </t>
        </is>
      </c>
    </row>
    <row r="156">
      <c r="A156" s="3" t="inlineStr">
        <is>
          <t>Holdings [Line Items]</t>
        </is>
      </c>
      <c r="B156" s="4" t="inlineStr">
        <is>
          <t xml:space="preserve"> </t>
        </is>
      </c>
    </row>
    <row r="157">
      <c r="A157" s="4" t="inlineStr">
        <is>
          <t>Percent of Total Investments</t>
        </is>
      </c>
      <c r="B157" s="6" t="n">
        <v>0.035</v>
      </c>
    </row>
    <row r="158">
      <c r="A158" s="4" t="inlineStr">
        <is>
          <t>C000241877 | FR_712387901</t>
        </is>
      </c>
      <c r="B158" s="4" t="inlineStr">
        <is>
          <t xml:space="preserve"> </t>
        </is>
      </c>
    </row>
    <row r="159">
      <c r="A159" s="3" t="inlineStr">
        <is>
          <t>Holdings [Line Items]</t>
        </is>
      </c>
      <c r="B159" s="4" t="inlineStr">
        <is>
          <t xml:space="preserve"> </t>
        </is>
      </c>
    </row>
    <row r="160">
      <c r="A160" s="4" t="inlineStr">
        <is>
          <t>Percent of Total Investments</t>
        </is>
      </c>
      <c r="B160" s="6" t="n">
        <v>0.034</v>
      </c>
    </row>
    <row r="161">
      <c r="A161" s="4" t="inlineStr">
        <is>
          <t>C000241877 | FR_ACI08PVG2</t>
        </is>
      </c>
      <c r="B161" s="4" t="inlineStr">
        <is>
          <t xml:space="preserve"> </t>
        </is>
      </c>
    </row>
    <row r="162">
      <c r="A162" s="3" t="inlineStr">
        <is>
          <t>Holdings [Line Items]</t>
        </is>
      </c>
      <c r="B162" s="4" t="inlineStr">
        <is>
          <t xml:space="preserve"> </t>
        </is>
      </c>
    </row>
    <row r="163">
      <c r="A163" s="4" t="inlineStr">
        <is>
          <t>Percent of Total Investments</t>
        </is>
      </c>
      <c r="B163" s="6" t="n">
        <v>0.032</v>
      </c>
    </row>
    <row r="164">
      <c r="A164" s="4" t="inlineStr">
        <is>
          <t>C000241877 | FR_572797900</t>
        </is>
      </c>
      <c r="B164" s="4" t="inlineStr">
        <is>
          <t xml:space="preserve"> </t>
        </is>
      </c>
    </row>
    <row r="165">
      <c r="A165" s="3" t="inlineStr">
        <is>
          <t>Holdings [Line Items]</t>
        </is>
      </c>
      <c r="B165" s="4" t="inlineStr">
        <is>
          <t xml:space="preserve"> </t>
        </is>
      </c>
    </row>
    <row r="166">
      <c r="A166" s="4" t="inlineStr">
        <is>
          <t>Percent of Total Investments</t>
        </is>
      </c>
      <c r="B166" s="8" t="n">
        <v>0.03</v>
      </c>
    </row>
    <row r="167">
      <c r="A167" s="4" t="inlineStr">
        <is>
          <t>C000241877 | FR_B4TX8S909</t>
        </is>
      </c>
      <c r="B167" s="4" t="inlineStr">
        <is>
          <t xml:space="preserve"> </t>
        </is>
      </c>
    </row>
    <row r="168">
      <c r="A168" s="3" t="inlineStr">
        <is>
          <t>Holdings [Line Items]</t>
        </is>
      </c>
      <c r="B168" s="4" t="inlineStr">
        <is>
          <t xml:space="preserve"> </t>
        </is>
      </c>
    </row>
    <row r="169">
      <c r="A169" s="4" t="inlineStr">
        <is>
          <t>Percent of Total Investments</t>
        </is>
      </c>
      <c r="B169" s="6" t="n">
        <v>0.029</v>
      </c>
    </row>
    <row r="170">
      <c r="A170" s="4" t="inlineStr">
        <is>
          <t>C000241877 | FR_ACI02GTQ9</t>
        </is>
      </c>
      <c r="B170" s="4" t="inlineStr">
        <is>
          <t xml:space="preserve"> </t>
        </is>
      </c>
    </row>
    <row r="171">
      <c r="A171" s="3" t="inlineStr">
        <is>
          <t>Holdings [Line Items]</t>
        </is>
      </c>
      <c r="B171" s="4" t="inlineStr">
        <is>
          <t xml:space="preserve"> </t>
        </is>
      </c>
    </row>
    <row r="172">
      <c r="A172" s="4" t="inlineStr">
        <is>
          <t>Percent of Total Investments</t>
        </is>
      </c>
      <c r="B172" s="6" t="n">
        <v>0.028</v>
      </c>
    </row>
    <row r="173">
      <c r="A173" s="4" t="inlineStr">
        <is>
          <t>C000241877 | Australia</t>
        </is>
      </c>
      <c r="B173" s="4" t="inlineStr">
        <is>
          <t xml:space="preserve"> </t>
        </is>
      </c>
    </row>
    <row r="174">
      <c r="A174" s="3" t="inlineStr">
        <is>
          <t>Holdings [Line Items]</t>
        </is>
      </c>
      <c r="B174" s="4" t="inlineStr">
        <is>
          <t xml:space="preserve"> </t>
        </is>
      </c>
    </row>
    <row r="175">
      <c r="A175" s="4" t="inlineStr">
        <is>
          <t>Percent of Total Investments</t>
        </is>
      </c>
      <c r="B175" s="8" t="n">
        <v>0.02</v>
      </c>
    </row>
    <row r="176">
      <c r="A176" s="4" t="inlineStr">
        <is>
          <t>C000241877 | Denmark</t>
        </is>
      </c>
      <c r="B176" s="4" t="inlineStr">
        <is>
          <t xml:space="preserve"> </t>
        </is>
      </c>
    </row>
    <row r="177">
      <c r="A177" s="3" t="inlineStr">
        <is>
          <t>Holdings [Line Items]</t>
        </is>
      </c>
      <c r="B177" s="4" t="inlineStr">
        <is>
          <t xml:space="preserve"> </t>
        </is>
      </c>
    </row>
    <row r="178">
      <c r="A178" s="4" t="inlineStr">
        <is>
          <t>Percent of Total Investments</t>
        </is>
      </c>
      <c r="B178" s="6" t="n">
        <v>0.021</v>
      </c>
    </row>
    <row r="179">
      <c r="A179" s="4" t="inlineStr">
        <is>
          <t>C000241877 | Hong Kong</t>
        </is>
      </c>
      <c r="B179" s="4" t="inlineStr">
        <is>
          <t xml:space="preserve"> </t>
        </is>
      </c>
    </row>
    <row r="180">
      <c r="A180" s="3" t="inlineStr">
        <is>
          <t>Holdings [Line Items]</t>
        </is>
      </c>
      <c r="B180" s="4" t="inlineStr">
        <is>
          <t xml:space="preserve"> </t>
        </is>
      </c>
    </row>
    <row r="181">
      <c r="A181" s="4" t="inlineStr">
        <is>
          <t>Percent of Total Investments</t>
        </is>
      </c>
      <c r="B181" s="6" t="n">
        <v>0.029</v>
      </c>
    </row>
    <row r="182">
      <c r="A182" s="4" t="inlineStr">
        <is>
          <t>C000241877 | Germany</t>
        </is>
      </c>
      <c r="B182" s="4" t="inlineStr">
        <is>
          <t xml:space="preserve"> </t>
        </is>
      </c>
    </row>
    <row r="183">
      <c r="A183" s="3" t="inlineStr">
        <is>
          <t>Holdings [Line Items]</t>
        </is>
      </c>
      <c r="B183" s="4" t="inlineStr">
        <is>
          <t xml:space="preserve"> </t>
        </is>
      </c>
    </row>
    <row r="184">
      <c r="A184" s="4" t="inlineStr">
        <is>
          <t>Percent of Total Investments</t>
        </is>
      </c>
      <c r="B184" s="8" t="n">
        <v>0.03</v>
      </c>
    </row>
    <row r="185">
      <c r="A185" s="4" t="inlineStr">
        <is>
          <t>C000241877 | Japan</t>
        </is>
      </c>
      <c r="B185" s="4" t="inlineStr">
        <is>
          <t xml:space="preserve"> </t>
        </is>
      </c>
    </row>
    <row r="186">
      <c r="A186" s="3" t="inlineStr">
        <is>
          <t>Holdings [Line Items]</t>
        </is>
      </c>
      <c r="B186" s="4" t="inlineStr">
        <is>
          <t xml:space="preserve"> </t>
        </is>
      </c>
    </row>
    <row r="187">
      <c r="A187" s="4" t="inlineStr">
        <is>
          <t>Percent of Total Investments</t>
        </is>
      </c>
      <c r="B187" s="6" t="n">
        <v>0.031</v>
      </c>
    </row>
    <row r="188">
      <c r="A188" s="4" t="inlineStr">
        <is>
          <t>C000241877 | Switzerland</t>
        </is>
      </c>
      <c r="B188" s="4" t="inlineStr">
        <is>
          <t xml:space="preserve"> </t>
        </is>
      </c>
    </row>
    <row r="189">
      <c r="A189" s="3" t="inlineStr">
        <is>
          <t>Holdings [Line Items]</t>
        </is>
      </c>
      <c r="B189" s="4" t="inlineStr">
        <is>
          <t xml:space="preserve"> </t>
        </is>
      </c>
    </row>
    <row r="190">
      <c r="A190" s="4" t="inlineStr">
        <is>
          <t>Percent of Total Investments</t>
        </is>
      </c>
      <c r="B190" s="6" t="n">
        <v>0.034</v>
      </c>
    </row>
    <row r="191">
      <c r="A191" s="4" t="inlineStr">
        <is>
          <t>C000241877 | Netherlands</t>
        </is>
      </c>
      <c r="B191" s="4" t="inlineStr">
        <is>
          <t xml:space="preserve"> </t>
        </is>
      </c>
    </row>
    <row r="192">
      <c r="A192" s="3" t="inlineStr">
        <is>
          <t>Holdings [Line Items]</t>
        </is>
      </c>
      <c r="B192" s="4" t="inlineStr">
        <is>
          <t xml:space="preserve"> </t>
        </is>
      </c>
    </row>
    <row r="193">
      <c r="A193" s="4" t="inlineStr">
        <is>
          <t>Percent of Total Investments</t>
        </is>
      </c>
      <c r="B193" s="8" t="n">
        <v>0.06</v>
      </c>
    </row>
    <row r="194">
      <c r="A194" s="4" t="inlineStr">
        <is>
          <t>C000241877 | France</t>
        </is>
      </c>
      <c r="B194" s="4" t="inlineStr">
        <is>
          <t xml:space="preserve"> </t>
        </is>
      </c>
    </row>
    <row r="195">
      <c r="A195" s="3" t="inlineStr">
        <is>
          <t>Holdings [Line Items]</t>
        </is>
      </c>
      <c r="B195" s="4" t="inlineStr">
        <is>
          <t xml:space="preserve"> </t>
        </is>
      </c>
    </row>
    <row r="196">
      <c r="A196" s="4" t="inlineStr">
        <is>
          <t>Percent of Total Investments</t>
        </is>
      </c>
      <c r="B196" s="6" t="n">
        <v>0.06900000000000001</v>
      </c>
    </row>
    <row r="197">
      <c r="A197" s="4" t="inlineStr">
        <is>
          <t>C000241877 | United Kingdom</t>
        </is>
      </c>
      <c r="B197" s="4" t="inlineStr">
        <is>
          <t xml:space="preserve"> </t>
        </is>
      </c>
    </row>
    <row r="198">
      <c r="A198" s="3" t="inlineStr">
        <is>
          <t>Holdings [Line Items]</t>
        </is>
      </c>
      <c r="B198" s="4" t="inlineStr">
        <is>
          <t xml:space="preserve"> </t>
        </is>
      </c>
    </row>
    <row r="199">
      <c r="A199" s="4" t="inlineStr">
        <is>
          <t>Percent of Total Investments</t>
        </is>
      </c>
      <c r="B199" s="6" t="n">
        <v>0.076</v>
      </c>
    </row>
    <row r="200">
      <c r="A200" s="4" t="inlineStr">
        <is>
          <t>C000241877 | United States</t>
        </is>
      </c>
      <c r="B200" s="4" t="inlineStr">
        <is>
          <t xml:space="preserve"> </t>
        </is>
      </c>
    </row>
    <row r="201">
      <c r="A201" s="3" t="inlineStr">
        <is>
          <t>Holdings [Line Items]</t>
        </is>
      </c>
      <c r="B201" s="4" t="inlineStr">
        <is>
          <t xml:space="preserve"> </t>
        </is>
      </c>
    </row>
    <row r="202">
      <c r="A202" s="4" t="inlineStr">
        <is>
          <t>Percent of Total Investments</t>
        </is>
      </c>
      <c r="B202" s="6" t="n">
        <v>0.5580000000000001</v>
      </c>
    </row>
    <row r="203">
      <c r="A203" s="4" t="inlineStr">
        <is>
          <t>C000241880 | FR_038336103</t>
        </is>
      </c>
      <c r="B203" s="4" t="inlineStr">
        <is>
          <t xml:space="preserve"> </t>
        </is>
      </c>
    </row>
    <row r="204">
      <c r="A204" s="3" t="inlineStr">
        <is>
          <t>Holdings [Line Items]</t>
        </is>
      </c>
      <c r="B204" s="4" t="inlineStr">
        <is>
          <t xml:space="preserve"> </t>
        </is>
      </c>
    </row>
    <row r="205">
      <c r="A205" s="4" t="inlineStr">
        <is>
          <t>Percent of Total Investments</t>
        </is>
      </c>
      <c r="B205" s="6" t="n">
        <v>0.018</v>
      </c>
    </row>
    <row r="206">
      <c r="A206" s="4" t="inlineStr">
        <is>
          <t>C000241880 | FR_892672106</t>
        </is>
      </c>
      <c r="B206" s="4" t="inlineStr">
        <is>
          <t xml:space="preserve"> </t>
        </is>
      </c>
    </row>
    <row r="207">
      <c r="A207" s="3" t="inlineStr">
        <is>
          <t>Holdings [Line Items]</t>
        </is>
      </c>
      <c r="B207" s="4" t="inlineStr">
        <is>
          <t xml:space="preserve"> </t>
        </is>
      </c>
    </row>
    <row r="208">
      <c r="A208" s="4" t="inlineStr">
        <is>
          <t>Percent of Total Investments</t>
        </is>
      </c>
      <c r="B208" s="6" t="n">
        <v>0.018</v>
      </c>
    </row>
    <row r="209">
      <c r="A209" s="4" t="inlineStr">
        <is>
          <t>C000241880 | FR_16359R103</t>
        </is>
      </c>
      <c r="B209" s="4" t="inlineStr">
        <is>
          <t xml:space="preserve"> </t>
        </is>
      </c>
    </row>
    <row r="210">
      <c r="A210" s="3" t="inlineStr">
        <is>
          <t>Holdings [Line Items]</t>
        </is>
      </c>
      <c r="B210" s="4" t="inlineStr">
        <is>
          <t xml:space="preserve"> </t>
        </is>
      </c>
    </row>
    <row r="211">
      <c r="A211" s="4" t="inlineStr">
        <is>
          <t>Percent of Total Investments</t>
        </is>
      </c>
      <c r="B211" s="6" t="n">
        <v>0.017</v>
      </c>
    </row>
    <row r="212">
      <c r="A212" s="4" t="inlineStr">
        <is>
          <t>C000241880 | FR_258278100</t>
        </is>
      </c>
      <c r="B212" s="4" t="inlineStr">
        <is>
          <t xml:space="preserve"> </t>
        </is>
      </c>
    </row>
    <row r="213">
      <c r="A213" s="3" t="inlineStr">
        <is>
          <t>Holdings [Line Items]</t>
        </is>
      </c>
      <c r="B213" s="4" t="inlineStr">
        <is>
          <t xml:space="preserve"> </t>
        </is>
      </c>
    </row>
    <row r="214">
      <c r="A214" s="4" t="inlineStr">
        <is>
          <t>Percent of Total Investments</t>
        </is>
      </c>
      <c r="B214" s="6" t="n">
        <v>0.017</v>
      </c>
    </row>
    <row r="215">
      <c r="A215" s="4" t="inlineStr">
        <is>
          <t>C000241880 | FR_216648501</t>
        </is>
      </c>
      <c r="B215" s="4" t="inlineStr">
        <is>
          <t xml:space="preserve"> </t>
        </is>
      </c>
    </row>
    <row r="216">
      <c r="A216" s="3" t="inlineStr">
        <is>
          <t>Holdings [Line Items]</t>
        </is>
      </c>
      <c r="B216" s="4" t="inlineStr">
        <is>
          <t xml:space="preserve"> </t>
        </is>
      </c>
    </row>
    <row r="217">
      <c r="A217" s="4" t="inlineStr">
        <is>
          <t>Percent of Total Investments</t>
        </is>
      </c>
      <c r="B217" s="6" t="n">
        <v>0.016</v>
      </c>
    </row>
    <row r="218">
      <c r="A218" s="4" t="inlineStr">
        <is>
          <t>C000241880 | FR_200525103</t>
        </is>
      </c>
      <c r="B218" s="4" t="inlineStr">
        <is>
          <t xml:space="preserve"> </t>
        </is>
      </c>
    </row>
    <row r="219">
      <c r="A219" s="3" t="inlineStr">
        <is>
          <t>Holdings [Line Items]</t>
        </is>
      </c>
      <c r="B219" s="4" t="inlineStr">
        <is>
          <t xml:space="preserve"> </t>
        </is>
      </c>
    </row>
    <row r="220">
      <c r="A220" s="4" t="inlineStr">
        <is>
          <t>Percent of Total Investments</t>
        </is>
      </c>
      <c r="B220" s="6" t="n">
        <v>0.016</v>
      </c>
    </row>
    <row r="221">
      <c r="A221" s="4" t="inlineStr">
        <is>
          <t>C000241880 | FR_124805102</t>
        </is>
      </c>
      <c r="B221" s="4" t="inlineStr">
        <is>
          <t xml:space="preserve"> </t>
        </is>
      </c>
    </row>
    <row r="222">
      <c r="A222" s="3" t="inlineStr">
        <is>
          <t>Holdings [Line Items]</t>
        </is>
      </c>
      <c r="B222" s="4" t="inlineStr">
        <is>
          <t xml:space="preserve"> </t>
        </is>
      </c>
    </row>
    <row r="223">
      <c r="A223" s="4" t="inlineStr">
        <is>
          <t>Percent of Total Investments</t>
        </is>
      </c>
      <c r="B223" s="6" t="n">
        <v>0.014</v>
      </c>
    </row>
    <row r="224">
      <c r="A224" s="4" t="inlineStr">
        <is>
          <t>C000241880 | FR_29472R108</t>
        </is>
      </c>
      <c r="B224" s="4" t="inlineStr">
        <is>
          <t xml:space="preserve"> </t>
        </is>
      </c>
    </row>
    <row r="225">
      <c r="A225" s="3" t="inlineStr">
        <is>
          <t>Holdings [Line Items]</t>
        </is>
      </c>
      <c r="B225" s="4" t="inlineStr">
        <is>
          <t xml:space="preserve"> </t>
        </is>
      </c>
    </row>
    <row r="226">
      <c r="A226" s="4" t="inlineStr">
        <is>
          <t>Percent of Total Investments</t>
        </is>
      </c>
      <c r="B226" s="6" t="n">
        <v>0.014</v>
      </c>
    </row>
    <row r="227">
      <c r="A227" s="4" t="inlineStr">
        <is>
          <t>C000241880 | FR_71377A103</t>
        </is>
      </c>
      <c r="B227" s="4" t="inlineStr">
        <is>
          <t xml:space="preserve"> </t>
        </is>
      </c>
    </row>
    <row r="228">
      <c r="A228" s="3" t="inlineStr">
        <is>
          <t>Holdings [Line Items]</t>
        </is>
      </c>
      <c r="B228" s="4" t="inlineStr">
        <is>
          <t xml:space="preserve"> </t>
        </is>
      </c>
    </row>
    <row r="229">
      <c r="A229" s="4" t="inlineStr">
        <is>
          <t>Percent of Total Investments</t>
        </is>
      </c>
      <c r="B229" s="6" t="n">
        <v>0.014</v>
      </c>
    </row>
    <row r="230">
      <c r="A230" s="4" t="inlineStr">
        <is>
          <t>C000241880 | FR_018266908</t>
        </is>
      </c>
      <c r="B230" s="4" t="inlineStr">
        <is>
          <t xml:space="preserve"> </t>
        </is>
      </c>
    </row>
    <row r="231">
      <c r="A231" s="3" t="inlineStr">
        <is>
          <t>Holdings [Line Items]</t>
        </is>
      </c>
      <c r="B231" s="4" t="inlineStr">
        <is>
          <t xml:space="preserve"> </t>
        </is>
      </c>
    </row>
    <row r="232">
      <c r="A232" s="4" t="inlineStr">
        <is>
          <t>Percent of Total Investments</t>
        </is>
      </c>
      <c r="B232" s="6" t="n">
        <v>0.014</v>
      </c>
    </row>
    <row r="233">
      <c r="A233" s="4" t="inlineStr">
        <is>
          <t>C000241880 | Australia</t>
        </is>
      </c>
      <c r="B233" s="4" t="inlineStr">
        <is>
          <t xml:space="preserve"> </t>
        </is>
      </c>
    </row>
    <row r="234">
      <c r="A234" s="3" t="inlineStr">
        <is>
          <t>Holdings [Line Items]</t>
        </is>
      </c>
      <c r="B234" s="4" t="inlineStr">
        <is>
          <t xml:space="preserve"> </t>
        </is>
      </c>
    </row>
    <row r="235">
      <c r="A235" s="4" t="inlineStr">
        <is>
          <t>Percent of Total Investments</t>
        </is>
      </c>
      <c r="B235" s="6" t="n">
        <v>0.028</v>
      </c>
    </row>
    <row r="236">
      <c r="A236" s="4" t="inlineStr">
        <is>
          <t>C000241880 | Germany</t>
        </is>
      </c>
      <c r="B236" s="4" t="inlineStr">
        <is>
          <t xml:space="preserve"> </t>
        </is>
      </c>
    </row>
    <row r="237">
      <c r="A237" s="3" t="inlineStr">
        <is>
          <t>Holdings [Line Items]</t>
        </is>
      </c>
      <c r="B237" s="4" t="inlineStr">
        <is>
          <t xml:space="preserve"> </t>
        </is>
      </c>
    </row>
    <row r="238">
      <c r="A238" s="4" t="inlineStr">
        <is>
          <t>Percent of Total Investments</t>
        </is>
      </c>
      <c r="B238" s="6" t="n">
        <v>0.017</v>
      </c>
    </row>
    <row r="239">
      <c r="A239" s="4" t="inlineStr">
        <is>
          <t>C000241880 | Japan</t>
        </is>
      </c>
      <c r="B239" s="4" t="inlineStr">
        <is>
          <t xml:space="preserve"> </t>
        </is>
      </c>
    </row>
    <row r="240">
      <c r="A240" s="3" t="inlineStr">
        <is>
          <t>Holdings [Line Items]</t>
        </is>
      </c>
      <c r="B240" s="4" t="inlineStr">
        <is>
          <t xml:space="preserve"> </t>
        </is>
      </c>
    </row>
    <row r="241">
      <c r="A241" s="4" t="inlineStr">
        <is>
          <t>Percent of Total Investments</t>
        </is>
      </c>
      <c r="B241" s="6" t="n">
        <v>0.114</v>
      </c>
    </row>
    <row r="242">
      <c r="A242" s="4" t="inlineStr">
        <is>
          <t>C000241880 | Netherlands</t>
        </is>
      </c>
      <c r="B242" s="4" t="inlineStr">
        <is>
          <t xml:space="preserve"> </t>
        </is>
      </c>
    </row>
    <row r="243">
      <c r="A243" s="3" t="inlineStr">
        <is>
          <t>Holdings [Line Items]</t>
        </is>
      </c>
      <c r="B243" s="4" t="inlineStr">
        <is>
          <t xml:space="preserve"> </t>
        </is>
      </c>
    </row>
    <row r="244">
      <c r="A244" s="4" t="inlineStr">
        <is>
          <t>Percent of Total Investments</t>
        </is>
      </c>
      <c r="B244" s="6" t="n">
        <v>0.015</v>
      </c>
    </row>
    <row r="245">
      <c r="A245" s="4" t="inlineStr">
        <is>
          <t>C000241880 | United Kingdom</t>
        </is>
      </c>
      <c r="B245" s="4" t="inlineStr">
        <is>
          <t xml:space="preserve"> </t>
        </is>
      </c>
    </row>
    <row r="246">
      <c r="A246" s="3" t="inlineStr">
        <is>
          <t>Holdings [Line Items]</t>
        </is>
      </c>
      <c r="B246" s="4" t="inlineStr">
        <is>
          <t xml:space="preserve"> </t>
        </is>
      </c>
    </row>
    <row r="247">
      <c r="A247" s="4" t="inlineStr">
        <is>
          <t>Percent of Total Investments</t>
        </is>
      </c>
      <c r="B247" s="6" t="n">
        <v>0.097</v>
      </c>
    </row>
    <row r="248">
      <c r="A248" s="4" t="inlineStr">
        <is>
          <t>C000241880 | United States</t>
        </is>
      </c>
      <c r="B248" s="4" t="inlineStr">
        <is>
          <t xml:space="preserve"> </t>
        </is>
      </c>
    </row>
    <row r="249">
      <c r="A249" s="3" t="inlineStr">
        <is>
          <t>Holdings [Line Items]</t>
        </is>
      </c>
      <c r="B249" s="4" t="inlineStr">
        <is>
          <t xml:space="preserve"> </t>
        </is>
      </c>
    </row>
    <row r="250">
      <c r="A250" s="4" t="inlineStr">
        <is>
          <t>Percent of Total Investments</t>
        </is>
      </c>
      <c r="B250" s="6" t="n">
        <v>0.604</v>
      </c>
    </row>
    <row r="251">
      <c r="A251" s="4" t="inlineStr">
        <is>
          <t>C000241880 | Belgium</t>
        </is>
      </c>
      <c r="B251" s="4" t="inlineStr">
        <is>
          <t xml:space="preserve"> </t>
        </is>
      </c>
    </row>
    <row r="252">
      <c r="A252" s="3" t="inlineStr">
        <is>
          <t>Holdings [Line Items]</t>
        </is>
      </c>
      <c r="B252" s="4" t="inlineStr">
        <is>
          <t xml:space="preserve"> </t>
        </is>
      </c>
    </row>
    <row r="253">
      <c r="A253" s="4" t="inlineStr">
        <is>
          <t>Percent of Total Investments</t>
        </is>
      </c>
      <c r="B253" s="6" t="n">
        <v>0.011</v>
      </c>
    </row>
    <row r="254">
      <c r="A254" s="4" t="inlineStr">
        <is>
          <t>C000241880 | Sweden</t>
        </is>
      </c>
      <c r="B254" s="4" t="inlineStr">
        <is>
          <t xml:space="preserve"> </t>
        </is>
      </c>
    </row>
    <row r="255">
      <c r="A255" s="3" t="inlineStr">
        <is>
          <t>Holdings [Line Items]</t>
        </is>
      </c>
      <c r="B255" s="4" t="inlineStr">
        <is>
          <t xml:space="preserve"> </t>
        </is>
      </c>
    </row>
    <row r="256">
      <c r="A256" s="4" t="inlineStr">
        <is>
          <t>Percent of Total Investments</t>
        </is>
      </c>
      <c r="B256" s="8" t="n">
        <v>0.02</v>
      </c>
    </row>
    <row r="257">
      <c r="A257" s="4" t="inlineStr">
        <is>
          <t>C000241880 | Canada</t>
        </is>
      </c>
      <c r="B257" s="4" t="inlineStr">
        <is>
          <t xml:space="preserve"> </t>
        </is>
      </c>
    </row>
    <row r="258">
      <c r="A258" s="3" t="inlineStr">
        <is>
          <t>Holdings [Line Items]</t>
        </is>
      </c>
      <c r="B258" s="4" t="inlineStr">
        <is>
          <t xml:space="preserve"> </t>
        </is>
      </c>
    </row>
    <row r="259">
      <c r="A259" s="4" t="inlineStr">
        <is>
          <t>Percent of Total Investments</t>
        </is>
      </c>
      <c r="B259" s="6" t="n">
        <v>0.029</v>
      </c>
    </row>
    <row r="260">
      <c r="A260" s="4" t="inlineStr">
        <is>
          <t>C000241880 | Italy</t>
        </is>
      </c>
      <c r="B260" s="4" t="inlineStr">
        <is>
          <t xml:space="preserve"> </t>
        </is>
      </c>
    </row>
    <row r="261">
      <c r="A261" s="3" t="inlineStr">
        <is>
          <t>Holdings [Line Items]</t>
        </is>
      </c>
      <c r="B261" s="4" t="inlineStr">
        <is>
          <t xml:space="preserve"> </t>
        </is>
      </c>
    </row>
    <row r="262">
      <c r="A262" s="4" t="inlineStr">
        <is>
          <t>Percent of Total Investments</t>
        </is>
      </c>
      <c r="B262" s="6" t="n">
        <v>0.033</v>
      </c>
    </row>
    <row r="263">
      <c r="A263" s="4" t="inlineStr">
        <is>
          <t>C000241881 | FR_038336103</t>
        </is>
      </c>
      <c r="B263" s="4" t="inlineStr">
        <is>
          <t xml:space="preserve"> </t>
        </is>
      </c>
    </row>
    <row r="264">
      <c r="A264" s="3" t="inlineStr">
        <is>
          <t>Holdings [Line Items]</t>
        </is>
      </c>
      <c r="B264" s="4" t="inlineStr">
        <is>
          <t xml:space="preserve"> </t>
        </is>
      </c>
    </row>
    <row r="265">
      <c r="A265" s="4" t="inlineStr">
        <is>
          <t>Percent of Total Investments</t>
        </is>
      </c>
      <c r="B265" s="6" t="n">
        <v>0.018</v>
      </c>
    </row>
    <row r="266">
      <c r="A266" s="4" t="inlineStr">
        <is>
          <t>C000241881 | FR_892672106</t>
        </is>
      </c>
      <c r="B266" s="4" t="inlineStr">
        <is>
          <t xml:space="preserve"> </t>
        </is>
      </c>
    </row>
    <row r="267">
      <c r="A267" s="3" t="inlineStr">
        <is>
          <t>Holdings [Line Items]</t>
        </is>
      </c>
      <c r="B267" s="4" t="inlineStr">
        <is>
          <t xml:space="preserve"> </t>
        </is>
      </c>
    </row>
    <row r="268">
      <c r="A268" s="4" t="inlineStr">
        <is>
          <t>Percent of Total Investments</t>
        </is>
      </c>
      <c r="B268" s="6" t="n">
        <v>0.018</v>
      </c>
    </row>
    <row r="269">
      <c r="A269" s="4" t="inlineStr">
        <is>
          <t>C000241881 | FR_16359R103</t>
        </is>
      </c>
      <c r="B269" s="4" t="inlineStr">
        <is>
          <t xml:space="preserve"> </t>
        </is>
      </c>
    </row>
    <row r="270">
      <c r="A270" s="3" t="inlineStr">
        <is>
          <t>Holdings [Line Items]</t>
        </is>
      </c>
      <c r="B270" s="4" t="inlineStr">
        <is>
          <t xml:space="preserve"> </t>
        </is>
      </c>
    </row>
    <row r="271">
      <c r="A271" s="4" t="inlineStr">
        <is>
          <t>Percent of Total Investments</t>
        </is>
      </c>
      <c r="B271" s="6" t="n">
        <v>0.017</v>
      </c>
    </row>
    <row r="272">
      <c r="A272" s="4" t="inlineStr">
        <is>
          <t>C000241881 | FR_258278100</t>
        </is>
      </c>
      <c r="B272" s="4" t="inlineStr">
        <is>
          <t xml:space="preserve"> </t>
        </is>
      </c>
    </row>
    <row r="273">
      <c r="A273" s="3" t="inlineStr">
        <is>
          <t>Holdings [Line Items]</t>
        </is>
      </c>
      <c r="B273" s="4" t="inlineStr">
        <is>
          <t xml:space="preserve"> </t>
        </is>
      </c>
    </row>
    <row r="274">
      <c r="A274" s="4" t="inlineStr">
        <is>
          <t>Percent of Total Investments</t>
        </is>
      </c>
      <c r="B274" s="6" t="n">
        <v>0.017</v>
      </c>
    </row>
    <row r="275">
      <c r="A275" s="4" t="inlineStr">
        <is>
          <t>C000241881 | FR_216648501</t>
        </is>
      </c>
      <c r="B275" s="4" t="inlineStr">
        <is>
          <t xml:space="preserve"> </t>
        </is>
      </c>
    </row>
    <row r="276">
      <c r="A276" s="3" t="inlineStr">
        <is>
          <t>Holdings [Line Items]</t>
        </is>
      </c>
      <c r="B276" s="4" t="inlineStr">
        <is>
          <t xml:space="preserve"> </t>
        </is>
      </c>
    </row>
    <row r="277">
      <c r="A277" s="4" t="inlineStr">
        <is>
          <t>Percent of Total Investments</t>
        </is>
      </c>
      <c r="B277" s="6" t="n">
        <v>0.016</v>
      </c>
    </row>
    <row r="278">
      <c r="A278" s="4" t="inlineStr">
        <is>
          <t>C000241881 | FR_200525103</t>
        </is>
      </c>
      <c r="B278" s="4" t="inlineStr">
        <is>
          <t xml:space="preserve"> </t>
        </is>
      </c>
    </row>
    <row r="279">
      <c r="A279" s="3" t="inlineStr">
        <is>
          <t>Holdings [Line Items]</t>
        </is>
      </c>
      <c r="B279" s="4" t="inlineStr">
        <is>
          <t xml:space="preserve"> </t>
        </is>
      </c>
    </row>
    <row r="280">
      <c r="A280" s="4" t="inlineStr">
        <is>
          <t>Percent of Total Investments</t>
        </is>
      </c>
      <c r="B280" s="6" t="n">
        <v>0.016</v>
      </c>
    </row>
    <row r="281">
      <c r="A281" s="4" t="inlineStr">
        <is>
          <t>C000241881 | FR_124805102</t>
        </is>
      </c>
      <c r="B281" s="4" t="inlineStr">
        <is>
          <t xml:space="preserve"> </t>
        </is>
      </c>
    </row>
    <row r="282">
      <c r="A282" s="3" t="inlineStr">
        <is>
          <t>Holdings [Line Items]</t>
        </is>
      </c>
      <c r="B282" s="4" t="inlineStr">
        <is>
          <t xml:space="preserve"> </t>
        </is>
      </c>
    </row>
    <row r="283">
      <c r="A283" s="4" t="inlineStr">
        <is>
          <t>Percent of Total Investments</t>
        </is>
      </c>
      <c r="B283" s="6" t="n">
        <v>0.014</v>
      </c>
    </row>
    <row r="284">
      <c r="A284" s="4" t="inlineStr">
        <is>
          <t>C000241881 | FR_29472R108</t>
        </is>
      </c>
      <c r="B284" s="4" t="inlineStr">
        <is>
          <t xml:space="preserve"> </t>
        </is>
      </c>
    </row>
    <row r="285">
      <c r="A285" s="3" t="inlineStr">
        <is>
          <t>Holdings [Line Items]</t>
        </is>
      </c>
      <c r="B285" s="4" t="inlineStr">
        <is>
          <t xml:space="preserve"> </t>
        </is>
      </c>
    </row>
    <row r="286">
      <c r="A286" s="4" t="inlineStr">
        <is>
          <t>Percent of Total Investments</t>
        </is>
      </c>
      <c r="B286" s="6" t="n">
        <v>0.014</v>
      </c>
    </row>
    <row r="287">
      <c r="A287" s="4" t="inlineStr">
        <is>
          <t>C000241881 | FR_71377A103</t>
        </is>
      </c>
      <c r="B287" s="4" t="inlineStr">
        <is>
          <t xml:space="preserve"> </t>
        </is>
      </c>
    </row>
    <row r="288">
      <c r="A288" s="3" t="inlineStr">
        <is>
          <t>Holdings [Line Items]</t>
        </is>
      </c>
      <c r="B288" s="4" t="inlineStr">
        <is>
          <t xml:space="preserve"> </t>
        </is>
      </c>
    </row>
    <row r="289">
      <c r="A289" s="4" t="inlineStr">
        <is>
          <t>Percent of Total Investments</t>
        </is>
      </c>
      <c r="B289" s="6" t="n">
        <v>0.014</v>
      </c>
    </row>
    <row r="290">
      <c r="A290" s="4" t="inlineStr">
        <is>
          <t>C000241881 | FR_018266908</t>
        </is>
      </c>
      <c r="B290" s="4" t="inlineStr">
        <is>
          <t xml:space="preserve"> </t>
        </is>
      </c>
    </row>
    <row r="291">
      <c r="A291" s="3" t="inlineStr">
        <is>
          <t>Holdings [Line Items]</t>
        </is>
      </c>
      <c r="B291" s="4" t="inlineStr">
        <is>
          <t xml:space="preserve"> </t>
        </is>
      </c>
    </row>
    <row r="292">
      <c r="A292" s="4" t="inlineStr">
        <is>
          <t>Percent of Total Investments</t>
        </is>
      </c>
      <c r="B292" s="6" t="n">
        <v>0.014</v>
      </c>
    </row>
    <row r="293">
      <c r="A293" s="4" t="inlineStr">
        <is>
          <t>C000241881 | Australia</t>
        </is>
      </c>
      <c r="B293" s="4" t="inlineStr">
        <is>
          <t xml:space="preserve"> </t>
        </is>
      </c>
    </row>
    <row r="294">
      <c r="A294" s="3" t="inlineStr">
        <is>
          <t>Holdings [Line Items]</t>
        </is>
      </c>
      <c r="B294" s="4" t="inlineStr">
        <is>
          <t xml:space="preserve"> </t>
        </is>
      </c>
    </row>
    <row r="295">
      <c r="A295" s="4" t="inlineStr">
        <is>
          <t>Percent of Total Investments</t>
        </is>
      </c>
      <c r="B295" s="6" t="n">
        <v>0.028</v>
      </c>
    </row>
    <row r="296">
      <c r="A296" s="4" t="inlineStr">
        <is>
          <t>C000241881 | Germany</t>
        </is>
      </c>
      <c r="B296" s="4" t="inlineStr">
        <is>
          <t xml:space="preserve"> </t>
        </is>
      </c>
    </row>
    <row r="297">
      <c r="A297" s="3" t="inlineStr">
        <is>
          <t>Holdings [Line Items]</t>
        </is>
      </c>
      <c r="B297" s="4" t="inlineStr">
        <is>
          <t xml:space="preserve"> </t>
        </is>
      </c>
    </row>
    <row r="298">
      <c r="A298" s="4" t="inlineStr">
        <is>
          <t>Percent of Total Investments</t>
        </is>
      </c>
      <c r="B298" s="6" t="n">
        <v>0.017</v>
      </c>
    </row>
    <row r="299">
      <c r="A299" s="4" t="inlineStr">
        <is>
          <t>C000241881 | Japan</t>
        </is>
      </c>
      <c r="B299" s="4" t="inlineStr">
        <is>
          <t xml:space="preserve"> </t>
        </is>
      </c>
    </row>
    <row r="300">
      <c r="A300" s="3" t="inlineStr">
        <is>
          <t>Holdings [Line Items]</t>
        </is>
      </c>
      <c r="B300" s="4" t="inlineStr">
        <is>
          <t xml:space="preserve"> </t>
        </is>
      </c>
    </row>
    <row r="301">
      <c r="A301" s="4" t="inlineStr">
        <is>
          <t>Percent of Total Investments</t>
        </is>
      </c>
      <c r="B301" s="6" t="n">
        <v>0.114</v>
      </c>
    </row>
    <row r="302">
      <c r="A302" s="4" t="inlineStr">
        <is>
          <t>C000241881 | Netherlands</t>
        </is>
      </c>
      <c r="B302" s="4" t="inlineStr">
        <is>
          <t xml:space="preserve"> </t>
        </is>
      </c>
    </row>
    <row r="303">
      <c r="A303" s="3" t="inlineStr">
        <is>
          <t>Holdings [Line Items]</t>
        </is>
      </c>
      <c r="B303" s="4" t="inlineStr">
        <is>
          <t xml:space="preserve"> </t>
        </is>
      </c>
    </row>
    <row r="304">
      <c r="A304" s="4" t="inlineStr">
        <is>
          <t>Percent of Total Investments</t>
        </is>
      </c>
      <c r="B304" s="6" t="n">
        <v>0.015</v>
      </c>
    </row>
    <row r="305">
      <c r="A305" s="4" t="inlineStr">
        <is>
          <t>C000241881 | United Kingdom</t>
        </is>
      </c>
      <c r="B305" s="4" t="inlineStr">
        <is>
          <t xml:space="preserve"> </t>
        </is>
      </c>
    </row>
    <row r="306">
      <c r="A306" s="3" t="inlineStr">
        <is>
          <t>Holdings [Line Items]</t>
        </is>
      </c>
      <c r="B306" s="4" t="inlineStr">
        <is>
          <t xml:space="preserve"> </t>
        </is>
      </c>
    </row>
    <row r="307">
      <c r="A307" s="4" t="inlineStr">
        <is>
          <t>Percent of Total Investments</t>
        </is>
      </c>
      <c r="B307" s="6" t="n">
        <v>0.097</v>
      </c>
    </row>
    <row r="308">
      <c r="A308" s="4" t="inlineStr">
        <is>
          <t>C000241881 | United States</t>
        </is>
      </c>
      <c r="B308" s="4" t="inlineStr">
        <is>
          <t xml:space="preserve"> </t>
        </is>
      </c>
    </row>
    <row r="309">
      <c r="A309" s="3" t="inlineStr">
        <is>
          <t>Holdings [Line Items]</t>
        </is>
      </c>
      <c r="B309" s="4" t="inlineStr">
        <is>
          <t xml:space="preserve"> </t>
        </is>
      </c>
    </row>
    <row r="310">
      <c r="A310" s="4" t="inlineStr">
        <is>
          <t>Percent of Total Investments</t>
        </is>
      </c>
      <c r="B310" s="6" t="n">
        <v>0.604</v>
      </c>
    </row>
    <row r="311">
      <c r="A311" s="4" t="inlineStr">
        <is>
          <t>C000241881 | Belgium</t>
        </is>
      </c>
      <c r="B311" s="4" t="inlineStr">
        <is>
          <t xml:space="preserve"> </t>
        </is>
      </c>
    </row>
    <row r="312">
      <c r="A312" s="3" t="inlineStr">
        <is>
          <t>Holdings [Line Items]</t>
        </is>
      </c>
      <c r="B312" s="4" t="inlineStr">
        <is>
          <t xml:space="preserve"> </t>
        </is>
      </c>
    </row>
    <row r="313">
      <c r="A313" s="4" t="inlineStr">
        <is>
          <t>Percent of Total Investments</t>
        </is>
      </c>
      <c r="B313" s="6" t="n">
        <v>0.011</v>
      </c>
    </row>
    <row r="314">
      <c r="A314" s="4" t="inlineStr">
        <is>
          <t>C000241881 | Sweden</t>
        </is>
      </c>
      <c r="B314" s="4" t="inlineStr">
        <is>
          <t xml:space="preserve"> </t>
        </is>
      </c>
    </row>
    <row r="315">
      <c r="A315" s="3" t="inlineStr">
        <is>
          <t>Holdings [Line Items]</t>
        </is>
      </c>
      <c r="B315" s="4" t="inlineStr">
        <is>
          <t xml:space="preserve"> </t>
        </is>
      </c>
    </row>
    <row r="316">
      <c r="A316" s="4" t="inlineStr">
        <is>
          <t>Percent of Total Investments</t>
        </is>
      </c>
      <c r="B316" s="8" t="n">
        <v>0.02</v>
      </c>
    </row>
    <row r="317">
      <c r="A317" s="4" t="inlineStr">
        <is>
          <t>C000241881 | Canada</t>
        </is>
      </c>
      <c r="B317" s="4" t="inlineStr">
        <is>
          <t xml:space="preserve"> </t>
        </is>
      </c>
    </row>
    <row r="318">
      <c r="A318" s="3" t="inlineStr">
        <is>
          <t>Holdings [Line Items]</t>
        </is>
      </c>
      <c r="B318" s="4" t="inlineStr">
        <is>
          <t xml:space="preserve"> </t>
        </is>
      </c>
    </row>
    <row r="319">
      <c r="A319" s="4" t="inlineStr">
        <is>
          <t>Percent of Total Investments</t>
        </is>
      </c>
      <c r="B319" s="6" t="n">
        <v>0.029</v>
      </c>
    </row>
    <row r="320">
      <c r="A320" s="4" t="inlineStr">
        <is>
          <t>C000241881 | Italy</t>
        </is>
      </c>
      <c r="B320" s="4" t="inlineStr">
        <is>
          <t xml:space="preserve"> </t>
        </is>
      </c>
    </row>
    <row r="321">
      <c r="A321" s="3" t="inlineStr">
        <is>
          <t>Holdings [Line Items]</t>
        </is>
      </c>
      <c r="B321" s="4" t="inlineStr">
        <is>
          <t xml:space="preserve"> </t>
        </is>
      </c>
    </row>
    <row r="322">
      <c r="A322" s="4" t="inlineStr">
        <is>
          <t>Percent of Total Investments</t>
        </is>
      </c>
      <c r="B322" s="6" t="n">
        <v>0.033</v>
      </c>
    </row>
    <row r="323">
      <c r="A323" s="4" t="inlineStr">
        <is>
          <t>C000241879 | FR_038336103</t>
        </is>
      </c>
      <c r="B323" s="4" t="inlineStr">
        <is>
          <t xml:space="preserve"> </t>
        </is>
      </c>
    </row>
    <row r="324">
      <c r="A324" s="3" t="inlineStr">
        <is>
          <t>Holdings [Line Items]</t>
        </is>
      </c>
      <c r="B324" s="4" t="inlineStr">
        <is>
          <t xml:space="preserve"> </t>
        </is>
      </c>
    </row>
    <row r="325">
      <c r="A325" s="4" t="inlineStr">
        <is>
          <t>Percent of Total Investments</t>
        </is>
      </c>
      <c r="B325" s="6" t="n">
        <v>0.018</v>
      </c>
    </row>
    <row r="326">
      <c r="A326" s="4" t="inlineStr">
        <is>
          <t>C000241879 | FR_892672106</t>
        </is>
      </c>
      <c r="B326" s="4" t="inlineStr">
        <is>
          <t xml:space="preserve"> </t>
        </is>
      </c>
    </row>
    <row r="327">
      <c r="A327" s="3" t="inlineStr">
        <is>
          <t>Holdings [Line Items]</t>
        </is>
      </c>
      <c r="B327" s="4" t="inlineStr">
        <is>
          <t xml:space="preserve"> </t>
        </is>
      </c>
    </row>
    <row r="328">
      <c r="A328" s="4" t="inlineStr">
        <is>
          <t>Percent of Total Investments</t>
        </is>
      </c>
      <c r="B328" s="6" t="n">
        <v>0.018</v>
      </c>
    </row>
    <row r="329">
      <c r="A329" s="4" t="inlineStr">
        <is>
          <t>C000241879 | FR_16359R103</t>
        </is>
      </c>
      <c r="B329" s="4" t="inlineStr">
        <is>
          <t xml:space="preserve"> </t>
        </is>
      </c>
    </row>
    <row r="330">
      <c r="A330" s="3" t="inlineStr">
        <is>
          <t>Holdings [Line Items]</t>
        </is>
      </c>
      <c r="B330" s="4" t="inlineStr">
        <is>
          <t xml:space="preserve"> </t>
        </is>
      </c>
    </row>
    <row r="331">
      <c r="A331" s="4" t="inlineStr">
        <is>
          <t>Percent of Total Investments</t>
        </is>
      </c>
      <c r="B331" s="6" t="n">
        <v>0.017</v>
      </c>
    </row>
    <row r="332">
      <c r="A332" s="4" t="inlineStr">
        <is>
          <t>C000241879 | FR_258278100</t>
        </is>
      </c>
      <c r="B332" s="4" t="inlineStr">
        <is>
          <t xml:space="preserve"> </t>
        </is>
      </c>
    </row>
    <row r="333">
      <c r="A333" s="3" t="inlineStr">
        <is>
          <t>Holdings [Line Items]</t>
        </is>
      </c>
      <c r="B333" s="4" t="inlineStr">
        <is>
          <t xml:space="preserve"> </t>
        </is>
      </c>
    </row>
    <row r="334">
      <c r="A334" s="4" t="inlineStr">
        <is>
          <t>Percent of Total Investments</t>
        </is>
      </c>
      <c r="B334" s="6" t="n">
        <v>0.017</v>
      </c>
    </row>
    <row r="335">
      <c r="A335" s="4" t="inlineStr">
        <is>
          <t>C000241879 | FR_216648501</t>
        </is>
      </c>
      <c r="B335" s="4" t="inlineStr">
        <is>
          <t xml:space="preserve"> </t>
        </is>
      </c>
    </row>
    <row r="336">
      <c r="A336" s="3" t="inlineStr">
        <is>
          <t>Holdings [Line Items]</t>
        </is>
      </c>
      <c r="B336" s="4" t="inlineStr">
        <is>
          <t xml:space="preserve"> </t>
        </is>
      </c>
    </row>
    <row r="337">
      <c r="A337" s="4" t="inlineStr">
        <is>
          <t>Percent of Total Investments</t>
        </is>
      </c>
      <c r="B337" s="6" t="n">
        <v>0.016</v>
      </c>
    </row>
    <row r="338">
      <c r="A338" s="4" t="inlineStr">
        <is>
          <t>C000241879 | FR_200525103</t>
        </is>
      </c>
      <c r="B338" s="4" t="inlineStr">
        <is>
          <t xml:space="preserve"> </t>
        </is>
      </c>
    </row>
    <row r="339">
      <c r="A339" s="3" t="inlineStr">
        <is>
          <t>Holdings [Line Items]</t>
        </is>
      </c>
      <c r="B339" s="4" t="inlineStr">
        <is>
          <t xml:space="preserve"> </t>
        </is>
      </c>
    </row>
    <row r="340">
      <c r="A340" s="4" t="inlineStr">
        <is>
          <t>Percent of Total Investments</t>
        </is>
      </c>
      <c r="B340" s="6" t="n">
        <v>0.016</v>
      </c>
    </row>
    <row r="341">
      <c r="A341" s="4" t="inlineStr">
        <is>
          <t>C000241879 | FR_124805102</t>
        </is>
      </c>
      <c r="B341" s="4" t="inlineStr">
        <is>
          <t xml:space="preserve"> </t>
        </is>
      </c>
    </row>
    <row r="342">
      <c r="A342" s="3" t="inlineStr">
        <is>
          <t>Holdings [Line Items]</t>
        </is>
      </c>
      <c r="B342" s="4" t="inlineStr">
        <is>
          <t xml:space="preserve"> </t>
        </is>
      </c>
    </row>
    <row r="343">
      <c r="A343" s="4" t="inlineStr">
        <is>
          <t>Percent of Total Investments</t>
        </is>
      </c>
      <c r="B343" s="6" t="n">
        <v>0.014</v>
      </c>
    </row>
    <row r="344">
      <c r="A344" s="4" t="inlineStr">
        <is>
          <t>C000241879 | FR_29472R108</t>
        </is>
      </c>
      <c r="B344" s="4" t="inlineStr">
        <is>
          <t xml:space="preserve"> </t>
        </is>
      </c>
    </row>
    <row r="345">
      <c r="A345" s="3" t="inlineStr">
        <is>
          <t>Holdings [Line Items]</t>
        </is>
      </c>
      <c r="B345" s="4" t="inlineStr">
        <is>
          <t xml:space="preserve"> </t>
        </is>
      </c>
    </row>
    <row r="346">
      <c r="A346" s="4" t="inlineStr">
        <is>
          <t>Percent of Total Investments</t>
        </is>
      </c>
      <c r="B346" s="6" t="n">
        <v>0.014</v>
      </c>
    </row>
    <row r="347">
      <c r="A347" s="4" t="inlineStr">
        <is>
          <t>C000241879 | FR_71377A103</t>
        </is>
      </c>
      <c r="B347" s="4" t="inlineStr">
        <is>
          <t xml:space="preserve"> </t>
        </is>
      </c>
    </row>
    <row r="348">
      <c r="A348" s="3" t="inlineStr">
        <is>
          <t>Holdings [Line Items]</t>
        </is>
      </c>
      <c r="B348" s="4" t="inlineStr">
        <is>
          <t xml:space="preserve"> </t>
        </is>
      </c>
    </row>
    <row r="349">
      <c r="A349" s="4" t="inlineStr">
        <is>
          <t>Percent of Total Investments</t>
        </is>
      </c>
      <c r="B349" s="6" t="n">
        <v>0.014</v>
      </c>
    </row>
    <row r="350">
      <c r="A350" s="4" t="inlineStr">
        <is>
          <t>C000241879 | FR_018266908</t>
        </is>
      </c>
      <c r="B350" s="4" t="inlineStr">
        <is>
          <t xml:space="preserve"> </t>
        </is>
      </c>
    </row>
    <row r="351">
      <c r="A351" s="3" t="inlineStr">
        <is>
          <t>Holdings [Line Items]</t>
        </is>
      </c>
      <c r="B351" s="4" t="inlineStr">
        <is>
          <t xml:space="preserve"> </t>
        </is>
      </c>
    </row>
    <row r="352">
      <c r="A352" s="4" t="inlineStr">
        <is>
          <t>Percent of Total Investments</t>
        </is>
      </c>
      <c r="B352" s="6" t="n">
        <v>0.014</v>
      </c>
    </row>
    <row r="353">
      <c r="A353" s="4" t="inlineStr">
        <is>
          <t>C000241879 | Australia</t>
        </is>
      </c>
      <c r="B353" s="4" t="inlineStr">
        <is>
          <t xml:space="preserve"> </t>
        </is>
      </c>
    </row>
    <row r="354">
      <c r="A354" s="3" t="inlineStr">
        <is>
          <t>Holdings [Line Items]</t>
        </is>
      </c>
      <c r="B354" s="4" t="inlineStr">
        <is>
          <t xml:space="preserve"> </t>
        </is>
      </c>
    </row>
    <row r="355">
      <c r="A355" s="4" t="inlineStr">
        <is>
          <t>Percent of Total Investments</t>
        </is>
      </c>
      <c r="B355" s="6" t="n">
        <v>0.028</v>
      </c>
    </row>
    <row r="356">
      <c r="A356" s="4" t="inlineStr">
        <is>
          <t>C000241879 | Germany</t>
        </is>
      </c>
      <c r="B356" s="4" t="inlineStr">
        <is>
          <t xml:space="preserve"> </t>
        </is>
      </c>
    </row>
    <row r="357">
      <c r="A357" s="3" t="inlineStr">
        <is>
          <t>Holdings [Line Items]</t>
        </is>
      </c>
      <c r="B357" s="4" t="inlineStr">
        <is>
          <t xml:space="preserve"> </t>
        </is>
      </c>
    </row>
    <row r="358">
      <c r="A358" s="4" t="inlineStr">
        <is>
          <t>Percent of Total Investments</t>
        </is>
      </c>
      <c r="B358" s="6" t="n">
        <v>0.017</v>
      </c>
    </row>
    <row r="359">
      <c r="A359" s="4" t="inlineStr">
        <is>
          <t>C000241879 | Japan</t>
        </is>
      </c>
      <c r="B359" s="4" t="inlineStr">
        <is>
          <t xml:space="preserve"> </t>
        </is>
      </c>
    </row>
    <row r="360">
      <c r="A360" s="3" t="inlineStr">
        <is>
          <t>Holdings [Line Items]</t>
        </is>
      </c>
      <c r="B360" s="4" t="inlineStr">
        <is>
          <t xml:space="preserve"> </t>
        </is>
      </c>
    </row>
    <row r="361">
      <c r="A361" s="4" t="inlineStr">
        <is>
          <t>Percent of Total Investments</t>
        </is>
      </c>
      <c r="B361" s="6" t="n">
        <v>0.114</v>
      </c>
    </row>
    <row r="362">
      <c r="A362" s="4" t="inlineStr">
        <is>
          <t>C000241879 | Netherlands</t>
        </is>
      </c>
      <c r="B362" s="4" t="inlineStr">
        <is>
          <t xml:space="preserve"> </t>
        </is>
      </c>
    </row>
    <row r="363">
      <c r="A363" s="3" t="inlineStr">
        <is>
          <t>Holdings [Line Items]</t>
        </is>
      </c>
      <c r="B363" s="4" t="inlineStr">
        <is>
          <t xml:space="preserve"> </t>
        </is>
      </c>
    </row>
    <row r="364">
      <c r="A364" s="4" t="inlineStr">
        <is>
          <t>Percent of Total Investments</t>
        </is>
      </c>
      <c r="B364" s="6" t="n">
        <v>0.015</v>
      </c>
    </row>
    <row r="365">
      <c r="A365" s="4" t="inlineStr">
        <is>
          <t>C000241879 | United Kingdom</t>
        </is>
      </c>
      <c r="B365" s="4" t="inlineStr">
        <is>
          <t xml:space="preserve"> </t>
        </is>
      </c>
    </row>
    <row r="366">
      <c r="A366" s="3" t="inlineStr">
        <is>
          <t>Holdings [Line Items]</t>
        </is>
      </c>
      <c r="B366" s="4" t="inlineStr">
        <is>
          <t xml:space="preserve"> </t>
        </is>
      </c>
    </row>
    <row r="367">
      <c r="A367" s="4" t="inlineStr">
        <is>
          <t>Percent of Total Investments</t>
        </is>
      </c>
      <c r="B367" s="6" t="n">
        <v>0.097</v>
      </c>
    </row>
    <row r="368">
      <c r="A368" s="4" t="inlineStr">
        <is>
          <t>C000241879 | United States</t>
        </is>
      </c>
      <c r="B368" s="4" t="inlineStr">
        <is>
          <t xml:space="preserve"> </t>
        </is>
      </c>
    </row>
    <row r="369">
      <c r="A369" s="3" t="inlineStr">
        <is>
          <t>Holdings [Line Items]</t>
        </is>
      </c>
      <c r="B369" s="4" t="inlineStr">
        <is>
          <t xml:space="preserve"> </t>
        </is>
      </c>
    </row>
    <row r="370">
      <c r="A370" s="4" t="inlineStr">
        <is>
          <t>Percent of Total Investments</t>
        </is>
      </c>
      <c r="B370" s="6" t="n">
        <v>0.604</v>
      </c>
    </row>
    <row r="371">
      <c r="A371" s="4" t="inlineStr">
        <is>
          <t>C000241879 | Belgium</t>
        </is>
      </c>
      <c r="B371" s="4" t="inlineStr">
        <is>
          <t xml:space="preserve"> </t>
        </is>
      </c>
    </row>
    <row r="372">
      <c r="A372" s="3" t="inlineStr">
        <is>
          <t>Holdings [Line Items]</t>
        </is>
      </c>
      <c r="B372" s="4" t="inlineStr">
        <is>
          <t xml:space="preserve"> </t>
        </is>
      </c>
    </row>
    <row r="373">
      <c r="A373" s="4" t="inlineStr">
        <is>
          <t>Percent of Total Investments</t>
        </is>
      </c>
      <c r="B373" s="6" t="n">
        <v>0.011</v>
      </c>
    </row>
    <row r="374">
      <c r="A374" s="4" t="inlineStr">
        <is>
          <t>C000241879 | Sweden</t>
        </is>
      </c>
      <c r="B374" s="4" t="inlineStr">
        <is>
          <t xml:space="preserve"> </t>
        </is>
      </c>
    </row>
    <row r="375">
      <c r="A375" s="3" t="inlineStr">
        <is>
          <t>Holdings [Line Items]</t>
        </is>
      </c>
      <c r="B375" s="4" t="inlineStr">
        <is>
          <t xml:space="preserve"> </t>
        </is>
      </c>
    </row>
    <row r="376">
      <c r="A376" s="4" t="inlineStr">
        <is>
          <t>Percent of Total Investments</t>
        </is>
      </c>
      <c r="B376" s="8" t="n">
        <v>0.02</v>
      </c>
    </row>
    <row r="377">
      <c r="A377" s="4" t="inlineStr">
        <is>
          <t>C000241879 | Canada</t>
        </is>
      </c>
      <c r="B377" s="4" t="inlineStr">
        <is>
          <t xml:space="preserve"> </t>
        </is>
      </c>
    </row>
    <row r="378">
      <c r="A378" s="3" t="inlineStr">
        <is>
          <t>Holdings [Line Items]</t>
        </is>
      </c>
      <c r="B378" s="4" t="inlineStr">
        <is>
          <t xml:space="preserve"> </t>
        </is>
      </c>
    </row>
    <row r="379">
      <c r="A379" s="4" t="inlineStr">
        <is>
          <t>Percent of Total Investments</t>
        </is>
      </c>
      <c r="B379" s="6" t="n">
        <v>0.029</v>
      </c>
    </row>
    <row r="380">
      <c r="A380" s="4" t="inlineStr">
        <is>
          <t>C000241879 | Italy</t>
        </is>
      </c>
      <c r="B380" s="4" t="inlineStr">
        <is>
          <t xml:space="preserve"> </t>
        </is>
      </c>
    </row>
    <row r="381">
      <c r="A381" s="3" t="inlineStr">
        <is>
          <t>Holdings [Line Items]</t>
        </is>
      </c>
      <c r="B381" s="4" t="inlineStr">
        <is>
          <t xml:space="preserve"> </t>
        </is>
      </c>
    </row>
    <row r="382">
      <c r="A382" s="4" t="inlineStr">
        <is>
          <t>Percent of Total Investments</t>
        </is>
      </c>
      <c r="B382"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34:43Z</dcterms:created>
  <dcterms:modified xmlns:dcterms="http://purl.org/dc/terms/" xmlns:xsi="http://www.w3.org/2001/XMLSchema-instance" xsi:type="dcterms:W3CDTF">2024-11-27T21:34:43Z</dcterms:modified>
</cp:coreProperties>
</file>